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Prepaid Expenses and Other Curr" sheetId="10" state="visible" r:id="rId10"/>
    <sheet xmlns:r="http://schemas.openxmlformats.org/officeDocument/2006/relationships" name="Vessels, net" sheetId="11" state="visible" r:id="rId11"/>
    <sheet xmlns:r="http://schemas.openxmlformats.org/officeDocument/2006/relationships" name="Assets Held for Sale _ Liabilit" sheetId="12" state="visible" r:id="rId12"/>
    <sheet xmlns:r="http://schemas.openxmlformats.org/officeDocument/2006/relationships" name="Investment in Affiliates" sheetId="13" state="visible" r:id="rId13"/>
    <sheet xmlns:r="http://schemas.openxmlformats.org/officeDocument/2006/relationships" name="Dividends payable" sheetId="14" state="visible" r:id="rId14"/>
    <sheet xmlns:r="http://schemas.openxmlformats.org/officeDocument/2006/relationships" name="Accrued Expenses"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egment Information" sheetId="21" state="visible" r:id="rId21"/>
    <sheet xmlns:r="http://schemas.openxmlformats.org/officeDocument/2006/relationships" name="(Loss)_ Earnings per Common Sha"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and_2" sheetId="28" state="visible" r:id="rId28"/>
    <sheet xmlns:r="http://schemas.openxmlformats.org/officeDocument/2006/relationships" name="Prepaid Expenses and Other Cu_2" sheetId="29" state="visible" r:id="rId29"/>
    <sheet xmlns:r="http://schemas.openxmlformats.org/officeDocument/2006/relationships" name="Vessels, net (Tables)" sheetId="30" state="visible" r:id="rId30"/>
    <sheet xmlns:r="http://schemas.openxmlformats.org/officeDocument/2006/relationships" name="Accrued Expenses (Tables)" sheetId="31" state="visible" r:id="rId31"/>
    <sheet xmlns:r="http://schemas.openxmlformats.org/officeDocument/2006/relationships" name="Borrowings (Tables)" sheetId="32" state="visible" r:id="rId32"/>
    <sheet xmlns:r="http://schemas.openxmlformats.org/officeDocument/2006/relationships" name="Fair Value of Financial Instr_2"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Loss)_ Earnings per Common S_2" sheetId="36" state="visible" r:id="rId36"/>
    <sheet xmlns:r="http://schemas.openxmlformats.org/officeDocument/2006/relationships" name="Leases (Tables)" sheetId="37" state="visible" r:id="rId37"/>
    <sheet xmlns:r="http://schemas.openxmlformats.org/officeDocument/2006/relationships" name="Description of Organization 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Cash and Cash Equivalents and_3"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Vessel, net (Table) (Details)" sheetId="45" state="visible" r:id="rId45"/>
    <sheet xmlns:r="http://schemas.openxmlformats.org/officeDocument/2006/relationships" name="Vessels, net (Details Narrative" sheetId="46" state="visible" r:id="rId46"/>
    <sheet xmlns:r="http://schemas.openxmlformats.org/officeDocument/2006/relationships" name="Assets Held for Sale _ Liabil_2" sheetId="47" state="visible" r:id="rId47"/>
    <sheet xmlns:r="http://schemas.openxmlformats.org/officeDocument/2006/relationships" name="Investment in Affiliates (Detai" sheetId="48" state="visible" r:id="rId48"/>
    <sheet xmlns:r="http://schemas.openxmlformats.org/officeDocument/2006/relationships" name="Dividends payable (Details Narr" sheetId="49" state="visible" r:id="rId49"/>
    <sheet xmlns:r="http://schemas.openxmlformats.org/officeDocument/2006/relationships" name="Accrued Expenses - Schedule (Ta" sheetId="50" state="visible" r:id="rId50"/>
    <sheet xmlns:r="http://schemas.openxmlformats.org/officeDocument/2006/relationships" name="Borrowings - Schedule of Borrow" sheetId="51" state="visible" r:id="rId51"/>
    <sheet xmlns:r="http://schemas.openxmlformats.org/officeDocument/2006/relationships" name="Borrowings - Long-Term Debt Obl" sheetId="52" state="visible" r:id="rId52"/>
    <sheet xmlns:r="http://schemas.openxmlformats.org/officeDocument/2006/relationships" name="Borrowings (Details Narrative)"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Transactions with Related Par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on Stock (Details Narrative" sheetId="59" state="visible" r:id="rId59"/>
    <sheet xmlns:r="http://schemas.openxmlformats.org/officeDocument/2006/relationships" name="Segment Information - Revenue b" sheetId="60" state="visible" r:id="rId60"/>
    <sheet xmlns:r="http://schemas.openxmlformats.org/officeDocument/2006/relationships" name="(Loss)_ Earnings per Common S_3" sheetId="61" state="visible" r:id="rId61"/>
    <sheet xmlns:r="http://schemas.openxmlformats.org/officeDocument/2006/relationships" name="(Loss)_ Earnings per Common S_4" sheetId="62" state="visible" r:id="rId62"/>
    <sheet xmlns:r="http://schemas.openxmlformats.org/officeDocument/2006/relationships" name="Income Taxes (Details Narrative" sheetId="63" state="visible" r:id="rId63"/>
    <sheet xmlns:r="http://schemas.openxmlformats.org/officeDocument/2006/relationships" name="Leases - Future Minimum Commitm" sheetId="64" state="visible" r:id="rId64"/>
    <sheet xmlns:r="http://schemas.openxmlformats.org/officeDocument/2006/relationships" name="Leases - Minimum Future Income " sheetId="65" state="visible" r:id="rId65"/>
    <sheet xmlns:r="http://schemas.openxmlformats.org/officeDocument/2006/relationships" name="Leases (Details Narrative)"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4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4104</t>
        </is>
      </c>
    </row>
    <row r="11">
      <c r="A11" s="4" t="inlineStr">
        <is>
          <t>Entity Registrant Name</t>
        </is>
      </c>
      <c r="B11" s="4" t="inlineStr">
        <is>
          <t>NAVIOS MARITIME ACQUISITION CORPORATION</t>
        </is>
      </c>
    </row>
    <row r="12">
      <c r="A12" s="4" t="inlineStr">
        <is>
          <t>Entity Central Index Key</t>
        </is>
      </c>
      <c r="B12" s="4" t="inlineStr">
        <is>
          <t>00014372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NOTE 4: PREPAID EXPENSES AND OTHER CURRENT ASSETS Prepaid Expenses and Other Current Assets Prepaid expenses and other current assets consisted of the following: Prepaid Expenses and Other Current Assets (Table)
June 30, December 31,
Advances for working capital purposes $ 2,950 $ 2,950
Insurance claims 6,831 2,808
Other prepaid expenses 1,388 378
Total prepaid expenses and other current assets $ 11,169 $ 6,136 As of June 30, 2021, Insurance claims include mainly an amount of $ 4,198 (December 31, 2020: $ 0 ) which concerns H&amp;M claims related to two of the fleet vessels due to dama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1</t>
        </is>
      </c>
    </row>
    <row r="3">
      <c r="A3" s="3" t="inlineStr">
        <is>
          <t>Property, Plant and Equipment [Abstract]</t>
        </is>
      </c>
    </row>
    <row r="4">
      <c r="A4" s="4" t="inlineStr">
        <is>
          <t>Vessels, net</t>
        </is>
      </c>
      <c r="B4" s="4" t="inlineStr">
        <is>
          <t xml:space="preserve">NOTE 5: VESSELS, NET Vessels, net Vessel, net (Table)
Vessels Cost Accumulated Net Book
Balance at December 31, 2019 $ $ 1,704,702 $ $ (356,451) $ $ 1,348,251
Additions/ (Depreciation) 4,756 (66,629) (61,873)
Balance at December 31, 2020 $ 1,709,458 $ (423,080) $ 1,286,378
Additions/ (Depreciation) 3,102 (32,682) (29,580)
Disposals (72,106) 17,193 (54,913)
Balance at June 30, 2021 $ 1,640,454 $ (438,569) $ 1,201,885 Additions of vessels As of June 30, 2021, certain extraordinary fees and costs related to vessels’ regulatory requirements, including ballast water treatment system installation and exhaust gas cleaning system installation, amounted to $ 3,102 (June 30, 2020: $ 3,654 ) (see Note 12 — Transactions with related parties). Disposals of vessels On March 1, 2021, Navios Acquisition sold the Nave Celeste, a 2003-built VLCC vessel of 298,717 dwt to an unaffiliated third party for a net sale price of $ 23,523 . The loss on sale of the vessel amounted to $ 1,703 , which is included in “Gain on sale of vessels and Impairment loss”. On June 14, 2021, Navios Acquisition sold the Nave Neutrino, a 2003-built VLCC vessel of 298,287 dwt to an unaffiliated third party for a net sale price of $ 24,500 . The loss on sale of the vessel amounted to $ 6,172 , which is included in “Gain on sale of vessels and Impairment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 Liabilities Associated with Assets Held for Sale</t>
        </is>
      </c>
      <c r="B1" s="2" t="inlineStr">
        <is>
          <t>6 Months Ended</t>
        </is>
      </c>
    </row>
    <row r="2">
      <c r="B2" s="2" t="inlineStr">
        <is>
          <t>Jun. 30, 2021</t>
        </is>
      </c>
    </row>
    <row r="3">
      <c r="A3" s="3" t="inlineStr">
        <is>
          <t>Property, Plant and Equipment [Abstract]</t>
        </is>
      </c>
    </row>
    <row r="4">
      <c r="A4" s="4" t="inlineStr">
        <is>
          <t>Assets Held for Sale / Liabilities Associated with Assets Held for Sale</t>
        </is>
      </c>
      <c r="B4" s="4" t="inlineStr">
        <is>
          <t xml:space="preserve">NOTE 6: ASSETS HELD FOR SALE / LIABILITIES ASSOCIATED WITH ASSETS HELD FOR SALE Assets Held for Sale / Liabilities Associated with Assets Held for Sale Following the Liquidation of Navios Europe II (Note 7) on June 29, 2020, Navios Acquisition acquired seven vessel owning companies. For each of the vessels purchased from Navios Europe II, the acquisition of all vessels was effected through the acquisition of all of the capital stock of the respective vessel-owning companies, which held the ownership and other contractual rights and obligations related to each of the acquired vessels, including the respective charter-out contracts. Management accounted for each acquisition as an asset acquisition under ASC 805. At the transaction date, the purchase price approximated the fair value of the assets acquired. Upon acquisition of the vessel owning companies, the Company assessed that all the held for sale criteria were met for their assets, mainly consisting of the vessels owned and reviewed the carrying amounts in connection with their fair market values less any costs to sell. On the transaction date the fair value of the vessels was determined based on a combination of methodologies including discounted cash flow analyses and independent valuation analyses. During Q1 2021, Navios Acquisition sold the Solstice N, a 2007-built container vessel of 44,023 dwt to an unaffiliated third party for a net sale price of $ 10,780 and the Allegro N, a 2014-built container vessel of 46,999 dwt to an unaffiliated third party for a net sale price of $ 13,793 . The gain on sale of the vessels amounted to $ 780 and $ 938 , respectively, which is included in “Gain on sale of vessels and Impairment loss”. During Q2 2021, Navios Acquisition sold the Acrux N, a 2010-built container vessel of 23,338 dwt, the Vita N, a 2010-built container vessel of 23,359 dwt, to unaffiliated third parties and the vessels the Ete N, a 2012-built container vessel of 41,139 dwt, the Fleur N, a 2012-built container vessel of 41,130 dwt, and the Spectrum N, a 2009-built container vessel of 34,333 dwt, to a related party for an aggregate net sale price of $ 73,482 . The gain on sale of the vessels amounted to $ 20,584 , which is included in “Gain on sale of vessels and Impairment loss”. Furthermore, liabilities associated with the assets held for sale are separately presented under “Liabilities associated with assets held for sale” in the accompanying condensed consolidated balance sheets. As of June 30, 2021 the balance amounts to $ 0 as of December 31, 2020: $ 75,920 ). As of December 31, 2020, the major class of liabilities associated with assets held for sale, consist of their respective debt with a carrying amount of $ 31,700 , which was repaid in the first quarter of 2021. Please refer to Note 10 “Borrow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6 Months Ended</t>
        </is>
      </c>
    </row>
    <row r="2">
      <c r="B2" s="2" t="inlineStr">
        <is>
          <t>Jun. 30, 2021</t>
        </is>
      </c>
    </row>
    <row r="3">
      <c r="A3" s="3" t="inlineStr">
        <is>
          <t>Investments in and Advances to Affiliates [Abstract]</t>
        </is>
      </c>
    </row>
    <row r="4">
      <c r="A4" s="4" t="inlineStr">
        <is>
          <t>Investment in Affiliates</t>
        </is>
      </c>
      <c r="B4" s="4" t="inlineStr">
        <is>
          <t xml:space="preserve">NOTE 7: INVESTMENT IN AFFILIATES Investment in Affiliates Navios Europe II On February 18, 2015, Navios Maritime Holdings Inc. (“Navios Holdings”), Navios Acquisition and Navios Maritime Partners L.P. (“Navios Partners”) established Navios Europe II Inc. and had in such entity economic interests of 47.5 %, 47.5 % and 5.0 %, respectively, and voting interests of 50.0 %, 50.0 % and 0 %, respectively. From June 8, 2015 through December 31, 2015, Navios Europe II acquired fourteen vessels for: (i) cash consideration of $ 145,550 (which was funded with the proceeds of $ 131,550 of senior loan facilities (the “Senior Loans II”) and loans aggregating $ 14,000 from Navios Holdings, Navios Acquisition and Navios Partners (collectively, the “Navios Term Loans II”); and (ii) the assumption of a junior participating loan facility (the “Junior Loan II”) with a face amount of $ 182,150 and fair value of $ 99,147 . In addition to the Navios Term Loans II, Navios Holdings, Navios Acquisition and Navios Partners agreed to make available to Navios Europe II revolving loans up to $ 57,500 to fund working capital requirements (collectively, the “Navios Revolving Loans II”). On April 21, 2020, Navios Europe II agreed with the lender to fully release the liabilities under the junior participating loan facility for $ 5,000 . On an ongoing basis, Navios Europe II was required to distribute cash flows (after payment of operating expenses, amounts due pursuant to the terms of the Senior Loans and repayments of the Navios Revolving Loans II) according to a defined waterfall calculation. Following the liquidation of Navios Europe II, which was completed in June 2020 (“Liquidation of Navios Europe II”), Navios Acquisition acquired seven vessel owning companies. The vessels are containerships and meet the criteria to be accounted for as assets held for sale (see Note 6). As of each of June 30, 2021 and December 31, 2020, and subsequent to the Liquidation of Navios Europe II, the Company had no exposure. The decline in the fair value of the investment was considered as other-than-temporary and, therefore, an aggregate loss of $ 13,900 was recognized and included in the accompanying condensed consolidated statements of income for the six month period ended June 30, 2020, as “Gain on sale of vessels and Impairment loss” The fair value of the Company’s investment was determined based on the liquidation value of Navios Europe II, determined on the individual fair values assigned to the assets and liabilities of Navios Europe I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 payable</t>
        </is>
      </c>
      <c r="B1" s="2" t="inlineStr">
        <is>
          <t>6 Months Ended</t>
        </is>
      </c>
    </row>
    <row r="2">
      <c r="B2" s="2" t="inlineStr">
        <is>
          <t>Jun. 30, 2021</t>
        </is>
      </c>
    </row>
    <row r="3">
      <c r="A3" s="3" t="inlineStr">
        <is>
          <t>Dividends Payable</t>
        </is>
      </c>
    </row>
    <row r="4">
      <c r="A4" s="4" t="inlineStr">
        <is>
          <t>Dividends payable</t>
        </is>
      </c>
      <c r="B4" s="4" t="inlineStr">
        <is>
          <t xml:space="preserve">NOTE 8: DIVIDENDS PAYABLE Dividends payable On January 22, 2020 , the Board of Directors declared a quarterly cash dividend in respect of the fourth quarter of 2019 of $ 0.30 per share of common stock which was paid on April 7, 2020 to stockholders of record as of March 5, 2020 . On April 29, 2020 , the Board of Directors declared a quarterly cash dividend in respect of the first quarter of 2020 of $ 0.30 per share of common stock which was paid on July 9, 2020 to stockholders of record as of June 3, 2020 . On November 2, 2020 , the Board of Directors declared a quarterly cash dividend in respect of the third quarter of 2020 of $ 0.05 per share of common stock of amount $ 828 which was paid on February 10, 2021 to stockholders of record as of January 12, 2021 In April 2021, the Board has decided to suspend its quarterly dividend to its stockholders.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 xml:space="preserve">NOTE 9: ACCRUED EXPENSES Accrued Expenses Accrued expenses as of June 30, 2021 and December 31, 2020 consisted of the following: Accrued Expenses - Schedule (Table)
June 30, 2021 De cember 31, 2020
Accrued voyage expenses $ 1,633 $ 2,248
Accrued loan interest 7,338 8,194
Accrued legal and professional fees 1,307 2,083
Total accrued expenses $ 10,278 $ 12,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NOTE 10: BORROWINGS Borrowings Borrowings - Schedule of Borrowings (Table)
June 30, December 31,
2021 2020
DVB Bank S.E. and Credit Agricole Corporate and Investment Bank 34,766 36,328
Ship Mortgage Notes $670,000 549,303 602,600
Deutsche Bank AG Filiale Deutschlandgeschaft and Skandinaviska Enskilda Banken AB — 16,099
BNP Paribas $44,000 22,000 24,000
HSH $24,000 14,847 15,991
HCOB $31,800 26,724 28,416
Eurobank S.A. $20,800 17,600 19,200
Total credit facilities 665,240 742,634
Sale and Leaseback Agreements–$71,500 52,135 55,115
Sale and Leaseback Agreements–$103,155 73,886 88,654
Sale and Leaseback Agreements–$15,000 11,406 12,344
Sale and Leaseback Agreements–$47,220 34,103 40,408
Sale and Leaseback Agreements–$90,811 73,851 79,504
Sale and Leaseback Agreements–$72,053 58,677 68,470
Total borrowings 969,298 1,087,129
Less: Deferred finance costs, net (7,704) (10,826)
Add: bond premium 111 284
Less: current portion of credit facilities, net of deferred finance costs (610,361) (666,027)
Less: current portion of Sale and Leaseback Agreements, net of deferred finance costs (28,980) (38,745)
Total long-term borrowings, net of current portion, bond premium and
deferred finance costs $ 322,364 $ 371,815
Long-Term Debt Obligations and Credit Arrangements Ship Mortgage Notes: 8 1/8% First Priority Ship Mortgages: November 13, 2013 , the Company and its wholly owned subsidiary, Navios Acquisition Finance (US) Inc. (“Navios Acquisition Finance” and together with the Company, the “2021 Co-Issuers”) issued $ 610,000 in first priority ship mortgage notes (the “Existing Notes”) due on November 15, 2021 at a fixed rate of 8.125 %. On March 31, 2014 60,000 of its first priority ship mortgage notes due in 2021 (the “Additional Notes,” and together with the Existing Notes, the “2021 Notes”or the “Ship Mortgage Notes”). The terms of the Additional Notes are identical to the Existing Notes and were issued at 103.25 % plus accrued interest from November 13, 2013 . The 2021 Co-Issuers currently have the option to redeem the 2021 Notes in whole or in part, at a fixed price of 106.094 % of the principal amount, which price declined ratably until it reached par in 2019, plus accrued and unpaid interest, if any. In addition, upon the occurrence of certain change of control events, the holders of the 2021 Notes will have the right to require the 2021 Co-Issuers to repurchase some or all of the 2021 Notes at 101 %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In connection with the release of the Nave Celeste and the Nave Neutrino from the 2021 Notes, the Nave Spherical 5,228 were added as collateral. In the second quarter of 2021, Navios Acquisition repurchased $ 53,297 of its Ship Mortgage Notes for a cash consideration of $ 42,479 resulting in a gain on bond repurchase of $ 10,698 net of deferred fees written-off. Subsequently to June 30, 2021 to date, Navios Acquisition repurchased $ 151,825 of its Ship Mortgage Notes for a cash consideration of $ 131,898 . The balance of the remaining $ 397,478 The 2021 Co-Issuers were in compliance with the covenants as of June 30, 2021.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different CUSIP numbers. Guarantees The Company’s 2021 Notes are fully and unconditionally guaranteed on a joint and several basis by all of the Company’s subsidiaries with the exception of (i) Navios Acquisition Finance (a co-issuer of the 2021 Notes), (ii) Navios Maritime Midstream Partners GP LLC (“NAP General Partner”), (iii) Letil Navigation Ltd. and (iv) Navios Maritime Midstream Partners L.P. and its subsidiaries. The Company’s 2021 Notes are unregistered. The guarantees of the Company’s subsidiaries that own mortgaged vessels are senior secured guarantees and the guarantees of Company’s subsidiaries that do not own mortgaged vessels are senior unsecured guarantees. All subsidiaries, including Navios Acquisition Finance and Navios Midstream and its subsidiaries are 100 % owned. Credit Facilities As of June 30, 2021, the Company had secured credit facilities with various banks with a total outstanding balance of $ 115,937 . The purpose of the facilities was to finance the construction or acquisition of vessels or refinance existing indebtedness. All of the facilities are denominated in U.S. dollars and bear interest based on LIBOR plus spread ranging from 230 bps to 390 bps per annum. The facilities are repayable in either semi-annual or quarterly installments, followed by balloon payments with maturities ranging from September 2021 to October 2024. See also the Long Term Debt Obligation maturity table below.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and the Manager to comply with the ISM Code and ISPS Code and to maintain valid safety management certificates and documents of compliance at all times. As of June 30, 2021, no Sale and Leaseback Agreements As of June 30, 2021, the Company had sale and leaseback agreements with various unrelated third parties with a total outstanding balance of $ 304,058 . As of June 30, 2021 and December 31, 2020, the deposits under the sale and leaseback agreements were $ 9,058 , and are presented under “Other long term assets” in the interim condensed consolidated balance sheets. On March 31, 2018 , Navios Acquisition entered into a $ 71,500 sale and leaseback agreement with unrelated third parties to refinance the outstanding balance of the existing facility on four product tankers . Navios Acquisition has a purchase obligation to acquire the vessels at the end of the lease term and under ASC 842-40, the transaction was accounted for as a failed sale. In accordance with ASC 842-40 the Company did not derecognize the respective vessels from its balance sheet and accounted for the amounts received under sale and lease back agreement as a financial liability. The agreement will be repayable in 24 equal consecutive quarterly 1,490 each, with a repurchase obligation of $ 35,750 on the last repayment date. The sale and leaseback agreement matures in April 2024 and bears interest at LIBOR plus 305 bps per annum. In April 2018, the Company drew $ 71,500 under this agreement. The agreement requires compliance with certain financial covenants in line with Navios Acquisition’s other credit facilities. As of June 30, 2021, the outstanding balance under this agreement was $ 52,135 . 3.05 In March and April 2019 , Navios Acquisition entered into sale and leaseback agreements with unrelated third parties for $ 103,155 in order to refinance $ 50,250 outstanding on the existing facility on three product tankers and to finance two product tankers that were previously financed by Eurobank Ergasias S.A. and were fully prepaid in March 2019 by the amount of $ 32,159 . Navios Acquisition has a purchase obligation to acquire the vessels at the end of the lease term and under ASC 842-40, the transaction was determined to be a failed sale. The agreements will be repayable in 28 equal consecutive quarterly 2,267 each, with a purchase obligation of $ 39,675 to be repaid on the last repayment date. The sale and leaseback agreements mature in March and April 2026 respectively, and bear interest at LIBOR plus 350 bps per annum. The agreements require compliance with certain financial covenants in line with the other credit facilities of the Company. In connection with an amendment, in April 2021, the Company prepaid the amount of $ 10,234 . As of June 30, 2021, the outstanding balance under these agreements was $ 73,886 . 3.5 In August 2019 , the Company entered into an additional sale and leaseback agreement of $ 15,000 , with unrelated third parties in order to refinance one product tanker 60 consecutive monthly payments of approximately $ 156 , commencing as of August 2019. The agreement matures in August 2024 and bear interest at LIBOR plus 240 bps per annum. As of June 30, 2021, the outstanding balance under this agreement was $ 11,406 . 2.4 In September 2019 , Navios Acquisition entered into additional sale and leaseback agreements with unrelated third parties for $ 47,220 in order to refinance three product tankers four to seven years in consecutive quarterly 1,362 each, with a purchase obligation of $ 19,200 to be repaid on the last repayment date. The agreements mature in September 2023 and September 2026 and bear interest at LIBOR plus a margin ranging from 350 bps to 360 per annum , depending on the vessel financed. The agreements require compliance with certain financial covenants in line with the other credit facilities of the Company. In connection with an amendment, in April 2021, the Company prepaid the amount of $ 3,581 . As of June 30, 2021, the outstanding balance under this agreement was $ 34,103 . 3.5 3.6 In October 2019 , Navios Acquisition entered into sale and leaseback agreements with unrelated third parties for $ 90,811 in order to refinance six product tankers three to eight years in consecutive quarterly installments of up to $ 2,824 each, with a repurchase obligation of up to $ 25,810 in total. The sale and leaseback arrangement bears interest at LIBOR plus a margin ranging from 335 bps to 355 bps per annum , depending on the vessel financed. As of June 30, 2021, the outstanding balance under this agreement was $ 73,851 . 3.35 3.55 In June 2020 , Navios Acquisition entered into sale and leaseback agreements with unrelated third parties for $ 72,053 in order to refinance one MR1, one MR2 and two LR1s four to seven years in consecutive quarterly installments of $ 1,791 each, with a repurchase obligation of up to $ 26,963 in total. The sale and leaseback arrangements bear interest at LIBOR plus a margin ranging from 390 bps to 410 bps per annum , depending on vessel financed. In connection with an amendment, in April 2021, the Company prepaid the amount of $ 6,210 . As of June 30, 2021, the outstanding the balance under the agreements was $ 58,677 . Amounts drawn under the facilities are secured by first preferred mortgages on Navios Acquisition’s vessels and other collateral and are guaranteed by each vessel-owning subsidiary. The sale and leaseback agreement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sale and leaseback agreements also require Navios Acquisition and the Manager to comply with the ISM Code and ISPS Code and to maintain valid safety management certificates and documents of compliance at all times. 3.9 4.1 The maturity table below reflects the principal payments of all notes, credit facilities and the Financing arrangements outstanding as of June 30, 2021 for the next five years and thereafter are based on the repayment schedule of the respective financing arrangements (as described above) and the outstanding amount due under the 2021 Notes. Long-Term Debt Obligations Borrowings - Long-Term Debt Obligations (Table)
Long-Term Debt Obligations:
12 month period ending
June 30, 2022 642,280
June 30, 2023 70,748
June 30, 2024 95,992
June 30, 2025 48,716
June 30, 2026 55,166
June 30, 2027 and thereafter 56,396
Total $ 969,298 The financing arrangements include, among other things, compliance with loan to value ratios and certain financial covenants: (i) minimum liquidity at a) $ 10,000 40,000 or b) $ 500 1,000 and a certain number of vessels as defined in the Company’s credit facilities and sale and leaseback agreements; (ii) minimum net worth ranging from $ 75,000 to $ 125,000 ; and (iii) total liabilities divided by total assets, adjusted for market values to be generally lower than 75% or 80 % and for certain facilities. It is an event of default under the financing arrangements if such covenants are not complied with, including the loan to value ratios for which the Company may provide sufficient additional security or prepay part of the facility, to prevent such an event. As of June 30, 2021, the Company was in compliance with its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11: FAIR VALUE OF FINANCIAL INSTRUMENTS Fair Value of Financial Instruments Fair Value of Financial Instruments The following methods and assumptions were used to estimate the fair value of each class of financial instruments: Cash and cash equivalents: Restricted Cash: Accounts receivable, net: Accounts payable: Due from related parties, long-term: Other long-term debt, net of deferred finance costs: Ship Mortgage Notes and premiums: Loan payable to affiliate company: The outstanding balance of the fixed rate loan continues to approximate its fair value, excluding the effect of any deferred finance costs. Assets held for sale: Liabilities associated with assets held for sale: Fair value of Financial Instruments Fair value of Financial Instruments - Schedule (Table)
June 30, 2021 December 31, 2020
Book Value Fair Value Book Value Fair Value
Cash and cash equivalents $ 79,160 $ 79,160 $ 40,594 $ 40,594
Restricted cash $ 5,976 $ 5,976 $ 763 $ 763
Accounts receivable, net $ 4,047 $ 4,047 $ 8,151 $ 8,151
Accounts payable $ 7,117 $ 7,117 $ 10,605 $ 10,605
Ship mortgage notes and premium $ 548,519 $ 476,246 $ 600,638 $ 400,554
Other long-term debt, net of deferred finance costs $ 413,185 $ 419,995 $ 475,949 $ 484,529
Loan payable to affiliate company, net of deferred finance costs $ 44,297 $ 45,312 $ — $ —
Due from related parties, long-term $ 13,789 $ 13,789 $ 14,658 $ 14,658
Assets held for sale $ — $ — $ 77,831 $ 77,831
Liabilities associated with assets held for sale $ — $ — $ 34,071 $ 34,071 Fair Value Measurements The estimated fair value of the financial instruments that are not measured at fair value on a recurring basis, categorized based upon the fair value hierarchy, is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21 and December 31, 2020. Fair Value of Financial Instruments measured on a Non-Recurring Basis (Table)
Fair Value Measurements at June 30, 2021 Using
Total Level I Level II Level III
Cash and cash equivalents $ 79,160 $ 79,160 $ — $ —
Restricted cash $ 5,976 $ 5,976 $ — $ —
Accounts receivable $ 4,047 $ 4,047 $ — $ —
Accounts payable $ 7,117 $ 7,117 $ — $ —
Ship mortgage notes and premium $ 476,246 $ 476,246 $ — $ —
Other long-term debt (1) $ 419,995 $ — $ 419,995 $ —
Loan payable to affiliate company (5) $ 45,312 $ — $ 45,312 $ —
Due from related parties, long-term (2) $ 13,789 $ — $ 13,789 $ —
Fair Value Measurements at December 31, 2020 Using
Total Level I Level II Level III
Cash and cash equivalents $ 40,594 $ 40,594 $ — $ —
Restricted cash $ 763 $ 763 $ — $ —
Accounts receivable $ 8,151 $ 8,151 $ — $ —
Accounts payable $ 10,605 $ 10,605 $ — $ —
Ship mortgage notes and premium 400,554 $ 400,554 $ — $ —
Other long-term debt (1) $ 484,529 $ — $ 484,529 $ —
Due from related parties, long-term (2) 14,658 $ — $ 14,658 $ —
Assets held for sale (3) $ 77,831 $ — $ 77,831 $ —
Liabilities associated with assets held for sale (4) 34,071 $ — $ 34,071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3) The fair value of the Company’s assets held for sale depends on the fair value of the vessels accounted for as held for sale and is estimated based on their concluded sale prices or third party valuations performed on an individual basis using available data for vessels with similar characteristics, age and capacity. The fair value of assets held for sale is considered level 2.
(4) The fair value of the Company’s liabilities associated with assets held for sale depended mainly on the fair value of floating rate loans and was based on available debt with similar contract terms, interest rate and remaining maturities as well as taking into account the Company’s creditworthiness. The fair value of the liabilities associated with assets held for sale was considered level 2.
(5) The fair value of the Company’s loan payable to affiliate company is estimated based on currently available debt with similar contract terms, interest rate and remaining maturities as well as taking into account the Company’s creditworth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NOTE 12: TRANSACTIONS WITH RELATED PARTIES Transactions with Related Parties Vessel operating expenses (management fees): 6.5 per MR2 product tanker and chemical tanker vessel; (b) $ 7.15 per LR1 product tanker vessel; and (c) the current daily fee of $ 9.5 per VLCC, through May 2020. In August 2019, Navios Acquisition extended the duration of its existing Management Agreement with the Manager until January 1, 2025, to be automatically renewed for another five years. In addition fixed vessel operating expenses are fixed for two years commencing from January 1, 2020 at: (a) $ 6.8 per day per MR2 product tanker and chemical tanker vessel; (b) $ 7.23 per day per LR1 product tanker vessel; and (c) $ 9.7 per day per VLCC. The agreement also provides for a technical and commercial management fee of $ 0.05 per day per vessel and an annual increase of 3 % for the remaining period unless agreed otherwise and provides for payment of a termination fee, equal to the fees charged for the full calendar year preceding the termination date, by Navios Acquisition in the event the Management Agreement is terminated on or before December 31, 2024. Following the Liquidation of Navios Europe I in December 2019, Navios Acquisition acquired three MR1 product tankers and two LR1 product tankers. As per the Management Agreement, as further amended in December 2019, vessel operating expenses are fixed for two years commencing from January 1, 2020 at: (a) $ 6.8 per day per MR1 product tanker; and (b) $ 7.23 per day per LR1 product tanker vessel. The agreement also provides for a technical and commercial management fee of $ 0.05 per day per vessel and an annual increase of 3 % after January 1, 2022 for the remaining period unless agreed otherwise. Following the Liquidation of Navios Europe II, Navios Acquisition acquired seven containers on June 29, 2020. As per the amendment to the Management Agreement dated June 26, 2020, the vessel operating expenses are fixed at: (a) $ 5.3 per day per Container vessel of 1,500 TEU up to 1,999 TEU; and (b) $ 6.1 per day per Container vessel of 2,000 TEU up to 3,450 TEU. Drydocking expenses are reimbursed at cost for all vessels. For the six month periods ended June 30, 2021 and 2020 certain extraordinary fees and costs related to regulatory requirements, including ballast water treatment system installation and exhaust gas cleaning system installation and under Company’s Management Agreement amounted to $ 3,165 and $ 3,654 , respectively, and are presented under “Acquisition of vessels/ vessels improvements” in the condensed consolidated Statements of Cash Flows. (Please refer to Note 5) Total fixed vessel operating expenses for the three month periods ended June 30, 2021 and 2020 amounted to $ 29,799 and $ 29,836 , respectively. Total fixed vessel operating expenses for the six month periods ended June 30, 2021 and 2020 amounted to $ 62,321 and $ 59,673 , respectively. General and administrative expenses: In August 2019, Navios Acquisition extended the duration of its existing Administrative Services Agreement with the Manager until January 1, 2025, to be automatically renewed for another five years. The Administrative Services Agreement also provides for payment of a termination fee, equal to the fees charged for the full calendar year preceding the termination date, by Navios Acquisition in the event the Administrative Services Agreement is terminated on or before December 31, 2024. Following the Liquidation of Navios Europe I in December 2019, Navios Acquisition acquired three two Following the Liquidation of Navios Europe II, Navios Acquisition acquired seven For the three month periods ended June 30, 2021 and 2020 the expense arising from administrative services rendered by the Manager amounted to $ 3,419 and $ 2,985 , respectively, and is presented under the caption “General and administrative expenses” in the interim condensed consolidated statements of operations. For the six month periods ended June 30, 2021 and 2020 the expense arising from administrative services rendered by the Manager amounted to $ 7,147 and $ 5,987 , respectively, and is presented under the caption “General and administrative expenses” in the interim condensed consolidated statements of operations. Balance due from/ (to) related parties: 17,865 as of June 30, 2021 (December 31, 2020: $ 15,424 ). The balances mainly consisted of administrative expenses, costs related to regulatory requirements including ballast water treatment system, special survey and dry docking expenses, as well as operating expenses and working capital deposits, in accordance with the Management Agreement. As of June 30, 2021, no amount was related to the containership vessels after liquidation of Navios Europe II. As of December 31, 2020, an amount of $ 1,845 related to the five remaining containerships out of seven acquired after the liquidation of Navios Europe II and is included under “Assets held for sale” in the condensed consolidated balance sheets. Omnibus Agreements Acquisition Omnibus Agreement: Midstream Omnibus Agreement: Under the Midstream Omnibus Agreement, Navios Midstream and its subsidiaries have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have agreed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do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Containers Omnibus Agreement: Navios Midstream General Partner Option Agreement with Navios Holdings: Loan payable to affiliate company: March 19, 2021 , Navios Acquisition entered into a secured loan agreement with a subsidiary of N Shipmanagement Acquisition Corp., an entity affiliated with Navios Acquisition’s Chairman and Chief Executive Officer (“NSM”), for a loan of up to $ 100,000 to be used for general corporate purposes. The Loan will be repayable in two years and bears interest at a rate of 11 % per annum, payable quarterly , and arrangement fees of $1.165 paid at closing, which is presented under the “Debt issuance costs” in the condensed consolidated statements of cash flows. Navios Acquisition may elect to defer all scheduled capital and interest payments, in which case the applicable interest rate is 12.5 % per annum. For the six month period ended June 30, 2021, Navios Acquisition drew $ 47,200 which is presented under the “Current portion of loan payable to affiliate company” and “Loan payable to affiliate company, net of current portion” in the condensed consolidated balance sheets. Subsequently to June 30, 2021 to date, Navios Acquisition drew an additional amount of $ 52,800 . In August 2021, Navios Acquisition entered into a supplemental agreement (see Note 19). 1,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COMMITMENTS AND CONTINGENCIES Commitments and Contingencies In September 2018, Navios Acquisition agreed to a 12-year bareboat charter-in agreement with de-escalating purchase options for Baghdad and Erbil, two newbuilding Japanese VLCCs of 313,433 dwt and 313,486 dwt, respectively. On October 28, 2020, Navios Acquisition took delivery of the vessel Baghdad. The average daily rate under bareboat charter-in agreement of Baghdad amounts to $ 21 . On February 17, 2021, Navios Acquisition took delivery of the vessel Erbil. The average daily rate under bareboat charter-in agreement of Erbil amounts to $ 21 . In the first quarter of 2019, Navios Acquisition exercised its option for a third newbuilding Japanese VLCC of approximately 310,000 dwt under a 12 year bareboat chartered-in agreement with de-escalating purchase options. The vessel is expected to be delivered in the third quarter of 2021. In the second quarter of 2020, Navios Acquisition exercised its option for a fourth newbuilding Japanese VLCC of approximately 310,000 dwt under a 12 year bareboat charter agreement with de-escalating purchase options and expected delivery in the third quarter of 2022. The future minimum commitments as of June 30, 2021 of Navios Acquisition under its bareboat charter-in agreement are as follows: Commitments and Contingencies - Minimum Future Commitments (Table)
Amount
Lease Obligations (Bareboat Charter-in):
Year
June 30, 2022 22,623
June 30, 2023 31,974
June 30, 2024 32,062
June 30, 2025 31,974
June 30, 2026 31,974
June 30, 2027 and thereafter 216,299
Total $ 366,906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79160</v>
      </c>
      <c r="C3" s="5" t="n">
        <v>40594</v>
      </c>
    </row>
    <row r="4">
      <c r="A4" s="4" t="inlineStr">
        <is>
          <t>Restricted cash</t>
        </is>
      </c>
      <c r="B4" s="6" t="n">
        <v>5976</v>
      </c>
      <c r="C4" s="6" t="n">
        <v>763</v>
      </c>
    </row>
    <row r="5">
      <c r="A5" s="4" t="inlineStr">
        <is>
          <t>Accounts receivable, net</t>
        </is>
      </c>
      <c r="B5" s="6" t="n">
        <v>4047</v>
      </c>
      <c r="C5" s="6" t="n">
        <v>8151</v>
      </c>
    </row>
    <row r="6">
      <c r="A6" s="4" t="inlineStr">
        <is>
          <t>Prepaid expenses and other current assets</t>
        </is>
      </c>
      <c r="B6" s="6" t="n">
        <v>11169</v>
      </c>
      <c r="C6" s="6" t="n">
        <v>6136</v>
      </c>
    </row>
    <row r="7">
      <c r="A7" s="4" t="inlineStr">
        <is>
          <t>Inventories</t>
        </is>
      </c>
      <c r="B7" s="6" t="n">
        <v>5718</v>
      </c>
      <c r="C7" s="6" t="n">
        <v>7130</v>
      </c>
    </row>
    <row r="8">
      <c r="A8" s="4" t="inlineStr">
        <is>
          <t>Assets held for sale</t>
        </is>
      </c>
      <c r="B8" s="6" t="n">
        <v>0</v>
      </c>
      <c r="C8" s="6" t="n">
        <v>77831</v>
      </c>
    </row>
    <row r="9">
      <c r="A9" s="4" t="inlineStr">
        <is>
          <t>Total current assets</t>
        </is>
      </c>
      <c r="B9" s="6" t="n">
        <v>106070</v>
      </c>
      <c r="C9" s="6" t="n">
        <v>140605</v>
      </c>
    </row>
    <row r="10">
      <c r="A10" s="4" t="inlineStr">
        <is>
          <t>Vessels, net</t>
        </is>
      </c>
      <c r="B10" s="6" t="n">
        <v>1201885</v>
      </c>
      <c r="C10" s="6" t="n">
        <v>1286378</v>
      </c>
    </row>
    <row r="11">
      <c r="A11" s="4" t="inlineStr">
        <is>
          <t>Goodwill</t>
        </is>
      </c>
      <c r="B11" s="6" t="n">
        <v>1579</v>
      </c>
      <c r="C11" s="6" t="n">
        <v>1579</v>
      </c>
    </row>
    <row r="12">
      <c r="A12" s="4" t="inlineStr">
        <is>
          <t>Other long-term assets</t>
        </is>
      </c>
      <c r="B12" s="6" t="n">
        <v>13204</v>
      </c>
      <c r="C12" s="6" t="n">
        <v>11720</v>
      </c>
    </row>
    <row r="13">
      <c r="A13" s="4" t="inlineStr">
        <is>
          <t>Deferred dry dock and special survey costs, net</t>
        </is>
      </c>
      <c r="B13" s="6" t="n">
        <v>48629</v>
      </c>
      <c r="C13" s="6" t="n">
        <v>48513</v>
      </c>
    </row>
    <row r="14">
      <c r="A14" s="4" t="inlineStr">
        <is>
          <t>Due from related parties, long-term</t>
        </is>
      </c>
      <c r="B14" s="6" t="n">
        <v>13789</v>
      </c>
      <c r="C14" s="6" t="n">
        <v>14658</v>
      </c>
    </row>
    <row r="15">
      <c r="A15" s="4" t="inlineStr">
        <is>
          <t>Operating lease assets</t>
        </is>
      </c>
      <c r="B15" s="6" t="n">
        <v>128511</v>
      </c>
      <c r="C15" s="6" t="n">
        <v>65544</v>
      </c>
    </row>
    <row r="16">
      <c r="A16" s="4" t="inlineStr">
        <is>
          <t>Total non-current assets</t>
        </is>
      </c>
      <c r="B16" s="6" t="n">
        <v>1407597</v>
      </c>
      <c r="C16" s="6" t="n">
        <v>1428392</v>
      </c>
    </row>
    <row r="17">
      <c r="A17" s="4" t="inlineStr">
        <is>
          <t>Total assets</t>
        </is>
      </c>
      <c r="B17" s="6" t="n">
        <v>1513667</v>
      </c>
      <c r="C17" s="6" t="n">
        <v>1568997</v>
      </c>
    </row>
    <row r="18">
      <c r="A18" s="3" t="inlineStr">
        <is>
          <t>Current liabilities</t>
        </is>
      </c>
    </row>
    <row r="19">
      <c r="A19" s="4" t="inlineStr">
        <is>
          <t>Accounts payable</t>
        </is>
      </c>
      <c r="B19" s="6" t="n">
        <v>7117</v>
      </c>
      <c r="C19" s="6" t="n">
        <v>10605</v>
      </c>
    </row>
    <row r="20">
      <c r="A20" s="4" t="inlineStr">
        <is>
          <t>Accrued expenses</t>
        </is>
      </c>
      <c r="B20" s="6" t="n">
        <v>10278</v>
      </c>
      <c r="C20" s="6" t="n">
        <v>12525</v>
      </c>
    </row>
    <row r="21">
      <c r="A21" s="4" t="inlineStr">
        <is>
          <t>Due to related parties, short-term</t>
        </is>
      </c>
      <c r="B21" s="6" t="n">
        <v>31653</v>
      </c>
      <c r="C21" s="6" t="n">
        <v>30082</v>
      </c>
    </row>
    <row r="22">
      <c r="A22" s="4" t="inlineStr">
        <is>
          <t>Dividends payable</t>
        </is>
      </c>
      <c r="B22" s="6" t="n">
        <v>0</v>
      </c>
      <c r="C22" s="6" t="n">
        <v>828</v>
      </c>
    </row>
    <row r="23">
      <c r="A23" s="4" t="inlineStr">
        <is>
          <t>Deferred revenue</t>
        </is>
      </c>
      <c r="B23" s="6" t="n">
        <v>2914</v>
      </c>
      <c r="C23" s="6" t="n">
        <v>8931</v>
      </c>
    </row>
    <row r="24">
      <c r="A24" s="4" t="inlineStr">
        <is>
          <t>Current portion of long-term debt, net of deferred finance costs</t>
        </is>
      </c>
      <c r="B24" s="6" t="n">
        <v>639341</v>
      </c>
      <c r="C24" s="6" t="n">
        <v>704772</v>
      </c>
    </row>
    <row r="25">
      <c r="A25" s="4" t="inlineStr">
        <is>
          <t>Current portion of loan payable to affiliate company</t>
        </is>
      </c>
      <c r="B25" s="6" t="n">
        <v>6924</v>
      </c>
      <c r="C25" s="6" t="n">
        <v>0</v>
      </c>
    </row>
    <row r="26">
      <c r="A26" s="4" t="inlineStr">
        <is>
          <t>Liabilities associated with assets held for sale</t>
        </is>
      </c>
      <c r="B26" s="6" t="n">
        <v>0</v>
      </c>
      <c r="C26" s="6" t="n">
        <v>34071</v>
      </c>
    </row>
    <row r="27">
      <c r="A27" s="4" t="inlineStr">
        <is>
          <t>Operating lease liability, current</t>
        </is>
      </c>
      <c r="B27" s="6" t="n">
        <v>8265</v>
      </c>
      <c r="C27" s="6" t="n">
        <v>4046</v>
      </c>
    </row>
    <row r="28">
      <c r="A28" s="4" t="inlineStr">
        <is>
          <t>Total current liabilities</t>
        </is>
      </c>
      <c r="B28" s="6" t="n">
        <v>706492</v>
      </c>
      <c r="C28" s="6" t="n">
        <v>805860</v>
      </c>
    </row>
    <row r="29">
      <c r="A29" s="4" t="inlineStr">
        <is>
          <t>Long-term debt, net of current portion, premium and net of deferred finance costs</t>
        </is>
      </c>
      <c r="B29" s="6" t="n">
        <v>322364</v>
      </c>
      <c r="C29" s="6" t="n">
        <v>371815</v>
      </c>
    </row>
    <row r="30">
      <c r="A30" s="4" t="inlineStr">
        <is>
          <t>Loan payable to affiliate company, net of current portion</t>
        </is>
      </c>
      <c r="B30" s="6" t="n">
        <v>37373</v>
      </c>
      <c r="C30" s="6" t="n">
        <v>0</v>
      </c>
    </row>
    <row r="31">
      <c r="A31" s="4" t="inlineStr">
        <is>
          <t>Operating lease liability, non-current</t>
        </is>
      </c>
      <c r="B31" s="6" t="n">
        <v>120056</v>
      </c>
      <c r="C31" s="6" t="n">
        <v>61465</v>
      </c>
    </row>
    <row r="32">
      <c r="A32" s="4" t="inlineStr">
        <is>
          <t>Total non-current liabilities</t>
        </is>
      </c>
      <c r="B32" s="6" t="n">
        <v>479793</v>
      </c>
      <c r="C32" s="6" t="n">
        <v>433280</v>
      </c>
    </row>
    <row r="33">
      <c r="A33" s="4" t="inlineStr">
        <is>
          <t>Total liabilities</t>
        </is>
      </c>
      <c r="B33" s="6" t="n">
        <v>1186285</v>
      </c>
      <c r="C33" s="6" t="n">
        <v>1239140</v>
      </c>
    </row>
    <row r="34">
      <c r="A34" s="4" t="inlineStr">
        <is>
          <t>Commitments and contingencies</t>
        </is>
      </c>
      <c r="B34" s="6" t="n">
        <v>0</v>
      </c>
      <c r="C34" s="6" t="n">
        <v>0</v>
      </c>
    </row>
    <row r="35">
      <c r="A35" s="3" t="inlineStr">
        <is>
          <t>Stockholders’ equity</t>
        </is>
      </c>
    </row>
    <row r="36">
      <c r="A36" s="4" t="inlineStr">
        <is>
          <t>No Preferred stock is issued and outstanding, $0.0001 par value; 10,000,000 shares authorized as of June 30, 2021 and December 31, 2020</t>
        </is>
      </c>
      <c r="B36" s="6" t="n">
        <v>0</v>
      </c>
      <c r="C36" s="6" t="n">
        <v>0</v>
      </c>
    </row>
    <row r="37">
      <c r="A37" s="4" t="inlineStr">
        <is>
          <t>Common stock, $0.0001 par value; 250,000,000 shares authorized; 17,379,388 and 16,559,481 issued and outstanding as of June 30, 2021 and December 31, 2020, respectively</t>
        </is>
      </c>
      <c r="B37" s="6" t="n">
        <v>2</v>
      </c>
      <c r="C37" s="6" t="n">
        <v>2</v>
      </c>
    </row>
    <row r="38">
      <c r="A38" s="4" t="inlineStr">
        <is>
          <t>Additional paid-in capital</t>
        </is>
      </c>
      <c r="B38" s="6" t="n">
        <v>512564</v>
      </c>
      <c r="C38" s="6" t="n">
        <v>509671</v>
      </c>
    </row>
    <row r="39">
      <c r="A39" s="4" t="inlineStr">
        <is>
          <t>Accumulated deficit</t>
        </is>
      </c>
      <c r="B39" s="6" t="n">
        <v>-185184</v>
      </c>
      <c r="C39" s="6" t="n">
        <v>-179816</v>
      </c>
    </row>
    <row r="40">
      <c r="A40" s="4" t="inlineStr">
        <is>
          <t>Total stockholders’ equity</t>
        </is>
      </c>
      <c r="B40" s="6" t="n">
        <v>327382</v>
      </c>
      <c r="C40" s="6" t="n">
        <v>329857</v>
      </c>
    </row>
    <row r="41">
      <c r="A41" s="4" t="inlineStr">
        <is>
          <t>Total liabilities and stockholders’ equity</t>
        </is>
      </c>
      <c r="B41" s="5" t="n">
        <v>1513667</v>
      </c>
      <c r="C41" s="5" t="n">
        <v>1568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NOTE 14: COMMON STOCK Common Stock Common Stock In February 2018, the Board of Directors of Navios Acquisition authorized a stock repurchase program for up to $ 25,000 of Navios Acquisition’s common stock, for two years . Stock repurchases were made from time to time for cash in open market transactions at prevailing market prices or in privately negotiated transactions. The timing and amount of repurchases under the program were determined by management based upon market conditions and other factors. Repurchases were made pursuant to a program adopted under Rule 10b5-1 under the Securities Exchange Act of 1934, as amended. The program did not require any minimum repurchase or any specific number or amount of shares of common stock and was suspended or reinstated at any time in Navios Acquisition’s discretion and without notice. Repurchases were subject to restrictions under Navios Acquisition’s credit facilities and indenture. The program expired in February 2020 . Up to the expiration, the Company had repurchased and cancelled 735,251 shares of common stock, at a total cost of approximately $ 7,493 . Continuous Offering Program On November 29, 2019, as further updated on December 23, 2019 to provide for Navios Acquisition’s replacement of its expiring universal shelf, Navios Acquisition entered into a Continuous Offering Program Sales Agreement, pursuant to which Navios Acquisition may issue and sell from time to time through the sales agent shares of common stock having an aggregate offering price of up to $ 25,000 . The sales were being made pursuant to a prospectus supplement as part of a shelf registration statement which was set to expire in December 2019. Navios Acquisition went effective on a new shelf registration statement which was declared effective on December 23, 2019. Accordingly, an updated Continuous Offering Program Sales Agreement (the “Sales Agreement”) was entered into on December 23, 2019. As before, the Sales Agreement contains, among other things, customary representations, warranties and covenants by Navios Acquisition and indemnification obligations of the parties thereto as well as certain termination rights for such parties. As of June 30, 2021, since the commencement of the program, Navios Acquisition had issued 1,776,017 shares of common stock and received net proceeds of $ 8,112 . As of June 30, 2021, the Company was authorized to issue 250,000,000 shares of $ 0.0001 par value common stock of which 17,379,388 were issued and outstanding. Stock based compensation During the fiscal year 2020 and the six month period ended June 30, 2021, the Company did not authorize and issue any restricted shares of common stock to its directors and officers. 2018 In December 2018, Navios Acquisition authorized and issued in the aggregate 129,269 restricted shares of common stock to its directors and officers. These awards of restricted common stock are based on service conditions only and vest over four years . The holders of restricted common stock are entitled to dividends paid on the same schedule as paid to the common stock-holders of the company. The fair value of restricted stock is determined by reference to the quoted stock price on the date of grant of $ 5.36 per share (or total fair value of $ 693 ). Compensation expense is recognized based on a graded expense model over the vesting period. The effect of compensation expense arising from the stock-based arrangement described above was $ 25 and $ 47 for the three months periods ended June 30, 2021 and 2020 respectively, and is reflected in general and administrative expenses on the condensed consolidated statements of operations. The recognized compensation expense for the year is presented as adjustment to reconcile net (loss)/ income to net cash (used in)/ provided by operating activities on the condensed consolidated statements of cash flows. For the six month period ended June 30, 2021 and 2020, the effect of compensation expense arising from the stock-based arrangement described above amounted to $ 50 and $ 94 , respectively. There were no restricted stock or stock options exercised, forfeited or expired, that were issued in 2018, during the six month period ended June 30, 2021. As of each of June 30, 2021 and December 31, 2020, there remained 63,635 restricted shares outstanding, that were issued in 2018, that had not yet vested. The estimated compensation cost relating to service conditions of non-vested restricted stock, not yet recognized was $ 91 as of June 30, 2021 and is expected to be recognized over the weighted average time to vest of 1.5 years. 2017 In December 2017, Navios Acquisition authorized and issued in the aggregate 118,328 restricted shares of common stock to its directors and officers. These awards of restricted common stock are based on service conditions only and vest over four years . The holders of restricted common stock are entitled to dividends paid on the same schedule as paid to the common stock holders of the Company. The fair value of restricted common stock is determined by reference to the quoted stock price on the date of grant of $ 17.70 per share (or total fair value of $ 2,094 ). Compensation expense is recognized based on a graded expense model over the vesting period. The effect of compensation expense arising from the stock-based arrangement described above was $ 33 and $ 76 for the three month period ended June 30, 2021 and 2020, respectively, and it is reflected in general and administrative expenses on the statement of operations. The recognized compensation expense for the year is presented as adjustment to reconcile net (loss)/ income to net cash (used in)/ provided by operating activities on the condensed consolidated statements of cash flows. For the six month period ended June 30, 2021 and 2020, the effect of compensation expense arising from the stock-based arrangement described above amounted to $ 65 and $ 152 , respectively. There were no restricted stock or stock options exercised, forfeited or expired, that were issued in 2017, during the six month period ended June 30, 2021. As of each of June 30, 2021 and December 31, 2020, there remained 29,251 restricted shares outstanding, that were issued in 2017, that had not yet vested. The estimated compensation cost relating to service conditions of non-vested restricted stock, not yet recognized was $ 59 as of June 30, 2021 and is expected to be recognized over the weighted average time to vest of 0.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5: SEGMENT INFORMATION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 Revenue by Geographic Region Vessels operate on a worldwide basis and are not restricted to specific locations. Accordingly, it is not possible to allocate the assets of these operations to specific countries. Revenue by Geographic Region Segment Information - Revenue by Geographic Region (Table)
Three Month Three Month Six Month Six Month
Asia $ 38,045 $ 87,753 $ 89,268 $ 161,265
Europe 14,326 16,659 29,284 33,558
America 6,843 7,812 13,167 15,258
Total $ 59,214 $ 112,224 $ 131,719 $ 210,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Earnings per Common Share</t>
        </is>
      </c>
      <c r="B1" s="2" t="inlineStr">
        <is>
          <t>6 Months Ended</t>
        </is>
      </c>
    </row>
    <row r="2">
      <c r="B2" s="2" t="inlineStr">
        <is>
          <t>Jun. 30, 2021</t>
        </is>
      </c>
    </row>
    <row r="3">
      <c r="A3" s="3" t="inlineStr">
        <is>
          <t>Earnings Per Share [Abstract]</t>
        </is>
      </c>
    </row>
    <row r="4">
      <c r="A4" s="4" t="inlineStr">
        <is>
          <t>(Loss)/ Earnings per Common Share</t>
        </is>
      </c>
      <c r="B4" s="4" t="inlineStr">
        <is>
          <t xml:space="preserve">NOTE 16: (LOSS)/ EARNINGS PER COMMON SHARE (Loss)/ Earnings per Common Share Earnings per share is calculated by dividing net income attributable to common stockholders by the weighted average number of shares of common stock of Navios Acquisition outstanding during the period (Loss)/ Earnings per Common Share (Loss)/ Earnings per Common Share - Calculation per Share (Table)
For the Three For the Three For the Six For the Six
Numerator:
Net income/ (loss) $ 4,335 $ 31,017 $ (5,368) $ 31,886
Less:
Dividend declared on restricted shares — (47) — (94)
Undistributed loss attributable to Series C participating preferred shares — — — —
Net income/ (loss) attributable to common stockholders, basic and diluted $ 4,335 $ 30,970 $ (5,368) $ 31,792
Denominator:
Denominator for basic net income/ (loss) per share - weighted average shares 16,754,406 15,888,354 16,611,298 15,803,166
Denominator for diluted net income/ (loss) per share - adjusted weighted average shares 16,847,288 16,043,704 16,611,298 15,958,897
Net income/ (loss) per share, basic $ 0.26 $ 1.95 $ (0.32) $ 2.01
Net income/ (loss) per share, diluted $ 0.26 $ 1.93 $ (0.32) $ 1.99 Potential shares of common stock of 192,882 for the six month period ended June 30, 2021 and 253,950 for the six month period ended June 30, 2020 (which includes stock options and shares of restricted common stock), have an anti-dilutive effect (i.e., those that increase earnings per share or decrease loss per share) and are therefore excluded from the calculation of diluted earning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7: INCOME TAXES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case that tonnage tax and/or similar taxes/duties are paid to the vessel’s flag state, these are deducted from the amount of the duty to be paid in Greece. The amount included in Navios Acquisition’s statements of operations for the six months ended June 30, 2021 and 2020 related to the Greek Tonnage tax was $ 378 and $ 69 ,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18: LEASES Leases Time charter-out, bareboat charter-out contracts and pooling arrangements The Company’s contract revenues from time chartering-out, bareboat chartering-out and pooling arrangements are governed by ASC 842. For further analysis, refer to Note 2—Summary of significant Accounting Policies. Bareboat charter-in contract The Company has performed an assessment considering the lease classification criteria under ASC 842 for the vessels Baghdad and Erbil (see Note 13) and concluded that the arrangements are operating leases. Consequently, the Company has recognized an operating lease liability based on the net present value of the remaining charter-in payments and a corresponding operating lease asset at an amount equal to the operating lease liability. The agreement includes optional periods, which are not recognized as part of the operating lease asset and the operating lease liability. Based on management estimates and market conditions, the lease term of this lease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As of the date of delivery of the two newbuilding Japanese VLCC vessels, Baghdad and Erbil, on October 28, 2020 and February 17, 2021, respectively, Navios Acquisitions’ incremental borrowing rate was approximately 6% . As of June 30, 2021 and December 31, 2020, the balance of the lease liability amounted to $ 128,321 and $ 65,511 , respectively, and is presented under “Operating lease liability, current and non-current portion” in the condensed consolidated balance sheets. Operating lease asset amounted to $ 128,511 and $ 65,544 as of June 30, 2021 and December 31, 2020, respectively, and is presented under “Operating lease assets” in the condensed consolidated balance sheets. The Company recognizes in relation to the operating lease for the charter-in agreement the charter-in hire expense in the condensed consolidated statements of operations on a straight-line basis over the lease term. For the three and six month periods ended June 30, 2021, the charter hire expense amounted to $ 4,076 and $ 7,054 , respectively compared to $ 0 for each of the three and six month periods ended June 30, 2020 and is included in the condensed consolidated statements of operations under the caption “Time charter and voyage expenses”. The table below provides the total amount of lease payments on an undiscounted basis on Company’s bareboat chartered-in contracts as of June 30, 2021: Leases - Future Minimum Commitments for Chartered -In Contracts
Period Charter-in
June 30, 2022 $ 15,988
June 30, 2023 15,988
June 30, 2024 16,030
June 30, 2025 15,988
June 30, 2026 15,988
June 30, 2027 and thereafter 99,295
Total $ 179,277
Operating lease liabilities, including current portion $ 128,321
Discount based on incremental borrowing rate $ 50,956 Bareboat charter-out contract Subsequently to the charter-in agreement, the Company entered into charter-out agreements for a firm charter period of 10-years for the operating vessels. The agreement includes an optional period of 5 years . The Company performed also an assessment of the lease classification under the ASC 842 and concluded that the arrangements are an operating lease. The Company recognizes in relation to the operating leases for the charter-out agreements the charter-out hire income in the condensed consolidated statements of operations on a straight-line basis. For the three and six month periods ended June 30, 2021, the charter hire income (net of commissions, if any) amounted to $ 5,243 and $ 9,075 , respectively compared to $ 0 for each of the three and six month periods ended June 30, 2020 and is included in the condensed consolidated statements of operations under “Revenue”. Time charter-out / Bareboat charter-out: The future minimum contractual lease income (time charter-out / bareboat charter-out rates are presented net of commissions) as of June 30, 2021 is as follows: Leases - Minimum Future Income (Table)
Period Amount
December 31, 2021 (6 months period ended) $ 93,623
December 31, 2022 87,055
December 31, 2023 65,850
December 31, 2024 60,529
December 31, 2025 45,888
December 31, 2026 and thereafter 108,756
Total minimum lease revenue, net of commissions $ 461,701 Revenues from time charters are not generally received when a vessel is off-hire, including time required for scheduled maintenance of the vesse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9: SUBSEQUENT EVENTS Subsequent Events Merger On August 25, 2021, the Company entered into an Agreement and Plan of Merger with Navios Partners and Navios Partners’ direct wholly owned subsidiary, Navios Acquisition Merger Sub. Inc. (“Merger Sub”) (the “Merger Agreement”). Pursuant to the Merger Agreement, Merger Sub will be merged with and into the Company, with the Company being the surviving entity (the “Merger”). Upon consummation of the Merger, the Company will become wholly owned by Navios Partners. The Merger Agreement was negotiated and unanimously approved by a special committee of the board of directors of the Company consisting of independent directors. The Merger Agreement was also unanimously approved by the Company’s full board of directors. Under the terms of the Merger Agreement, upon consummation of the Merger, each outstanding share of common stock of the Company that is held by a holder other than Navios Partners, the Company and their respective subsidiaries (such shares, the “Company Common Stock”) will be converted into the right to receive 0.1275 Pursuant to the Merger Agreement, Navios Partners will file with the U.S. Securities and Exchange Commission (the “SEC”) a registration statement on Form F-4, which will include a proxy statement/prospectus describing the Merger and Navios Partners’ common units to be issued in the Merger. After the registration statement is declared effective by the SEC, the proxy statement/prospectus will be mailed to holders of Company Common Stock and the Company will hold of a special meeting of the holders of Company Common Stock (the “Company Stockholders’ Meeting”) to vote on the Merger Agreement and the Merger. Under the terms of the Merger Agreement, Navios Partners, which, subsequent to the Equity Issuance described below, beneficially owns 44,117,647 62.4 Redemption and Discharge of Ship Mortgage Notes Pursuant to the Merger Agreement, on August 26, 2021, the Company called for redemption by delivery all of its outstanding Ship Mortgage Notes due November 15, 2021 by delivery of a Redemption Notice to the registered holders of the Ship Mortgage Notes (the “Ship Mortgage Redemption Notice”) and remitted to the indenture trustee the aggregate redemption price payable to the holders of the Ship Mortgage Notes to satisfy and discharge the Company’s obligations under the indenture relating to the Ship Mortgage Notes. The redemption date for the Ship Mortgage Notes will be September 25, 2021. The Company funded the approximately $ 397,478 44,117,647 150,000 3.40 NSM Loan Amendment In connection with the execution of the Merger Agreement, on August 25, 2021, the Company and a subsidiary of N Shipmanagement Acquisition Corp., an entity affiliated with Navios Acquisition’s Chairman and Chief Executive Officer, (“NSM”) entered into a supplemental agreement (the “Supplemental Loan Agreement”) to amend an existing loan agreement dated March 19, 2021 by and among the Company and NSM, among others (the “NSM Loan Agreement”). Under the NSM Loan Agreement, NSM had made available to the Company a secured term loan (the “NSM Loan”) of up to $ 100,000 , of which a balance of approximately $ 98,112 was outstanding at the time of the execution of the Supplemental Loan Agreement. The Supplemental Loan Agreement has amended the NSM Loan Agreement to, among other things, release all of the collateral securing the NSM Loan (which has been granted as collateral to secure Navios Acquisition and/or its subsidiaries’ obligations under the HCB Loan Agreement and BNP Loan Agreement described below); eliminate NSM’s option under the NSM Loan Agreement to exchange all or a portion of the NSM Loan for equity of the Company’s material subsidiary, Navios Maritime Midstream Partners L.P.; cancel $ 30,000 of the outstanding balance of the NSM Loan in exchange for 8,823,529 newly-issued shares of Company Common Stock ($ 3.40 per share), which shares of Company Common Stock will be converted into common units of Navios Partners in the Merger on the same terms as is applicable to other outstanding shares of Company Common Stock; and provide for the repayment of $ 35,000 of the outstanding balance of the NSM Loan in cash as of the date of the Supplemental Loan Agreement and the repayment of the remainder of the outstanding balance of the NSM Loan, of approximately $ 33,112 Hamburg Commercial Bank Loan Agreement In connection with the execution of the Merger Agreement, on August 23, 2021, the Company and Hamburg Commercial Bank AG (“HCB”), among other lenders, entered into a loan agreement (the “HCB Loan Agreement”) under which HCB and other lenders, agreed to make available to the Company a secured term loan facility of up to $ 195,385 to provide financing on seven tankers, all of which secure the loan (the “HCB Loan”) of which $ 190,216 was borrowed by the Company. The first advance is repayable in fifteen quarterly installments of $ 4,665 each beginning on October 29, 2021 with the final repayment to be made on April 29, 2025. The second advance is repayable in eleven quarterly installments of $ 2,825 beginning on October 29, 2021 with the final repayment to be made on April 29, 2024. The first advance bears interest at LIBOR 3.9 % per annum and the second advance bears interest at LIBOR 7.0 In connection with HCB Loan Agreement, the Company fully prepaid two of its existing facilities of a total amount of $ 40,725 BNP Loan Agreement In connection with the execution of the Merger Agreement, on August 25 2021, certain subsidiaries of the Company and BNP Paribas (“BNP”), among other lenders, entered into a loan agreement (the “BNP Loan Agreement”) under which BNP, and other lenders, agreed to make available to such Company subsidiaries a secured term loan facility of up to $ 96,000 eight quarterly 4,625 LIBOR plus 3.55% 3.55 NMM Loan Agreement In connection with the execution of the Merger Agreement, on August 24, 2021, the Company and Navios Partners entered into a loan agreement (the “NMM Loan Agreement”) under which Navios Partners agreed to make available to the Company a working capital facility of up to $ 45,000 1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a) Basis of presentation:</t>
        </is>
      </c>
      <c r="B4" s="4" t="inlineStr">
        <is>
          <t xml:space="preserve">(a) Basis of presentation: The accompanying interim condensed consolidated financial statements are unaudited, but, in the opinion of management, reflect all adjustments for a fair statement of Navios Acquisition’s unaudited condensed consolidated balance sheets, statement of changes in equity,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accounting principles generally accepted in the United States of America (“U.S. GAAP”) for complete financial statements. All such adjustments are deemed to be of a normal recurring nature. These interim financial statements should be read in conjunction with the Company’s consolidated financial statements and notes included in Navios Acquisition’s 2020 Annual Report filed on Form 20-F with the Securities and Exchange Commission (SEC) Going Concern As of December 31, 2020, Navios Acquisition’s current assets totaled $ 140,605 805,860 665,255 602,600 During the first semester of 2021, Navios Acquisition sold the Solstice N, the Allegro N, the Acrux N, the Vita N, the Ete N, the Fleur N, the Spectrum N, the Nave Celeste and the Nave Neutrino for an aggregate net sale price of $ 146,078 53,297 42,479 In addition, during the first quarter of 2021, Navios Acquisition entered into a secured loan agreement with NSM (as defined herein), for a loan of up to $ 100,000 100,000 During the third quarter of 2021, Navios Acquisition repurchased additional $ 151,825 131,898 397,478 Following the above and based on internal forecasts and projections that take into account reasonably possible changes in Company’s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substantial doubt about the Company’s ability to continue as a going concern has been alleviated. </t>
        </is>
      </c>
    </row>
    <row r="5">
      <c r="A5" s="4" t="inlineStr">
        <is>
          <t>(b) Recent accounting pronouncements</t>
        </is>
      </c>
      <c r="B5" s="4" t="inlineStr">
        <is>
          <t>(b) Recent accounting pronouncements These condensed consolidated financial statements should be read in conjunction with the consolidated financial statements and related notes included in Navios Acquisition’s Annual Report on Form 20-F for the year ended December 31, 2020.</t>
        </is>
      </c>
    </row>
    <row r="6">
      <c r="A6" s="4" t="inlineStr">
        <is>
          <t>(c) Principles of consolidation:</t>
        </is>
      </c>
      <c r="B6" s="4" t="inlineStr">
        <is>
          <t xml:space="preserve"> (c) Principles of consolidation: The accompanying condensed consolidated financial statements include the accounts of Navios Acquisition, a Marshall Islands corporation, and its majority owned subsidiaries. All significant intercompany balances and transactions have been eliminated in the condensed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
        </is>
      </c>
    </row>
    <row r="7">
      <c r="A7" s="4" t="inlineStr">
        <is>
          <t>(d) Subsidiaries:</t>
        </is>
      </c>
      <c r="B7" s="4" t="inlineStr">
        <is>
          <t xml:space="preserve">(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June 30, 2021, the entities included in these condensed consolidated financial statements were: Summary of Significant Accounting Policies - Subsidiaries (Table)
Navios Maritime Acquisition Corporation and Subsidiaries: Nature Country of Incorporation 2021 2020
Company Name
Aegean Sea Maritime Holdings Inc. Sub-Holding Company Marshall Is. 1/1 –6/30 1/1 –6/30
Amorgos Shipping Corporation Vessel-Owning Company Marshall Is. 1/1 –6/30 1/1 –6/30
Andros Shipping Corporation Vessel-Owning Company Marshall Is. 1/1 –6/30 1/1 –6/30
Antikithira Shipping Corporation Vessel-Owning Company (1) Marshall Is. 1/1 –6/30 1/1 –6/30
Antiparos Shipping Corporation Vessel-Owning Company (1) Marshall Is. 1/1 –6/30 1/1 –6/30
Amindra Navigation Co. Sub-Holding Company Marshall Is. 1/1 –6/30 1/1 –6/30
Crete Shipping Corporation Vessel-Owning Company (1) Marshall Is. 1/1 –6/30 1/1 –6/30
Folegandros Shipping Corporation Vessel-Owning Company (1) Marshall Is. 1/1 –6/30 1/1 –6/30
Ikaria Shipping Corporation Vessel-Owning Company (1) Marshall Is. 1/1 –6/30 1/1 –6/30
Ios Shipping Corporation Vessel-Owning Company (1) Cayman Is. 1/1 –6/30 1/1 –6/30
Kithira Shipping Corporation Vessel-Owning Company (1) Marshall Is. 1/1 –6/30 1/1 –6/30
Kos Shipping Corporation Vessel-Owning Company (1) Marshall Is. 1/1 –6/30 1/1 –6/30
Mytilene Shipping Corporation Vessel-Owning Company (1) Marshall Is. 1/1 –6/30 1/1 –6/30
Navios Maritime Acquisition Corporation Holding Company Marshall Is. 1/1 –6/30 1/1 –6/30
Navios Acquisition Finance (U.S.) Inc. Co-Issuer Delaware 1/1 –6/30 1/1 –6/30
Rhodes Shipping Corporation Vessel-Owning Company (1) Marshall Is. 1/1 –6/30 1/1 –6/30
Serifos Shipping Corporation Vessel-Owning Company (1) Marshall Is. 1/1 –6/30 1/1 –6/30
Shinyo Loyalty Limited Former Vessel-Owning Company Hong Kong 1/1 –6/30 1/1 –6/30
Shinyo Navigator Limited Former Vessel-Owning Company Hong Kong 1/1 –6/30 1/1 –6/30
Sifnos Shipping Corporation Vessel-Owning Company (1) Marshall Is. 1/1 –6/30 1/1 –6/30
Skiathos Shipping Corporation Vessel-Owning Company (1) Marshall Is. 1/1 –6/30 1/1 –6/30
Skopelos Shipping Corporation Vessel-Owning Company (1) Cayman Is. 1/1 –6/30 1/1 –6/30
Syros Shipping Corporation Vessel-Owning Company (1) Marshall Is. 1/1 –6/30 1/1 – 6/30
Thera Shipping Corporation Vessel-Owning Company (1) Marshall Is. 1/1 –6/30 1/1 – 6/30
Tinos Shipping Corporation Vessel-Owning Company Marshall Is. 1/1 –6/30 1/1 – 6/30
Oinousses Shipping Corporation Vessel-Owning Company Marshall Is. 1/1 –6/30 1/1 – 6/30
Psara Shipping Corporation Vessel-Owning Company Marshall Is. 1/1 –6/30 1/1 – 6/30
Antipsara Shipping Corporation Vessel-Owning Company (1) Marshall Is. 1/1 –6/30 1/1 – 6/30
Samothrace Shipping Corporation Vessel-Owning Company (1) Marshall Is. 1/1 –6/30 1/1 – 6/30
Thasos Shipping Corporation Vessel-Owning Company (1) Marshall Is. 1/1 –6/30 1/1 – 6/30
Limnos Shipping Corporation Vessel-Owning Company (1) Marshall Is. 1/1 –6/30 1/1 – 6/30
Skyros Shipping Corporation Vessel-Owning Company (1) Marshall Is. 1/1 –6/30 1/1 – 6/30
Alonnisos Shipping Corporation Former Vessel-Owning Company Marshall Is. 1/1 –6/30 1/1 – 6/30
Makronisos Shipping Corporation Former Vessel-Owning Company Marshall Is. 1/1 –6/30 1/1 – 6/30
Iraklia Shipping Corporation Vessel-Owning Company (1) Marshall Is. 1/1 –6/30 1/1 – 6/30
Paxos Shipping Corporation Former Vessel-Owning Company Marshall Is. 1/1 –6/30 1/1 – 6/30
Antipaxos Shipping Corporation Vessel-Owning Company Marshall Is. 1/1 –6/30 1/1 – 6/30
Donoussa Shipping Corporation Former Vessel-Owning Company Marshall Is. 1/1 –6/30 1/1 – 6/30
Schinousa Shipping Corporation Former Vessel-Owning Company Marshall Is. 1/1 –6/30 1/1 – 6/30
Navios Acquisition Europe Finance Inc Sub-Holding Company Marshall Is. 1/1 –6/30 1/1 – 6/30
Kerkyra Shipping Corporation Vessel-Owning Company Marshall Is. 1/1 –6/30 1/1 – 6/30
Lefkada Shipping Corporation Vessel-Owning Company Marshall Is. 1/1 –6/30 1/1 – 6/30
Zakynthos Shipping Corporation Vessel-Owning Company Marshall Is. 1/1 –6/30 1/1 – 6/30
Leros Shipping Corporation Vessel-Owning Company (11) Marshall Is. 1/1 –6/30 1/1 – 6/30
Kimolos Shipping Corporation Former Vessel-Owning Company (5) Marshall Is. 1/1 –6/30 1/1 – 6/30
Samos Shipping Corporation Vessel-Owning Company Marshall Is. 1/1 –6/30 1/1 – 6/30
Tilos Shipping Corporation Vessel-Owning Company Marshall Is. 1/1 –6/30 1/1 – 6/30
Delos Shipping Corporation Vessel-Owning Company Marshall Is. 1/1 –6/30 1/1 – 6/30
Agistri Shipping Corporation Operating Subsidiary Malta 1/1 –6/30 1/1 – 6/30
Olivia Enterprises Corp. Vessel-Owning Company Marshall Is. 1/1 –6/30 1/1 – 6/30
Cyrus Investments Corp. Vessel-Owning Company Marshall Is. 1/1 –6/30 1/1 – 6/30
Doxa International Corp. Vessel-Owning Company (2) Marshall Is. 1/1 –6/30 1/1 – 6/30
Tzia Shipping Corp. Vessel-Owning Company (2) Marshall Is. 1/1 –6/30 6/4 – 6/30
Navios Maritime Midstream Partners GP LLC Holding Company Marshall Is. 1/1 –6/30 1/1 – 6/30
Navios Maritime Midstream Operating LLC Sub-Holding Company Marshall Is. 1/1 –6/30 1/1 – 6/30
Navios Maritime Midstream Partners L.P. Sub-Holding Company Marshall Is. 1/1 –6/30 1/1 – 6/30
Navios Maritime Midstream Partners Finance (US) Inc. Co-borrower Delaware 1/1 –6/30 1/1 – 6/30
Shinyo Kannika Limited Former Vessel-Owning Company Hong Kong 1/1 –6/30 1/1 – 6/30
Shinyo Ocean Limited Former Vessel-Owning Company (3) Hong Kong 1/1 –6/30 1/1 – 6/30
Shinyo Saowalak Limited Vessel-Owning Company British Virgin Is. 1/1 –6/30 1/1 – 6/30
Shinyo Kieran Limited Vessel-Owning Company British Virgin Is. 1/1 –6/30 1/1 – 6/30
Shinyo Dream Limited Former Vessel-Owning Company (4) Hong Kong 1/1 –6/30 1/1 – 6/30
Sikinos Shipping Corporation Vessel-Owning Company ( 10) Marshall Is. 1/1 –6/30 1/1 – 6/30
Alkmene Shipping Corporation Vessel-Owning Company (6) Marshall Is. 1/1 –6/30 1/1 – 6/30
Persephone Shipping Corporation Vessel-Owning Company (6) Marshall Is. 1/1 –6/30 1/1 – 6/30
Rhea Shipping Corporation Vessel-Owning Company (1),(6) Marshall Is. 1/1 –6/30 1/1 – 6/30
Aphrodite Shipping Corporation Vessel-Owning Company (6) Marshall Is. 1/1 –6/30 1/1 – 6/30
Dione Shipping Corporation Vessel-Owning Company (6) Marshall Is. 1/1 –6/30 1/1 – 6/30
Bole Shipping Corporation Vessel-Owning Company (7),(14) Marshall Is. 1/1 –4/28 6/29 – 6/30
Boysenberry Shipping Corporation Vessel-Owning Company (7), (8) Marshall Is. 1/1 –6/30 6/29 – 6/30
Brandeis Shipping Corporation Vessel-Owning Company (7),(12) Marshall Is. 1/1 –5/10 6/29 – 6/30
Buff Shipping Corporation Vessel-Owning Company (7),(13) Marshall Is. 1/1 –5/10 6/29 – 6/30
Cadmium Shipping Corporation Vessel-Owning Company (7),(16) Marshall Is. 1/1 –6/30 6/29 – 6/30
Celadon Shipping Corporation Vessel-Owning Company (7),(15) Marshall Is. 1/1 –6/30 6/29 – 6/30
Cerulean Shipping Corporation Vessel-Owning Company (7 Marshall Is. 1/1 –6/30 6/29 – 6/30
Letil Navigation Limited Sub-holding Company Marshall Is. 1/1 –6/30 —
(1) Currently, vessel-operating company under a sale and leaseback transaction.
(2) Bareboat chartered-in vessels with purchase option, expected to be delivered in each of the third quarter of 2021 and the third quarter of 2022.
(3) In May 10, 2019, Navios Acquisition sold the Shinyo Ocean, a 2001-built VLCC vessel of 281,395 dwt to an unaffiliated third party for a sale price of $12,525.
(4) On March 25, 2019, Navios Acquisition sold the C. Dream, a 2000-built VLCC vessel of 298,570 dwt to an unaffiliated third party for a sale price of $21,750.
(5) On October 8, 2019, Navios Acquisition sold the Nave Electron, a 2002-built VLCC vessel of 305,178 dwt to an unaffiliated third party for a sale price of $25,250.
(6) In December 2019, Navios Acquisition acquired five product tankers, two LR1 product tankers and three MR1 product tankers following the Liquidation of Navios Europe I.
(7) In June 2020, Navios Acquisition acquired seven vessel owning companies following the Liquidation of Navios Europe II.
(8) In March 2021, Navios Acquisition sold the Solstice N, a 2007-built container vessel of 3,398 teu to an unaffiliated party for a gross sale price of $ 11,000.
(9) In January 2021, Navios Acquisition sold the Allegro N, a 2014-built container vessel of 3,421 teu to an unaffiliated party for a gross sale price of $ 14,075.
(10) In March 2021, Navios Acquisition sold the Nave Celeste, a 2003-built VLCC vessel of 298,717 dwt to an unaffiliated party for a sale price of $ 24,400.
(11) In June 2021, Navios Acquisition sold the Nave Neutrino, a 2003-VLCC vessel of 298,287 dwt to an unaffiliated party for a sale price of $25,000.
(12) In May 2021, Navios Acquisition sold the Ete N, a 2012-built container vessel of 41,139 dwt to a related party for a sale price of $19,500.
(13) In May 2021, Navios Acquisition sold the Fleur N, a 2012-built container vessel of 41,130 dwt to a related party for a sale price of $19,500.
(14) In April 2021, Navios Acquisition sold the Spectrum N a 2009-built container vessel of 34,333 dwt to a related party for a sale price of $16,500
(15) In May 2021, Navios Acquisition sold the Vita N, a 2010-built container vessel of 23,359 dwt, to an unaffiliated third party for a sale price of $9,125.
(16) In May 2021, Navios Acquisition sold the Acrux N, a 2010-built container vessel of 23,338 dwt, to an unaffiliated third party for a sale price of $9,338. </t>
        </is>
      </c>
    </row>
    <row r="8">
      <c r="A8" s="4" t="inlineStr">
        <is>
          <t>(e) Revenue and Expense Recognition:</t>
        </is>
      </c>
      <c r="B8" s="4" t="inlineStr">
        <is>
          <t xml:space="preserve">( e) Revenue and Expense Recognition: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C 842 “Leases”.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Revenue from time chartering Revenues from time chartering of vessels are accounted for as operating leases and are thus recognized on a straight-line basis as the average revenue over the rental periods of such charter agreements, as service is performed. The performance obligations in a time charter contract are satisfied over term of the contract beginning when the vessel is delivered to the charterer until it is redelivered back to the Company.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to not separate the lease and non-lease components included in the time charter revenue because (i)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amounted to $ 51,491 and $ 74,824 for the three month periods ended June 30, 2021 and 2020, respectively. For the six month periods ended June 30, 2021 and 2020, revenues from time chartering of vessels amounted to $ 116,712 and $ 129,166 , respectively. The majority of revenue from time chartering is usually collected in advanc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are determined by the margins awarded to each vessel in the pool based on the vessel’s age, design and other performance characteristics. Revenue under pooling arrangements is accounted for as variable rate operating leases on the accrual basis and is recognized in the period in which the variability is resolved. The Company recognizes net pool revenue on a monthly and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Revenue for vessels operating in pooling arrangements amounted to $ 7,656 and $ 16,682 for the three month periods ended June 30, 2021 and 2020, respectively. For the six month periods ended June 30, 2021 and 2020, revenue operating in pooling arrangements amounted to $ 12,787 and $ 39,358 , respectively. The majority of revenue from pooling arrangements is usually collected through the month they are incurred. Revenue from voyage contracts Under a voyage charter, a vessel is provided for the transportation of specific goods between specific ports in return for payment of an agreed upon freight per ton of cargo. Upon adoption of ASC 606, Revenue from Contracts With Customers, the Company recognizes revenue ratably from port of loading to when the charterer’s cargo is discharged as well as defer costs that meet the definition of “costs to fulfill a contract” and relate directly to the contract. Revenues earned under voyage contracts amounted $ 67 and $ 0 for the three month periods ended June 30, 2021 and 2020, respectively. For the six month periods ended June 30, 2021 and 2020, revenues under voyage contracts amounted to $ 2,032 and $ 9,713 , respectively. Capitalized costs for each of June 30, 2021 and December 31, 2020 related to costs to fulfill the contract amounted to $ 0 . Accounts receivable, net, as of June 30, 2021 that related to voyage contracts was $ 331 (December 31, 2020: $ 252 ). The majority of revenue from voyage contracts is usually collected after the discharging takes place. Revenue from profit 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three month periods ended June 30, 2021 and 2020 amounted to $ 0 and $ 20,718 , respectively. For the six month periods ended June 30, 2021 and 2020, profit sharing revenues amounted to $ 188 and $ 31,844 ,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Options to extend or terminate a lease The Company’s vessels have the following options to extent or renew their charters: Summary of Significant Accounting Policies - Options to extend or terminate a lease (Table)
Vessel Option
Hector N Charterer’s option to extend the charter for up six months at $ 12,591 net per day.
Perseus N Charterer’s option to extend the charter for six months at $ 13,825 net per day.
Nave Pyxis Charterer’s option to extend the charter for six months at $ 14,438 net per day.
Nave Pulsar Charterer’s option to extend the charter for six months at $ 15,553 net per day plus ice-transit premium.
Nave Rigel Charterer has the option to charter the vessel for an optional year at a rate of $ 17,063 net per day.
Nave Cetus Charterer has the option to charter the vessel for an optional year at a rate of $ 17,063 net per day.
Nave Equinox Charterer has the option to charter the vessel for an optional six months period at a rate of $ 16,294 net per day.
Nave Alderamin Charterer has the option to charter the vessel for an optional year at a rate of $ 14,438 net per day.
Nave Orion Charterer has the option to charter the vessel for an optional year at a rate of $ 14,438 net per day.
Nave Capella Charterer has the option to charter the vessel for an optional year at a rate of $ 14,438 net per day.
Nave Estella Charterer has the option to charter the vessel for an optional year at a rate of $ 14,630 net per day.
Nave Aquila Charterer’s option to extend the charter for up to four months at $ 12,838 net per day.
Nave Velocity Charterer’s option to extend the charter for one year at $ 16,540 net per day plus one year at $ 17,528 net per day.
Nave Sextans Charterer’s option to extend the charter for up to six months at $ 15,689 net per day.
Nave Jupiter Charterer’s option to extend the charter for an optional year at a rate of $ 15,990 net per day.
Nave Luminosity Charterer has the option to charter the vessel for an optional year at a rate of $ 18,022 net per day.
Nave Spherical Contract provides 100% of BITR TD3C-TCE index plus $5,000 TD3C-TCE index plus $1,500 premium. 1,500 5,000
Nave Galactic Contract provides adjusted BITR TD3C-TCE index with a floor of $17,775 Navios up to collar $ 38,159 and 50% thereafter . Charterer’s option to extend for six months at same terms.
Nave Universe Contract provides adjusted BITR TD3C-TCE index with a floor of $17,775 to Navios up to collar $ 38,159 and 50% thereafter. Charterer’s option to extend for six months at same terms.
Baghdad Charterer’s option to extend the bareboat charter for five years at $ 29,751 net per day.
Erbil Charterer’s option to extend the bareboat charter for five years at $ 29,751 net per d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Significant Accounting Policies - Subsidiaries (Table)</t>
        </is>
      </c>
      <c r="B4" s="4" t="inlineStr">
        <is>
          <t>Summary of Significant Accounting Policies - Subsidiaries (Table)
Navios Maritime Acquisition Corporation and Subsidiaries: Nature Country of Incorporation 2021 2020
Company Name
Aegean Sea Maritime Holdings Inc. Sub-Holding Company Marshall Is. 1/1 –6/30 1/1 –6/30
Amorgos Shipping Corporation Vessel-Owning Company Marshall Is. 1/1 –6/30 1/1 –6/30
Andros Shipping Corporation Vessel-Owning Company Marshall Is. 1/1 –6/30 1/1 –6/30
Antikithira Shipping Corporation Vessel-Owning Company (1) Marshall Is. 1/1 –6/30 1/1 –6/30
Antiparos Shipping Corporation Vessel-Owning Company (1) Marshall Is. 1/1 –6/30 1/1 –6/30
Amindra Navigation Co. Sub-Holding Company Marshall Is. 1/1 –6/30 1/1 –6/30
Crete Shipping Corporation Vessel-Owning Company (1) Marshall Is. 1/1 –6/30 1/1 –6/30
Folegandros Shipping Corporation Vessel-Owning Company (1) Marshall Is. 1/1 –6/30 1/1 –6/30
Ikaria Shipping Corporation Vessel-Owning Company (1) Marshall Is. 1/1 –6/30 1/1 –6/30
Ios Shipping Corporation Vessel-Owning Company (1) Cayman Is. 1/1 –6/30 1/1 –6/30
Kithira Shipping Corporation Vessel-Owning Company (1) Marshall Is. 1/1 –6/30 1/1 –6/30
Kos Shipping Corporation Vessel-Owning Company (1) Marshall Is. 1/1 –6/30 1/1 –6/30
Mytilene Shipping Corporation Vessel-Owning Company (1) Marshall Is. 1/1 –6/30 1/1 –6/30
Navios Maritime Acquisition Corporation Holding Company Marshall Is. 1/1 –6/30 1/1 –6/30
Navios Acquisition Finance (U.S.) Inc. Co-Issuer Delaware 1/1 –6/30 1/1 –6/30
Rhodes Shipping Corporation Vessel-Owning Company (1) Marshall Is. 1/1 –6/30 1/1 –6/30
Serifos Shipping Corporation Vessel-Owning Company (1) Marshall Is. 1/1 –6/30 1/1 –6/30
Shinyo Loyalty Limited Former Vessel-Owning Company Hong Kong 1/1 –6/30 1/1 –6/30
Shinyo Navigator Limited Former Vessel-Owning Company Hong Kong 1/1 –6/30 1/1 –6/30
Sifnos Shipping Corporation Vessel-Owning Company (1) Marshall Is. 1/1 –6/30 1/1 –6/30
Skiathos Shipping Corporation Vessel-Owning Company (1) Marshall Is. 1/1 –6/30 1/1 –6/30
Skopelos Shipping Corporation Vessel-Owning Company (1) Cayman Is. 1/1 –6/30 1/1 –6/30
Syros Shipping Corporation Vessel-Owning Company (1) Marshall Is. 1/1 –6/30 1/1 – 6/30
Thera Shipping Corporation Vessel-Owning Company (1) Marshall Is. 1/1 –6/30 1/1 – 6/30
Tinos Shipping Corporation Vessel-Owning Company Marshall Is. 1/1 –6/30 1/1 – 6/30
Oinousses Shipping Corporation Vessel-Owning Company Marshall Is. 1/1 –6/30 1/1 – 6/30
Psara Shipping Corporation Vessel-Owning Company Marshall Is. 1/1 –6/30 1/1 – 6/30
Antipsara Shipping Corporation Vessel-Owning Company (1) Marshall Is. 1/1 –6/30 1/1 – 6/30
Samothrace Shipping Corporation Vessel-Owning Company (1) Marshall Is. 1/1 –6/30 1/1 – 6/30
Thasos Shipping Corporation Vessel-Owning Company (1) Marshall Is. 1/1 –6/30 1/1 – 6/30
Limnos Shipping Corporation Vessel-Owning Company (1) Marshall Is. 1/1 –6/30 1/1 – 6/30
Skyros Shipping Corporation Vessel-Owning Company (1) Marshall Is. 1/1 –6/30 1/1 – 6/30
Alonnisos Shipping Corporation Former Vessel-Owning Company Marshall Is. 1/1 –6/30 1/1 – 6/30
Makronisos Shipping Corporation Former Vessel-Owning Company Marshall Is. 1/1 –6/30 1/1 – 6/30
Iraklia Shipping Corporation Vessel-Owning Company (1) Marshall Is. 1/1 –6/30 1/1 – 6/30
Paxos Shipping Corporation Former Vessel-Owning Company Marshall Is. 1/1 –6/30 1/1 – 6/30
Antipaxos Shipping Corporation Vessel-Owning Company Marshall Is. 1/1 –6/30 1/1 – 6/30
Donoussa Shipping Corporation Former Vessel-Owning Company Marshall Is. 1/1 –6/30 1/1 – 6/30
Schinousa Shipping Corporation Former Vessel-Owning Company Marshall Is. 1/1 –6/30 1/1 – 6/30
Navios Acquisition Europe Finance Inc Sub-Holding Company Marshall Is. 1/1 –6/30 1/1 – 6/30
Kerkyra Shipping Corporation Vessel-Owning Company Marshall Is. 1/1 –6/30 1/1 – 6/30
Lefkada Shipping Corporation Vessel-Owning Company Marshall Is. 1/1 –6/30 1/1 – 6/30
Zakynthos Shipping Corporation Vessel-Owning Company Marshall Is. 1/1 –6/30 1/1 – 6/30
Leros Shipping Corporation Vessel-Owning Company (11) Marshall Is. 1/1 –6/30 1/1 – 6/30
Kimolos Shipping Corporation Former Vessel-Owning Company (5) Marshall Is. 1/1 –6/30 1/1 – 6/30
Samos Shipping Corporation Vessel-Owning Company Marshall Is. 1/1 –6/30 1/1 – 6/30
Tilos Shipping Corporation Vessel-Owning Company Marshall Is. 1/1 –6/30 1/1 – 6/30
Delos Shipping Corporation Vessel-Owning Company Marshall Is. 1/1 –6/30 1/1 – 6/30
Agistri Shipping Corporation Operating Subsidiary Malta 1/1 –6/30 1/1 – 6/30
Olivia Enterprises Corp. Vessel-Owning Company Marshall Is. 1/1 –6/30 1/1 – 6/30
Cyrus Investments Corp. Vessel-Owning Company Marshall Is. 1/1 –6/30 1/1 – 6/30
Doxa International Corp. Vessel-Owning Company (2) Marshall Is. 1/1 –6/30 1/1 – 6/30
Tzia Shipping Corp. Vessel-Owning Company (2) Marshall Is. 1/1 –6/30 6/4 – 6/30
Navios Maritime Midstream Partners GP LLC Holding Company Marshall Is. 1/1 –6/30 1/1 – 6/30
Navios Maritime Midstream Operating LLC Sub-Holding Company Marshall Is. 1/1 –6/30 1/1 – 6/30
Navios Maritime Midstream Partners L.P. Sub-Holding Company Marshall Is. 1/1 –6/30 1/1 – 6/30
Navios Maritime Midstream Partners Finance (US) Inc. Co-borrower Delaware 1/1 –6/30 1/1 – 6/30
Shinyo Kannika Limited Former Vessel-Owning Company Hong Kong 1/1 –6/30 1/1 – 6/30
Shinyo Ocean Limited Former Vessel-Owning Company (3) Hong Kong 1/1 –6/30 1/1 – 6/30
Shinyo Saowalak Limited Vessel-Owning Company British Virgin Is. 1/1 –6/30 1/1 – 6/30
Shinyo Kieran Limited Vessel-Owning Company British Virgin Is. 1/1 –6/30 1/1 – 6/30
Shinyo Dream Limited Former Vessel-Owning Company (4) Hong Kong 1/1 –6/30 1/1 – 6/30
Sikinos Shipping Corporation Vessel-Owning Company ( 10) Marshall Is. 1/1 –6/30 1/1 – 6/30
Alkmene Shipping Corporation Vessel-Owning Company (6) Marshall Is. 1/1 –6/30 1/1 – 6/30
Persephone Shipping Corporation Vessel-Owning Company (6) Marshall Is. 1/1 –6/30 1/1 – 6/30
Rhea Shipping Corporation Vessel-Owning Company (1),(6) Marshall Is. 1/1 –6/30 1/1 – 6/30
Aphrodite Shipping Corporation Vessel-Owning Company (6) Marshall Is. 1/1 –6/30 1/1 – 6/30
Dione Shipping Corporation Vessel-Owning Company (6) Marshall Is. 1/1 –6/30 1/1 – 6/30
Bole Shipping Corporation Vessel-Owning Company (7),(14) Marshall Is. 1/1 –4/28 6/29 – 6/30
Boysenberry Shipping Corporation Vessel-Owning Company (7), (8) Marshall Is. 1/1 –6/30 6/29 – 6/30
Brandeis Shipping Corporation Vessel-Owning Company (7),(12) Marshall Is. 1/1 –5/10 6/29 – 6/30
Buff Shipping Corporation Vessel-Owning Company (7),(13) Marshall Is. 1/1 –5/10 6/29 – 6/30
Cadmium Shipping Corporation Vessel-Owning Company (7),(16) Marshall Is. 1/1 –6/30 6/29 – 6/30
Celadon Shipping Corporation Vessel-Owning Company (7),(15) Marshall Is. 1/1 –6/30 6/29 – 6/30
Cerulean Shipping Corporation Vessel-Owning Company (7 Marshall Is. 1/1 –6/30 6/29 – 6/30
Letil Navigation Limited Sub-holding Company Marshall Is. 1/1 –6/30 —
(1) Currently, vessel-operating company under a sale and leaseback transaction.
(2) Bareboat chartered-in vessels with purchase option, expected to be delivered in each of the third quarter of 2021 and the third quarter of 2022.
(3) In May 10, 2019, Navios Acquisition sold the Shinyo Ocean, a 2001-built VLCC vessel of 281,395 dwt to an unaffiliated third party for a sale price of $12,525.
(4) On March 25, 2019, Navios Acquisition sold the C. Dream, a 2000-built VLCC vessel of 298,570 dwt to an unaffiliated third party for a sale price of $21,750.
(5) On October 8, 2019, Navios Acquisition sold the Nave Electron, a 2002-built VLCC vessel of 305,178 dwt to an unaffiliated third party for a sale price of $25,250.
(6) In December 2019, Navios Acquisition acquired five product tankers, two LR1 product tankers and three MR1 product tankers following the Liquidation of Navios Europe I.
(7) In June 2020, Navios Acquisition acquired seven vessel owning companies following the Liquidation of Navios Europe II.
(8) In March 2021, Navios Acquisition sold the Solstice N, a 2007-built container vessel of 3,398 teu to an unaffiliated party for a gross sale price of $ 11,000.
(9) In January 2021, Navios Acquisition sold the Allegro N, a 2014-built container vessel of 3,421 teu to an unaffiliated party for a gross sale price of $ 14,075.
(10) In March 2021, Navios Acquisition sold the Nave Celeste, a 2003-built VLCC vessel of 298,717 dwt to an unaffiliated party for a sale price of $ 24,400.
(11) In June 2021, Navios Acquisition sold the Nave Neutrino, a 2003-VLCC vessel of 298,287 dwt to an unaffiliated party for a sale price of $25,000.
(12) In May 2021, Navios Acquisition sold the Ete N, a 2012-built container vessel of 41,139 dwt to a related party for a sale price of $19,500.
(13) In May 2021, Navios Acquisition sold the Fleur N, a 2012-built container vessel of 41,130 dwt to a related party for a sale price of $19,500.
(14) In April 2021, Navios Acquisition sold the Spectrum N a 2009-built container vessel of 34,333 dwt to a related party for a sale price of $16,500
(15) In May 2021, Navios Acquisition sold the Vita N, a 2010-built container vessel of 23,359 dwt, to an unaffiliated third party for a sale price of $9,125.
(16) In May 2021, Navios Acquisition sold the Acrux N, a 2010-built container vessel of 23,338 dwt, to an unaffiliated third party for a sale price of $9,338.</t>
        </is>
      </c>
    </row>
    <row r="5">
      <c r="A5" s="4" t="inlineStr">
        <is>
          <t>Summary of Significant Accounting Policies - Options to extend or terminate a lease (Table)</t>
        </is>
      </c>
      <c r="B5" s="4" t="inlineStr">
        <is>
          <t>Summary of Significant Accounting Policies - Options to extend or terminate a lease (Table)
Vessel Option
Hector N Charterer’s option to extend the charter for up six months at $ 12,591 net per day.
Perseus N Charterer’s option to extend the charter for six months at $ 13,825 net per day.
Nave Pyxis Charterer’s option to extend the charter for six months at $ 14,438 net per day.
Nave Pulsar Charterer’s option to extend the charter for six months at $ 15,553 net per day plus ice-transit premium.
Nave Rigel Charterer has the option to charter the vessel for an optional year at a rate of $ 17,063 net per day.
Nave Cetus Charterer has the option to charter the vessel for an optional year at a rate of $ 17,063 net per day.
Nave Equinox Charterer has the option to charter the vessel for an optional six months period at a rate of $ 16,294 net per day.
Nave Alderamin Charterer has the option to charter the vessel for an optional year at a rate of $ 14,438 net per day.
Nave Orion Charterer has the option to charter the vessel for an optional year at a rate of $ 14,438 net per day.
Nave Capella Charterer has the option to charter the vessel for an optional year at a rate of $ 14,438 net per day.
Nave Estella Charterer has the option to charter the vessel for an optional year at a rate of $ 14,630 net per day.
Nave Aquila Charterer’s option to extend the charter for up to four months at $ 12,838 net per day.
Nave Velocity Charterer’s option to extend the charter for one year at $ 16,540 net per day plus one year at $ 17,528 net per day.
Nave Sextans Charterer’s option to extend the charter for up to six months at $ 15,689 net per day.
Nave Jupiter Charterer’s option to extend the charter for an optional year at a rate of $ 15,990 net per day.
Nave Luminosity Charterer has the option to charter the vessel for an optional year at a rate of $ 18,022 net per day.
Nave Spherical Contract provides 100% of BITR TD3C-TCE index plus $5,000 TD3C-TCE index plus $1,500 premium. 1,500 5,000
Nave Galactic Contract provides adjusted BITR TD3C-TCE index with a floor of $17,775 Navios up to collar $ 38,159 and 50% thereafter . Charterer’s option to extend for six months at same terms.
Nave Universe Contract provides adjusted BITR TD3C-TCE index with a floor of $17,775 to Navios up to collar $ 38,159 and 50% thereafter. Charterer’s option to extend for six months at same terms.
Baghdad Charterer’s option to extend the bareboat charter for five years at $ 29,751 net per day.
Erbil Charterer’s option to extend the bareboat charter for five years at $ 29,751 net per da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and Restricted Cash (Tables)</t>
        </is>
      </c>
      <c r="B1" s="2" t="inlineStr">
        <is>
          <t>6 Months Ended</t>
        </is>
      </c>
    </row>
    <row r="2">
      <c r="B2" s="2" t="inlineStr">
        <is>
          <t>Jun. 30, 2021</t>
        </is>
      </c>
    </row>
    <row r="3">
      <c r="A3" s="3" t="inlineStr">
        <is>
          <t>Cash and Cash Equivalents [Abstract]</t>
        </is>
      </c>
    </row>
    <row r="4">
      <c r="A4" s="4" t="inlineStr">
        <is>
          <t>Cash and Cash Equivalents and Restricted Cash - Schedule (Table)</t>
        </is>
      </c>
      <c r="B4" s="4" t="inlineStr">
        <is>
          <t>Cash and Cash Equivalents and Restricted Cash - Schedule (Table)
June 30, December 31,
Cash on hand and at banks $ 79,160 $ 40,594
Restricted cash 5,976 763
Total cash, cash equivalents and restricted cash $ 85,136 $ 41,3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 (Table)</t>
        </is>
      </c>
      <c r="B4" s="4" t="inlineStr">
        <is>
          <t xml:space="preserve">Prepaid Expenses and Other Current Assets (Table)
June 30, December 31,
Advances for working capital purposes $ 2,950 $ 2,950
Insurance claims 6,831 2,808
Other prepaid expenses 1,388 378
Total prepaid expenses and other current assets $ 11,169 $ 6,136 As of June 30, 2021, Insurance claims include mainly an amount of $ 4,198 (December 31, 2020: $ 0 ) which concerns H&amp;M claims related to two of the fleet vessels due to dama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 par value</t>
        </is>
      </c>
      <c r="B3" s="7" t="n">
        <v>0.0001</v>
      </c>
      <c r="C3" s="7" t="n">
        <v>0.0001</v>
      </c>
    </row>
    <row r="4">
      <c r="A4" s="4" t="inlineStr">
        <is>
          <t>Preferred stock shares authorized</t>
        </is>
      </c>
      <c r="B4" s="6" t="n">
        <v>10000000000</v>
      </c>
      <c r="C4" s="6" t="n">
        <v>10000000000</v>
      </c>
    </row>
    <row r="5">
      <c r="A5" s="4" t="inlineStr">
        <is>
          <t>Common stock - par value</t>
        </is>
      </c>
      <c r="B5" s="7" t="n">
        <v>0.0001</v>
      </c>
      <c r="C5" s="7" t="n">
        <v>0.0001</v>
      </c>
    </row>
    <row r="6">
      <c r="A6" s="4" t="inlineStr">
        <is>
          <t>Common stock shares authorized</t>
        </is>
      </c>
      <c r="B6" s="6" t="n">
        <v>250000000</v>
      </c>
      <c r="C6" s="6" t="n">
        <v>250000000</v>
      </c>
    </row>
    <row r="7">
      <c r="A7" s="4" t="inlineStr">
        <is>
          <t>Common stock shares issued</t>
        </is>
      </c>
      <c r="B7" s="6" t="n">
        <v>17379388</v>
      </c>
      <c r="C7" s="6" t="n">
        <v>16559481</v>
      </c>
    </row>
    <row r="8">
      <c r="A8" s="4" t="inlineStr">
        <is>
          <t>Common stock shares outstanding</t>
        </is>
      </c>
      <c r="B8" s="6" t="n">
        <v>17379388</v>
      </c>
      <c r="C8" s="6" t="n">
        <v>16559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1</t>
        </is>
      </c>
    </row>
    <row r="3">
      <c r="A3" s="3" t="inlineStr">
        <is>
          <t>Property, Plant and Equipment [Abstract]</t>
        </is>
      </c>
    </row>
    <row r="4">
      <c r="A4" s="4" t="inlineStr">
        <is>
          <t>Vessel, net (Table)</t>
        </is>
      </c>
      <c r="B4" s="4" t="inlineStr">
        <is>
          <t xml:space="preserve">Vessel, net (Table)
Vessels Cost Accumulated Net Book
Balance at December 31, 2019 $ $ 1,704,702 $ $ (356,451) $ $ 1,348,251
Additions/ (Depreciation) 4,756 (66,629) (61,873)
Balance at December 31, 2020 $ 1,709,458 $ (423,080) $ 1,286,378
Additions/ (Depreciation) 3,102 (32,682) (29,580)
Disposals (72,106) 17,193 (54,913)
Balance at June 30, 2021 $ 1,640,454 $ (438,569) $ 1,201,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Accrued Expenses - Schedule (Table)</t>
        </is>
      </c>
      <c r="B4" s="4" t="inlineStr">
        <is>
          <t xml:space="preserve">Accrued Expenses - Schedule (Table)
June 30, 2021 De cember 31, 2020
Accrued voyage expenses $ 1,633 $ 2,248
Accrued loan interest 7,338 8,194
Accrued legal and professional fees 1,307 2,083
Total accrued expenses $ 10,278 $ 12,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Borrowings - Schedule of Borrowings (Table)</t>
        </is>
      </c>
      <c r="B4" s="4" t="inlineStr">
        <is>
          <t>Borrowings - Schedule of Borrowings (Table)
June 30, December 31,
2021 2020
DVB Bank S.E. and Credit Agricole Corporate and Investment Bank 34,766 36,328
Ship Mortgage Notes $670,000 549,303 602,600
Deutsche Bank AG Filiale Deutschlandgeschaft and Skandinaviska Enskilda Banken AB — 16,099
BNP Paribas $44,000 22,000 24,000
HSH $24,000 14,847 15,991
HCOB $31,800 26,724 28,416
Eurobank S.A. $20,800 17,600 19,200
Total credit facilities 665,240 742,634
Sale and Leaseback Agreements–$71,500 52,135 55,115
Sale and Leaseback Agreements–$103,155 73,886 88,654
Sale and Leaseback Agreements–$15,000 11,406 12,344
Sale and Leaseback Agreements–$47,220 34,103 40,408
Sale and Leaseback Agreements–$90,811 73,851 79,504
Sale and Leaseback Agreements–$72,053 58,677 68,470
Total borrowings 969,298 1,087,129
Less: Deferred finance costs, net (7,704) (10,826)
Add: bond premium 111 284
Less: current portion of credit facilities, net of deferred finance costs (610,361) (666,027)
Less: current portion of Sale and Leaseback Agreements, net of deferred finance costs (28,980) (38,745)
Total long-term borrowings, net of current portion, bond premium and
deferred finance costs $ 322,364 $ 371,815</t>
        </is>
      </c>
    </row>
    <row r="5">
      <c r="A5" s="4" t="inlineStr">
        <is>
          <t>Borrowings - Long-Term Debt Obligations (Table)</t>
        </is>
      </c>
      <c r="B5" s="4" t="inlineStr">
        <is>
          <t xml:space="preserve">Long-Term Debt Obligations Borrowings - Long-Term Debt Obligations (Table)
Long-Term Debt Obligations:
12 month period ending
June 30, 2022 642,280
June 30, 2023 70,748
June 30, 2024 95,992
June 30, 2025 48,716
June 30, 2026 55,166
June 30, 2027 and thereafter 56,396
Total $ 969,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of Financial Instruments - Schedule (Table)</t>
        </is>
      </c>
      <c r="B4" s="4" t="inlineStr">
        <is>
          <t xml:space="preserve">Fair value of Financial Instruments Fair value of Financial Instruments - Schedule (Table)
June 30, 2021 December 31, 2020
Book Value Fair Value Book Value Fair Value
Cash and cash equivalents $ 79,160 $ 79,160 $ 40,594 $ 40,594
Restricted cash $ 5,976 $ 5,976 $ 763 $ 763
Accounts receivable, net $ 4,047 $ 4,047 $ 8,151 $ 8,151
Accounts payable $ 7,117 $ 7,117 $ 10,605 $ 10,605
Ship mortgage notes and premium $ 548,519 $ 476,246 $ 600,638 $ 400,554
Other long-term debt, net of deferred finance costs $ 413,185 $ 419,995 $ 475,949 $ 484,529
Loan payable to affiliate company, net of deferred finance costs $ 44,297 $ 45,312 $ — $ —
Due from related parties, long-term $ 13,789 $ 13,789 $ 14,658 $ 14,658
Assets held for sale $ — $ — $ 77,831 $ 77,831
Liabilities associated with assets held for sale $ — $ — $ 34,071 $ 34,071 </t>
        </is>
      </c>
    </row>
    <row r="5">
      <c r="A5" s="4" t="inlineStr">
        <is>
          <t>Fair Value of Financial Instruments measured on a Non-Recurring Basis (Table)</t>
        </is>
      </c>
      <c r="B5" s="4" t="inlineStr">
        <is>
          <t xml:space="preserve">Fair Value of Financial Instruments measured on a Non-Recurring Basis (Table)
Fair Value Measurements at June 30, 2021 Using
Total Level I Level II Level III
Cash and cash equivalents $ 79,160 $ 79,160 $ — $ —
Restricted cash $ 5,976 $ 5,976 $ — $ —
Accounts receivable $ 4,047 $ 4,047 $ — $ —
Accounts payable $ 7,117 $ 7,117 $ — $ —
Ship mortgage notes and premium $ 476,246 $ 476,246 $ — $ —
Other long-term debt (1) $ 419,995 $ — $ 419,995 $ —
Loan payable to affiliate company (5) $ 45,312 $ — $ 45,312 $ —
Due from related parties, long-term (2) $ 13,789 $ — $ 13,789 $ —
Fair Value Measurements at December 31, 2020 Using
Total Level I Level II Level III
Cash and cash equivalents $ 40,594 $ 40,594 $ — $ —
Restricted cash $ 763 $ 763 $ — $ —
Accounts receivable $ 8,151 $ 8,151 $ — $ —
Accounts payable $ 10,605 $ 10,605 $ — $ —
Ship mortgage notes and premium 400,554 $ 400,554 $ — $ —
Other long-term debt (1) $ 484,529 $ — $ 484,529 $ —
Due from related parties, long-term (2) 14,658 $ — $ 14,658 $ —
Assets held for sale (3) $ 77,831 $ — $ 77,831 $ —
Liabilities associated with assets held for sale (4) 34,071 $ — $ 34,071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3) The fair value of the Company’s assets held for sale depends on the fair value of the vessels accounted for as held for sale and is estimated based on their concluded sale prices or third party valuations performed on an individual basis using available data for vessels with similar characteristics, age and capacity. The fair value of assets held for sale is considered level 2.
(4) The fair value of the Company’s liabilities associated with assets held for sale depended mainly on the fair value of floating rate loans and was based on available debt with similar contract terms, interest rate and remaining maturities as well as taking into account the Company’s creditworthiness. The fair value of the liabilities associated with assets held for sale was considered level 2.
(5) The fair value of the Company’s loan payable to affiliate company is estimated based on currently available debt with similar contract terms, interest rate and remaining maturities as well as taking into account the Company’s creditworth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 and Contingencies - Minimum Future Commitments (Table)</t>
        </is>
      </c>
      <c r="B4" s="4" t="inlineStr">
        <is>
          <t>Commitments and Contingencies - Minimum Future Commitments (Table)
Amount
Lease Obligations (Bareboat Charter-in):
Year
June 30, 2022 22,623
June 30, 2023 31,974
June 30, 2024 32,062
June 30, 2025 31,974
June 30, 2026 31,974
June 30, 2027 and thereafter 216,299
Total $ 366,9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Information - Revenue by Geographic Region (Table)</t>
        </is>
      </c>
      <c r="B4" s="4" t="inlineStr">
        <is>
          <t>Revenue by Geographic Region Segment Information - Revenue by Geographic Region (Table)
Three Month Three Month Six Month Six Month
Asia $ 38,045 $ 87,753 $ 89,268 $ 161,265
Europe 14,326 16,659 29,284 33,558
America 6,843 7,812 13,167 15,258
Total $ 59,214 $ 112,224 $ 131,719 $ 210,0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Earnings per Common Share (Tables)</t>
        </is>
      </c>
      <c r="B1" s="2" t="inlineStr">
        <is>
          <t>6 Months Ended</t>
        </is>
      </c>
    </row>
    <row r="2">
      <c r="B2" s="2" t="inlineStr">
        <is>
          <t>Jun. 30, 2021</t>
        </is>
      </c>
    </row>
    <row r="3">
      <c r="A3" s="3" t="inlineStr">
        <is>
          <t>Earnings Per Share [Abstract]</t>
        </is>
      </c>
    </row>
    <row r="4">
      <c r="A4" s="4" t="inlineStr">
        <is>
          <t>(Loss)/ Earnings per Common Share - Calculation per Share (Table)</t>
        </is>
      </c>
      <c r="B4" s="4" t="inlineStr">
        <is>
          <t xml:space="preserve">(Loss)/ Earnings per Common Share (Loss)/ Earnings per Common Share - Calculation per Share (Table)
For the Three For the Three For the Six For the Six
Numerator:
Net income/ (loss) $ 4,335 $ 31,017 $ (5,368) $ 31,886
Less:
Dividend declared on restricted shares — (47) — (94)
Undistributed loss attributable to Series C participating preferred shares — — — —
Net income/ (loss) attributable to common stockholders, basic and diluted $ 4,335 $ 30,970 $ (5,368) $ 31,792
Denominator:
Denominator for basic net income/ (loss) per share - weighted average shares 16,754,406 15,888,354 16,611,298 15,803,166
Denominator for diluted net income/ (loss) per share - adjusted weighted average shares 16,847,288 16,043,704 16,611,298 15,958,897
Net income/ (loss) per share, basic $ 0.26 $ 1.95 $ (0.32) $ 2.01
Net income/ (loss) per share, diluted $ 0.26 $ 1.93 $ (0.32) $ 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Leases - Future Minimum Commitments for Chartered -In Contracts</t>
        </is>
      </c>
      <c r="B4" s="4" t="inlineStr">
        <is>
          <t xml:space="preserve">Leases - Future Minimum Commitments for Chartered -In Contracts
Period Charter-in
June 30, 2022 $ 15,988
June 30, 2023 15,988
June 30, 2024 16,030
June 30, 2025 15,988
June 30, 2026 15,988
June 30, 2027 and thereafter 99,295
Total $ 179,277
Operating lease liabilities, including current portion $ 128,321
Discount based on incremental borrowing rate $ 50,956 </t>
        </is>
      </c>
    </row>
    <row r="5">
      <c r="A5" s="4" t="inlineStr">
        <is>
          <t>Leases - Minimum Future Income (Table)</t>
        </is>
      </c>
      <c r="B5" s="4" t="inlineStr">
        <is>
          <t>Leases - Minimum Future Income (Table)
Period Amount
December 31, 2021 (6 months period ended) $ 93,623
December 31, 2022 87,055
December 31, 2023 65,850
December 31, 2024 60,529
December 31, 2025 45,888
December 31, 2026 and thereafter 108,756
Total minimum lease revenue, net of commissions $ 461,7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0" customWidth="1" min="6" max="6"/>
    <col width="14" customWidth="1" min="7" max="7"/>
  </cols>
  <sheetData>
    <row r="1">
      <c r="A1" s="1" t="inlineStr">
        <is>
          <t>Description of Organization and Business Operations (Details Narrative) $ in Thousands</t>
        </is>
      </c>
      <c r="B1" s="2" t="inlineStr">
        <is>
          <t>6 Months Ended</t>
        </is>
      </c>
      <c r="D1" s="2" t="inlineStr">
        <is>
          <t>11 Months Ended</t>
        </is>
      </c>
      <c r="E1" s="2" t="inlineStr">
        <is>
          <t>19 Months Ended</t>
        </is>
      </c>
    </row>
    <row r="2">
      <c r="B2" s="2" t="inlineStr">
        <is>
          <t>Jun. 30, 2021USD ($)shares</t>
        </is>
      </c>
      <c r="C2" s="2" t="inlineStr">
        <is>
          <t>Jun. 30, 2020USD ($)</t>
        </is>
      </c>
      <c r="D2" s="2" t="inlineStr">
        <is>
          <t>Nov. 29, 2019USD ($)</t>
        </is>
      </c>
      <c r="E2" s="2" t="inlineStr">
        <is>
          <t>Jun. 30, 2021USD ($)shares</t>
        </is>
      </c>
      <c r="F2" s="2" t="inlineStr">
        <is>
          <t>Dec. 31, 2020shares</t>
        </is>
      </c>
      <c r="G2" s="2" t="inlineStr">
        <is>
          <t>Dec. 31, 2019</t>
        </is>
      </c>
    </row>
    <row r="3">
      <c r="A3" s="3" t="inlineStr">
        <is>
          <t>Property, Plant and Equipment [Line Items]</t>
        </is>
      </c>
    </row>
    <row r="4">
      <c r="A4" s="4" t="inlineStr">
        <is>
          <t>Entity Incorporation, Date of Incorporation</t>
        </is>
      </c>
      <c r="B4" s="4" t="inlineStr">
        <is>
          <t>Mar. 14,
		2008</t>
        </is>
      </c>
    </row>
    <row r="5">
      <c r="A5" s="4" t="inlineStr">
        <is>
          <t>Entity date of Initial Public Offering</t>
        </is>
      </c>
      <c r="B5" s="4" t="inlineStr">
        <is>
          <t>Jul. 1,
		2008</t>
        </is>
      </c>
    </row>
    <row r="6">
      <c r="A6" s="4" t="inlineStr">
        <is>
          <t>Proceeds from Issuance of Common Stock</t>
        </is>
      </c>
      <c r="B6" s="5" t="n">
        <v>2778</v>
      </c>
      <c r="C6" s="5" t="n">
        <v>948</v>
      </c>
    </row>
    <row r="7">
      <c r="A7" s="4" t="inlineStr">
        <is>
          <t>Common Stock, Shares, Outstanding | shares</t>
        </is>
      </c>
      <c r="B7" s="6" t="n">
        <v>17379388</v>
      </c>
      <c r="E7" s="6" t="n">
        <v>17379388</v>
      </c>
      <c r="F7" s="6" t="n">
        <v>16559481</v>
      </c>
    </row>
    <row r="8">
      <c r="A8" s="4" t="inlineStr">
        <is>
          <t>Navios Holdings [Member]</t>
        </is>
      </c>
    </row>
    <row r="9">
      <c r="A9" s="3" t="inlineStr">
        <is>
          <t>Property, Plant and Equipment [Line Items]</t>
        </is>
      </c>
    </row>
    <row r="10">
      <c r="A10" s="4" t="inlineStr">
        <is>
          <t>Navios Holdings' voting interest in Navios Acquisition</t>
        </is>
      </c>
      <c r="B10" s="4" t="inlineStr">
        <is>
          <t>28.00%</t>
        </is>
      </c>
    </row>
    <row r="11">
      <c r="A11" s="4" t="inlineStr">
        <is>
          <t>Navios Holdings' economic interest in Navios Acquisition</t>
        </is>
      </c>
      <c r="B11" s="4" t="inlineStr">
        <is>
          <t>28.10%</t>
        </is>
      </c>
      <c r="E11" s="4" t="inlineStr">
        <is>
          <t>28.10%</t>
        </is>
      </c>
    </row>
    <row r="12">
      <c r="A12" s="4" t="inlineStr">
        <is>
          <t>Common Stock [Member] | Continuous Offering Program Sales Agreement [Member]</t>
        </is>
      </c>
    </row>
    <row r="13">
      <c r="A13" s="3" t="inlineStr">
        <is>
          <t>Property, Plant and Equipment [Line Items]</t>
        </is>
      </c>
    </row>
    <row r="14">
      <c r="A14" s="4" t="inlineStr">
        <is>
          <t>Stock Issued During Period, Shares, New Issues | shares</t>
        </is>
      </c>
      <c r="E14" s="6" t="n">
        <v>1776017</v>
      </c>
    </row>
    <row r="15">
      <c r="A15" s="4" t="inlineStr">
        <is>
          <t>Proceeds from Issuance of Common Stock</t>
        </is>
      </c>
      <c r="E15" s="5" t="n">
        <v>8112</v>
      </c>
    </row>
    <row r="16">
      <c r="A16" s="4" t="inlineStr">
        <is>
          <t>Common Stock [Member] | Continuous Offering Program Sales Agreement [Member] | Maximum [Member]</t>
        </is>
      </c>
    </row>
    <row r="17">
      <c r="A17" s="3" t="inlineStr">
        <is>
          <t>Property, Plant and Equipment [Line Items]</t>
        </is>
      </c>
    </row>
    <row r="18">
      <c r="A18" s="4" t="inlineStr">
        <is>
          <t>Sale of Stock, Consideration Received Per Transaction</t>
        </is>
      </c>
      <c r="D18" s="5" t="n">
        <v>25000</v>
      </c>
    </row>
    <row r="19">
      <c r="A19" s="4" t="inlineStr">
        <is>
          <t>Two Long Range And Three Medium Range [Member] | Liquidation of Navios Europe I [Member]</t>
        </is>
      </c>
    </row>
    <row r="20">
      <c r="A20" s="3" t="inlineStr">
        <is>
          <t>Property, Plant and Equipment [Line Items]</t>
        </is>
      </c>
    </row>
    <row r="21">
      <c r="A21" s="4" t="inlineStr">
        <is>
          <t>Number of vessels acquired</t>
        </is>
      </c>
      <c r="G21" s="6" t="n">
        <v>5</v>
      </c>
    </row>
    <row r="22">
      <c r="A22" s="4" t="inlineStr">
        <is>
          <t>Containers [Member] | Liquidation of Navios Europe II [Member]</t>
        </is>
      </c>
    </row>
    <row r="23">
      <c r="A23" s="3" t="inlineStr">
        <is>
          <t>Property, Plant and Equipment [Line Items]</t>
        </is>
      </c>
    </row>
    <row r="24">
      <c r="A24" s="4" t="inlineStr">
        <is>
          <t>Number of vessels acquired</t>
        </is>
      </c>
      <c r="B24" s="6" t="n">
        <v>7</v>
      </c>
      <c r="E24" s="6" t="n">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58"/>
  <sheetViews>
    <sheetView workbookViewId="0">
      <selection activeCell="A1" sqref="A1"/>
    </sheetView>
  </sheetViews>
  <sheetFormatPr baseColWidth="8" defaultRowHeight="15"/>
  <cols>
    <col width="76" customWidth="1" min="1" max="1"/>
    <col width="32" customWidth="1" min="2" max="2"/>
  </cols>
  <sheetData>
    <row r="1">
      <c r="A1" s="1" t="inlineStr">
        <is>
          <t>Summary of Significant Accounting Policies - Subsidiaries (Table) (Details)</t>
        </is>
      </c>
      <c r="B1" s="2" t="inlineStr">
        <is>
          <t>6 Months Ended</t>
        </is>
      </c>
    </row>
    <row r="2">
      <c r="B2" s="2" t="inlineStr">
        <is>
          <t>Jun. 30, 2021</t>
        </is>
      </c>
    </row>
    <row r="3">
      <c r="A3" s="4" t="inlineStr">
        <is>
          <t>Aegean Sea Maritime Holdings Inc. [Member]</t>
        </is>
      </c>
    </row>
    <row r="4">
      <c r="A4" s="3" t="inlineStr">
        <is>
          <t>Entity Listings [Line Items]</t>
        </is>
      </c>
    </row>
    <row r="5">
      <c r="A5" s="4" t="inlineStr">
        <is>
          <t>Subsidiary or Equity Method Investee, Nature of Operations</t>
        </is>
      </c>
      <c r="B5" s="4" t="inlineStr">
        <is>
          <t>Sub-Holding Company</t>
        </is>
      </c>
    </row>
    <row r="6">
      <c r="A6" s="4" t="inlineStr">
        <is>
          <t>Country of Incorporation</t>
        </is>
      </c>
      <c r="B6" s="4" t="inlineStr">
        <is>
          <t>Marshall Is.</t>
        </is>
      </c>
    </row>
    <row r="7">
      <c r="A7" s="4" t="inlineStr">
        <is>
          <t>2021</t>
        </is>
      </c>
      <c r="B7" s="4" t="inlineStr">
        <is>
          <t>1/1 –6/30</t>
        </is>
      </c>
    </row>
    <row r="8">
      <c r="A8" s="4" t="inlineStr">
        <is>
          <t>2020</t>
        </is>
      </c>
      <c r="B8" s="4" t="inlineStr">
        <is>
          <t>1/1 –6/30</t>
        </is>
      </c>
    </row>
    <row r="9">
      <c r="A9" s="4" t="inlineStr">
        <is>
          <t>Amorgos Shipping Corporation [Member]</t>
        </is>
      </c>
    </row>
    <row r="10">
      <c r="A10" s="3" t="inlineStr">
        <is>
          <t>Entity Listings [Line Items]</t>
        </is>
      </c>
    </row>
    <row r="11">
      <c r="A11" s="4" t="inlineStr">
        <is>
          <t>Subsidiary or Equity Method Investee, Nature of Operations</t>
        </is>
      </c>
      <c r="B11" s="4" t="inlineStr">
        <is>
          <t>Vessel-Owning Company</t>
        </is>
      </c>
    </row>
    <row r="12">
      <c r="A12" s="4" t="inlineStr">
        <is>
          <t>Country of Incorporation</t>
        </is>
      </c>
      <c r="B12" s="4" t="inlineStr">
        <is>
          <t>Marshall Is.</t>
        </is>
      </c>
    </row>
    <row r="13">
      <c r="A13" s="4" t="inlineStr">
        <is>
          <t>2021</t>
        </is>
      </c>
      <c r="B13" s="4" t="inlineStr">
        <is>
          <t>1/1 –6/30</t>
        </is>
      </c>
    </row>
    <row r="14">
      <c r="A14" s="4" t="inlineStr">
        <is>
          <t>2020</t>
        </is>
      </c>
      <c r="B14" s="4" t="inlineStr">
        <is>
          <t>1/1 –6/30</t>
        </is>
      </c>
    </row>
    <row r="15">
      <c r="A15" s="4" t="inlineStr">
        <is>
          <t>Andros Shipping Corporation [Member]</t>
        </is>
      </c>
    </row>
    <row r="16">
      <c r="A16" s="3" t="inlineStr">
        <is>
          <t>Entity Listings [Line Items]</t>
        </is>
      </c>
    </row>
    <row r="17">
      <c r="A17" s="4" t="inlineStr">
        <is>
          <t>Subsidiary or Equity Method Investee, Nature of Operations</t>
        </is>
      </c>
      <c r="B17" s="4" t="inlineStr">
        <is>
          <t>Vessel-Owning Company</t>
        </is>
      </c>
    </row>
    <row r="18">
      <c r="A18" s="4" t="inlineStr">
        <is>
          <t>Country of Incorporation</t>
        </is>
      </c>
      <c r="B18" s="4" t="inlineStr">
        <is>
          <t>Marshall Is.</t>
        </is>
      </c>
    </row>
    <row r="19">
      <c r="A19" s="4" t="inlineStr">
        <is>
          <t>2021</t>
        </is>
      </c>
      <c r="B19" s="4" t="inlineStr">
        <is>
          <t>1/1 –6/30</t>
        </is>
      </c>
    </row>
    <row r="20">
      <c r="A20" s="4" t="inlineStr">
        <is>
          <t>2020</t>
        </is>
      </c>
      <c r="B20" s="4" t="inlineStr">
        <is>
          <t>1/1 –6/30</t>
        </is>
      </c>
    </row>
    <row r="21">
      <c r="A21" s="4" t="inlineStr">
        <is>
          <t>Antikithira Shipping Corporation [Member]</t>
        </is>
      </c>
    </row>
    <row r="22">
      <c r="A22" s="3" t="inlineStr">
        <is>
          <t>Entity Listings [Line Items]</t>
        </is>
      </c>
    </row>
    <row r="23">
      <c r="A23" s="4" t="inlineStr">
        <is>
          <t>Subsidiary or Equity Method Investee, Nature of Operations</t>
        </is>
      </c>
      <c r="B23" s="4" t="inlineStr">
        <is>
          <t>Vessel-Owning Company(1)</t>
        </is>
      </c>
    </row>
    <row r="24">
      <c r="A24" s="4" t="inlineStr">
        <is>
          <t>Country of Incorporation</t>
        </is>
      </c>
      <c r="B24" s="4" t="inlineStr">
        <is>
          <t>Marshall Is.</t>
        </is>
      </c>
    </row>
    <row r="25">
      <c r="A25" s="4" t="inlineStr">
        <is>
          <t>2021</t>
        </is>
      </c>
      <c r="B25" s="4" t="inlineStr">
        <is>
          <t>1/1 –6/30</t>
        </is>
      </c>
    </row>
    <row r="26">
      <c r="A26" s="4" t="inlineStr">
        <is>
          <t>2020</t>
        </is>
      </c>
      <c r="B26" s="4" t="inlineStr">
        <is>
          <t>1/1 –6/30</t>
        </is>
      </c>
    </row>
    <row r="27">
      <c r="A27" s="4" t="inlineStr">
        <is>
          <t>Antiparos Shipping Corporation [Member]</t>
        </is>
      </c>
    </row>
    <row r="28">
      <c r="A28" s="3" t="inlineStr">
        <is>
          <t>Entity Listings [Line Items]</t>
        </is>
      </c>
    </row>
    <row r="29">
      <c r="A29" s="4" t="inlineStr">
        <is>
          <t>Subsidiary or Equity Method Investee, Nature of Operations</t>
        </is>
      </c>
      <c r="B29" s="4" t="inlineStr">
        <is>
          <t>Vessel-Owning Company(1)</t>
        </is>
      </c>
    </row>
    <row r="30">
      <c r="A30" s="4" t="inlineStr">
        <is>
          <t>Country of Incorporation</t>
        </is>
      </c>
      <c r="B30" s="4" t="inlineStr">
        <is>
          <t>Marshall Is.</t>
        </is>
      </c>
    </row>
    <row r="31">
      <c r="A31" s="4" t="inlineStr">
        <is>
          <t>2021</t>
        </is>
      </c>
      <c r="B31" s="4" t="inlineStr">
        <is>
          <t>1/1 –6/30</t>
        </is>
      </c>
    </row>
    <row r="32">
      <c r="A32" s="4" t="inlineStr">
        <is>
          <t>2020</t>
        </is>
      </c>
      <c r="B32" s="4" t="inlineStr">
        <is>
          <t>1/1 –6/30</t>
        </is>
      </c>
    </row>
    <row r="33">
      <c r="A33" s="4" t="inlineStr">
        <is>
          <t>Amindra Navigation Co. [Member]</t>
        </is>
      </c>
    </row>
    <row r="34">
      <c r="A34" s="3" t="inlineStr">
        <is>
          <t>Entity Listings [Line Items]</t>
        </is>
      </c>
    </row>
    <row r="35">
      <c r="A35" s="4" t="inlineStr">
        <is>
          <t>Subsidiary or Equity Method Investee, Nature of Operations</t>
        </is>
      </c>
      <c r="B35" s="4" t="inlineStr">
        <is>
          <t>Sub-Holding Company</t>
        </is>
      </c>
    </row>
    <row r="36">
      <c r="A36" s="4" t="inlineStr">
        <is>
          <t>Country of Incorporation</t>
        </is>
      </c>
      <c r="B36" s="4" t="inlineStr">
        <is>
          <t>Marshall Is.</t>
        </is>
      </c>
    </row>
    <row r="37">
      <c r="A37" s="4" t="inlineStr">
        <is>
          <t>2021</t>
        </is>
      </c>
      <c r="B37" s="4" t="inlineStr">
        <is>
          <t>1/1 –6/30</t>
        </is>
      </c>
    </row>
    <row r="38">
      <c r="A38" s="4" t="inlineStr">
        <is>
          <t>2020</t>
        </is>
      </c>
      <c r="B38" s="4" t="inlineStr">
        <is>
          <t>1/1 –6/30</t>
        </is>
      </c>
    </row>
    <row r="39">
      <c r="A39" s="4" t="inlineStr">
        <is>
          <t>Crete Shipping Corporation [Member]</t>
        </is>
      </c>
    </row>
    <row r="40">
      <c r="A40" s="3" t="inlineStr">
        <is>
          <t>Entity Listings [Line Items]</t>
        </is>
      </c>
    </row>
    <row r="41">
      <c r="A41" s="4" t="inlineStr">
        <is>
          <t>Subsidiary or Equity Method Investee, Nature of Operations</t>
        </is>
      </c>
      <c r="B41" s="4" t="inlineStr">
        <is>
          <t>Vessel-Owning Company(1)</t>
        </is>
      </c>
    </row>
    <row r="42">
      <c r="A42" s="4" t="inlineStr">
        <is>
          <t>Country of Incorporation</t>
        </is>
      </c>
      <c r="B42" s="4" t="inlineStr">
        <is>
          <t>Marshall Is.</t>
        </is>
      </c>
    </row>
    <row r="43">
      <c r="A43" s="4" t="inlineStr">
        <is>
          <t>2021</t>
        </is>
      </c>
      <c r="B43" s="4" t="inlineStr">
        <is>
          <t>1/1 –6/30</t>
        </is>
      </c>
    </row>
    <row r="44">
      <c r="A44" s="4" t="inlineStr">
        <is>
          <t>2020</t>
        </is>
      </c>
      <c r="B44" s="4" t="inlineStr">
        <is>
          <t>1/1 –6/30</t>
        </is>
      </c>
    </row>
    <row r="45">
      <c r="A45" s="4" t="inlineStr">
        <is>
          <t>Folegandros Shipping Corporation [Member]</t>
        </is>
      </c>
    </row>
    <row r="46">
      <c r="A46" s="3" t="inlineStr">
        <is>
          <t>Entity Listings [Line Items]</t>
        </is>
      </c>
    </row>
    <row r="47">
      <c r="A47" s="4" t="inlineStr">
        <is>
          <t>Subsidiary or Equity Method Investee, Nature of Operations</t>
        </is>
      </c>
      <c r="B47" s="4" t="inlineStr">
        <is>
          <t>Vessel-Owning Company(1)</t>
        </is>
      </c>
    </row>
    <row r="48">
      <c r="A48" s="4" t="inlineStr">
        <is>
          <t>Country of Incorporation</t>
        </is>
      </c>
      <c r="B48" s="4" t="inlineStr">
        <is>
          <t>Marshall Is.</t>
        </is>
      </c>
    </row>
    <row r="49">
      <c r="A49" s="4" t="inlineStr">
        <is>
          <t>2021</t>
        </is>
      </c>
      <c r="B49" s="4" t="inlineStr">
        <is>
          <t>1/1 –6/30</t>
        </is>
      </c>
    </row>
    <row r="50">
      <c r="A50" s="4" t="inlineStr">
        <is>
          <t>2020</t>
        </is>
      </c>
      <c r="B50" s="4" t="inlineStr">
        <is>
          <t>1/1 –6/30</t>
        </is>
      </c>
    </row>
    <row r="51">
      <c r="A51" s="4" t="inlineStr">
        <is>
          <t>Ikaria Shipping Corporation [Member]</t>
        </is>
      </c>
    </row>
    <row r="52">
      <c r="A52" s="3" t="inlineStr">
        <is>
          <t>Entity Listings [Line Items]</t>
        </is>
      </c>
    </row>
    <row r="53">
      <c r="A53" s="4" t="inlineStr">
        <is>
          <t>Subsidiary or Equity Method Investee, Nature of Operations</t>
        </is>
      </c>
      <c r="B53" s="4" t="inlineStr">
        <is>
          <t>Vessel-Owning Company(1)</t>
        </is>
      </c>
    </row>
    <row r="54">
      <c r="A54" s="4" t="inlineStr">
        <is>
          <t>Country of Incorporation</t>
        </is>
      </c>
      <c r="B54" s="4" t="inlineStr">
        <is>
          <t>Marshall Is.</t>
        </is>
      </c>
    </row>
    <row r="55">
      <c r="A55" s="4" t="inlineStr">
        <is>
          <t>2021</t>
        </is>
      </c>
      <c r="B55" s="4" t="inlineStr">
        <is>
          <t>1/1 –6/30</t>
        </is>
      </c>
    </row>
    <row r="56">
      <c r="A56" s="4" t="inlineStr">
        <is>
          <t>2020</t>
        </is>
      </c>
      <c r="B56" s="4" t="inlineStr">
        <is>
          <t>1/1 –6/30</t>
        </is>
      </c>
    </row>
    <row r="57">
      <c r="A57" s="4" t="inlineStr">
        <is>
          <t>Ios Shipping Corporation [Member]</t>
        </is>
      </c>
    </row>
    <row r="58">
      <c r="A58" s="3" t="inlineStr">
        <is>
          <t>Entity Listings [Line Items]</t>
        </is>
      </c>
    </row>
    <row r="59">
      <c r="A59" s="4" t="inlineStr">
        <is>
          <t>Subsidiary or Equity Method Investee, Nature of Operations</t>
        </is>
      </c>
      <c r="B59" s="4" t="inlineStr">
        <is>
          <t>Vessel-Owning Company(1)</t>
        </is>
      </c>
    </row>
    <row r="60">
      <c r="A60" s="4" t="inlineStr">
        <is>
          <t>Country of Incorporation</t>
        </is>
      </c>
      <c r="B60" s="4" t="inlineStr">
        <is>
          <t>Cayman Is.</t>
        </is>
      </c>
    </row>
    <row r="61">
      <c r="A61" s="4" t="inlineStr">
        <is>
          <t>2021</t>
        </is>
      </c>
      <c r="B61" s="4" t="inlineStr">
        <is>
          <t>1/1 –6/30</t>
        </is>
      </c>
    </row>
    <row r="62">
      <c r="A62" s="4" t="inlineStr">
        <is>
          <t>2020</t>
        </is>
      </c>
      <c r="B62" s="4" t="inlineStr">
        <is>
          <t>1/1 –6/30</t>
        </is>
      </c>
    </row>
    <row r="63">
      <c r="A63" s="4" t="inlineStr">
        <is>
          <t>Kithira Shipping Corporation [Member]</t>
        </is>
      </c>
    </row>
    <row r="64">
      <c r="A64" s="3" t="inlineStr">
        <is>
          <t>Entity Listings [Line Items]</t>
        </is>
      </c>
    </row>
    <row r="65">
      <c r="A65" s="4" t="inlineStr">
        <is>
          <t>Subsidiary or Equity Method Investee, Nature of Operations</t>
        </is>
      </c>
      <c r="B65" s="4" t="inlineStr">
        <is>
          <t>Vessel-Owning Company(1)</t>
        </is>
      </c>
    </row>
    <row r="66">
      <c r="A66" s="4" t="inlineStr">
        <is>
          <t>Country of Incorporation</t>
        </is>
      </c>
      <c r="B66" s="4" t="inlineStr">
        <is>
          <t>Marshall Is.</t>
        </is>
      </c>
    </row>
    <row r="67">
      <c r="A67" s="4" t="inlineStr">
        <is>
          <t>2021</t>
        </is>
      </c>
      <c r="B67" s="4" t="inlineStr">
        <is>
          <t>1/1 –6/30</t>
        </is>
      </c>
    </row>
    <row r="68">
      <c r="A68" s="4" t="inlineStr">
        <is>
          <t>2020</t>
        </is>
      </c>
      <c r="B68" s="4" t="inlineStr">
        <is>
          <t>1/1 –6/30</t>
        </is>
      </c>
    </row>
    <row r="69">
      <c r="A69" s="4" t="inlineStr">
        <is>
          <t>Kos Shipping Corporation [Member]</t>
        </is>
      </c>
    </row>
    <row r="70">
      <c r="A70" s="3" t="inlineStr">
        <is>
          <t>Entity Listings [Line Items]</t>
        </is>
      </c>
    </row>
    <row r="71">
      <c r="A71" s="4" t="inlineStr">
        <is>
          <t>Subsidiary or Equity Method Investee, Nature of Operations</t>
        </is>
      </c>
      <c r="B71" s="4" t="inlineStr">
        <is>
          <t>Vessel-Owning Company(1)</t>
        </is>
      </c>
    </row>
    <row r="72">
      <c r="A72" s="4" t="inlineStr">
        <is>
          <t>Country of Incorporation</t>
        </is>
      </c>
      <c r="B72" s="4" t="inlineStr">
        <is>
          <t>Marshall Is.</t>
        </is>
      </c>
    </row>
    <row r="73">
      <c r="A73" s="4" t="inlineStr">
        <is>
          <t>2021</t>
        </is>
      </c>
      <c r="B73" s="4" t="inlineStr">
        <is>
          <t>1/1 –6/30</t>
        </is>
      </c>
    </row>
    <row r="74">
      <c r="A74" s="4" t="inlineStr">
        <is>
          <t>2020</t>
        </is>
      </c>
      <c r="B74" s="4" t="inlineStr">
        <is>
          <t>1/1 –6/30</t>
        </is>
      </c>
    </row>
    <row r="75">
      <c r="A75" s="4" t="inlineStr">
        <is>
          <t>Mytilene Shipping Corporation [Member]</t>
        </is>
      </c>
    </row>
    <row r="76">
      <c r="A76" s="3" t="inlineStr">
        <is>
          <t>Entity Listings [Line Items]</t>
        </is>
      </c>
    </row>
    <row r="77">
      <c r="A77" s="4" t="inlineStr">
        <is>
          <t>Subsidiary or Equity Method Investee, Nature of Operations</t>
        </is>
      </c>
      <c r="B77" s="4" t="inlineStr">
        <is>
          <t>Vessel-Owning Company(1)</t>
        </is>
      </c>
    </row>
    <row r="78">
      <c r="A78" s="4" t="inlineStr">
        <is>
          <t>Country of Incorporation</t>
        </is>
      </c>
      <c r="B78" s="4" t="inlineStr">
        <is>
          <t>Marshall Is.</t>
        </is>
      </c>
    </row>
    <row r="79">
      <c r="A79" s="4" t="inlineStr">
        <is>
          <t>2021</t>
        </is>
      </c>
      <c r="B79" s="4" t="inlineStr">
        <is>
          <t>1/1 –6/30</t>
        </is>
      </c>
    </row>
    <row r="80">
      <c r="A80" s="4" t="inlineStr">
        <is>
          <t>2020</t>
        </is>
      </c>
      <c r="B80" s="4" t="inlineStr">
        <is>
          <t>1/1 –6/30</t>
        </is>
      </c>
    </row>
    <row r="81">
      <c r="A81" s="4" t="inlineStr">
        <is>
          <t>Navios Maritime Acquisition Corporation [Member]</t>
        </is>
      </c>
    </row>
    <row r="82">
      <c r="A82" s="3" t="inlineStr">
        <is>
          <t>Entity Listings [Line Items]</t>
        </is>
      </c>
    </row>
    <row r="83">
      <c r="A83" s="4" t="inlineStr">
        <is>
          <t>Subsidiary or Equity Method Investee, Nature of Operations</t>
        </is>
      </c>
      <c r="B83" s="4" t="inlineStr">
        <is>
          <t>Holding Company</t>
        </is>
      </c>
    </row>
    <row r="84">
      <c r="A84" s="4" t="inlineStr">
        <is>
          <t>Country of Incorporation</t>
        </is>
      </c>
      <c r="B84" s="4" t="inlineStr">
        <is>
          <t>Marshall Is.</t>
        </is>
      </c>
    </row>
    <row r="85">
      <c r="A85" s="4" t="inlineStr">
        <is>
          <t>2021</t>
        </is>
      </c>
      <c r="B85" s="4" t="inlineStr">
        <is>
          <t>1/1 –6/30</t>
        </is>
      </c>
    </row>
    <row r="86">
      <c r="A86" s="4" t="inlineStr">
        <is>
          <t>2020</t>
        </is>
      </c>
      <c r="B86" s="4" t="inlineStr">
        <is>
          <t>1/1 –6/30</t>
        </is>
      </c>
    </row>
    <row r="87">
      <c r="A87" s="4" t="inlineStr">
        <is>
          <t>Navios Acquisition Finance (U.S.) Inc. [Member]</t>
        </is>
      </c>
    </row>
    <row r="88">
      <c r="A88" s="3" t="inlineStr">
        <is>
          <t>Entity Listings [Line Items]</t>
        </is>
      </c>
    </row>
    <row r="89">
      <c r="A89" s="4" t="inlineStr">
        <is>
          <t>Subsidiary or Equity Method Investee, Nature of Operations</t>
        </is>
      </c>
      <c r="B89" s="4" t="inlineStr">
        <is>
          <t>Co-Issuer</t>
        </is>
      </c>
    </row>
    <row r="90">
      <c r="A90" s="4" t="inlineStr">
        <is>
          <t>Country of Incorporation</t>
        </is>
      </c>
      <c r="B90" s="4" t="inlineStr">
        <is>
          <t>Delaware</t>
        </is>
      </c>
    </row>
    <row r="91">
      <c r="A91" s="4" t="inlineStr">
        <is>
          <t>2021</t>
        </is>
      </c>
      <c r="B91" s="4" t="inlineStr">
        <is>
          <t>1/1 –6/30</t>
        </is>
      </c>
    </row>
    <row r="92">
      <c r="A92" s="4" t="inlineStr">
        <is>
          <t>2020</t>
        </is>
      </c>
      <c r="B92" s="4" t="inlineStr">
        <is>
          <t>1/1 –6/30</t>
        </is>
      </c>
    </row>
    <row r="93">
      <c r="A93" s="4" t="inlineStr">
        <is>
          <t>Rhodes Shipping Corporation [Member]</t>
        </is>
      </c>
    </row>
    <row r="94">
      <c r="A94" s="3" t="inlineStr">
        <is>
          <t>Entity Listings [Line Items]</t>
        </is>
      </c>
    </row>
    <row r="95">
      <c r="A95" s="4" t="inlineStr">
        <is>
          <t>Subsidiary or Equity Method Investee, Nature of Operations</t>
        </is>
      </c>
      <c r="B95" s="4" t="inlineStr">
        <is>
          <t>Vessel-Owning Company(1)</t>
        </is>
      </c>
    </row>
    <row r="96">
      <c r="A96" s="4" t="inlineStr">
        <is>
          <t>Country of Incorporation</t>
        </is>
      </c>
      <c r="B96" s="4" t="inlineStr">
        <is>
          <t>Marshall Is.</t>
        </is>
      </c>
    </row>
    <row r="97">
      <c r="A97" s="4" t="inlineStr">
        <is>
          <t>2021</t>
        </is>
      </c>
      <c r="B97" s="4" t="inlineStr">
        <is>
          <t>1/1 –6/30</t>
        </is>
      </c>
    </row>
    <row r="98">
      <c r="A98" s="4" t="inlineStr">
        <is>
          <t>2020</t>
        </is>
      </c>
      <c r="B98" s="4" t="inlineStr">
        <is>
          <t>1/1 –6/30</t>
        </is>
      </c>
    </row>
    <row r="99">
      <c r="A99" s="4" t="inlineStr">
        <is>
          <t>Serifos Shipping Corporation [Member]</t>
        </is>
      </c>
    </row>
    <row r="100">
      <c r="A100" s="3" t="inlineStr">
        <is>
          <t>Entity Listings [Line Items]</t>
        </is>
      </c>
    </row>
    <row r="101">
      <c r="A101" s="4" t="inlineStr">
        <is>
          <t>Subsidiary or Equity Method Investee, Nature of Operations</t>
        </is>
      </c>
      <c r="B101" s="4" t="inlineStr">
        <is>
          <t>Vessel-Owning Company(1)</t>
        </is>
      </c>
    </row>
    <row r="102">
      <c r="A102" s="4" t="inlineStr">
        <is>
          <t>Country of Incorporation</t>
        </is>
      </c>
      <c r="B102" s="4" t="inlineStr">
        <is>
          <t>Marshall Is.</t>
        </is>
      </c>
    </row>
    <row r="103">
      <c r="A103" s="4" t="inlineStr">
        <is>
          <t>2021</t>
        </is>
      </c>
      <c r="B103" s="4" t="inlineStr">
        <is>
          <t>1/1 –6/30</t>
        </is>
      </c>
    </row>
    <row r="104">
      <c r="A104" s="4" t="inlineStr">
        <is>
          <t>2020</t>
        </is>
      </c>
      <c r="B104" s="4" t="inlineStr">
        <is>
          <t>1/1 –6/30</t>
        </is>
      </c>
    </row>
    <row r="105">
      <c r="A105" s="4" t="inlineStr">
        <is>
          <t>Shinyo Loyalty Limited [Member]</t>
        </is>
      </c>
    </row>
    <row r="106">
      <c r="A106" s="3" t="inlineStr">
        <is>
          <t>Entity Listings [Line Items]</t>
        </is>
      </c>
    </row>
    <row r="107">
      <c r="A107" s="4" t="inlineStr">
        <is>
          <t>Subsidiary or Equity Method Investee, Nature of Operations</t>
        </is>
      </c>
      <c r="B107" s="4" t="inlineStr">
        <is>
          <t>Former Vessel-Owning Company</t>
        </is>
      </c>
    </row>
    <row r="108">
      <c r="A108" s="4" t="inlineStr">
        <is>
          <t>Country of Incorporation</t>
        </is>
      </c>
      <c r="B108" s="4" t="inlineStr">
        <is>
          <t>Hong Kong</t>
        </is>
      </c>
    </row>
    <row r="109">
      <c r="A109" s="4" t="inlineStr">
        <is>
          <t>2021</t>
        </is>
      </c>
      <c r="B109" s="4" t="inlineStr">
        <is>
          <t>1/1 –6/30</t>
        </is>
      </c>
    </row>
    <row r="110">
      <c r="A110" s="4" t="inlineStr">
        <is>
          <t>2020</t>
        </is>
      </c>
      <c r="B110" s="4" t="inlineStr">
        <is>
          <t>1/1 –6/30</t>
        </is>
      </c>
    </row>
    <row r="111">
      <c r="A111" s="4" t="inlineStr">
        <is>
          <t>Shinyo Navigator Limited [Member]</t>
        </is>
      </c>
    </row>
    <row r="112">
      <c r="A112" s="3" t="inlineStr">
        <is>
          <t>Entity Listings [Line Items]</t>
        </is>
      </c>
    </row>
    <row r="113">
      <c r="A113" s="4" t="inlineStr">
        <is>
          <t>Subsidiary or Equity Method Investee, Nature of Operations</t>
        </is>
      </c>
      <c r="B113" s="4" t="inlineStr">
        <is>
          <t>Former Vessel-Owning Company</t>
        </is>
      </c>
    </row>
    <row r="114">
      <c r="A114" s="4" t="inlineStr">
        <is>
          <t>Country of Incorporation</t>
        </is>
      </c>
      <c r="B114" s="4" t="inlineStr">
        <is>
          <t>Hong Kong</t>
        </is>
      </c>
    </row>
    <row r="115">
      <c r="A115" s="4" t="inlineStr">
        <is>
          <t>2021</t>
        </is>
      </c>
      <c r="B115" s="4" t="inlineStr">
        <is>
          <t>1/1 –6/30</t>
        </is>
      </c>
    </row>
    <row r="116">
      <c r="A116" s="4" t="inlineStr">
        <is>
          <t>2020</t>
        </is>
      </c>
      <c r="B116" s="4" t="inlineStr">
        <is>
          <t>1/1 –6/30</t>
        </is>
      </c>
    </row>
    <row r="117">
      <c r="A117" s="4" t="inlineStr">
        <is>
          <t>Sifnos Shipping Corporation [Member]</t>
        </is>
      </c>
    </row>
    <row r="118">
      <c r="A118" s="3" t="inlineStr">
        <is>
          <t>Entity Listings [Line Items]</t>
        </is>
      </c>
    </row>
    <row r="119">
      <c r="A119" s="4" t="inlineStr">
        <is>
          <t>Subsidiary or Equity Method Investee, Nature of Operations</t>
        </is>
      </c>
      <c r="B119" s="4" t="inlineStr">
        <is>
          <t>Vessel-Owning Company(1)</t>
        </is>
      </c>
    </row>
    <row r="120">
      <c r="A120" s="4" t="inlineStr">
        <is>
          <t>Country of Incorporation</t>
        </is>
      </c>
      <c r="B120" s="4" t="inlineStr">
        <is>
          <t>Marshall Is.</t>
        </is>
      </c>
    </row>
    <row r="121">
      <c r="A121" s="4" t="inlineStr">
        <is>
          <t>2021</t>
        </is>
      </c>
      <c r="B121" s="4" t="inlineStr">
        <is>
          <t>1/1 –6/30</t>
        </is>
      </c>
    </row>
    <row r="122">
      <c r="A122" s="4" t="inlineStr">
        <is>
          <t>2020</t>
        </is>
      </c>
      <c r="B122" s="4" t="inlineStr">
        <is>
          <t>1/1 –6/30</t>
        </is>
      </c>
    </row>
    <row r="123">
      <c r="A123" s="4" t="inlineStr">
        <is>
          <t>Skiathos Shipping Corporation [Member]</t>
        </is>
      </c>
    </row>
    <row r="124">
      <c r="A124" s="3" t="inlineStr">
        <is>
          <t>Entity Listings [Line Items]</t>
        </is>
      </c>
    </row>
    <row r="125">
      <c r="A125" s="4" t="inlineStr">
        <is>
          <t>Subsidiary or Equity Method Investee, Nature of Operations</t>
        </is>
      </c>
      <c r="B125" s="4" t="inlineStr">
        <is>
          <t>Vessel-Owning Company(1)</t>
        </is>
      </c>
    </row>
    <row r="126">
      <c r="A126" s="4" t="inlineStr">
        <is>
          <t>Country of Incorporation</t>
        </is>
      </c>
      <c r="B126" s="4" t="inlineStr">
        <is>
          <t>Marshall Is.</t>
        </is>
      </c>
    </row>
    <row r="127">
      <c r="A127" s="4" t="inlineStr">
        <is>
          <t>2021</t>
        </is>
      </c>
      <c r="B127" s="4" t="inlineStr">
        <is>
          <t>1/1 –6/30</t>
        </is>
      </c>
    </row>
    <row r="128">
      <c r="A128" s="4" t="inlineStr">
        <is>
          <t>2020</t>
        </is>
      </c>
      <c r="B128" s="4" t="inlineStr">
        <is>
          <t>1/1 –6/30</t>
        </is>
      </c>
    </row>
    <row r="129">
      <c r="A129" s="4" t="inlineStr">
        <is>
          <t>Skopelos Shipping Corporation [Member]</t>
        </is>
      </c>
    </row>
    <row r="130">
      <c r="A130" s="3" t="inlineStr">
        <is>
          <t>Entity Listings [Line Items]</t>
        </is>
      </c>
    </row>
    <row r="131">
      <c r="A131" s="4" t="inlineStr">
        <is>
          <t>Subsidiary or Equity Method Investee, Nature of Operations</t>
        </is>
      </c>
      <c r="B131" s="4" t="inlineStr">
        <is>
          <t>Vessel-Owning Company(1)</t>
        </is>
      </c>
    </row>
    <row r="132">
      <c r="A132" s="4" t="inlineStr">
        <is>
          <t>Country of Incorporation</t>
        </is>
      </c>
      <c r="B132" s="4" t="inlineStr">
        <is>
          <t>Cayman Is.</t>
        </is>
      </c>
    </row>
    <row r="133">
      <c r="A133" s="4" t="inlineStr">
        <is>
          <t>2021</t>
        </is>
      </c>
      <c r="B133" s="4" t="inlineStr">
        <is>
          <t>1/1 –6/30</t>
        </is>
      </c>
    </row>
    <row r="134">
      <c r="A134" s="4" t="inlineStr">
        <is>
          <t>2020</t>
        </is>
      </c>
      <c r="B134" s="4" t="inlineStr">
        <is>
          <t>1/1 –6/30</t>
        </is>
      </c>
    </row>
    <row r="135">
      <c r="A135" s="4" t="inlineStr">
        <is>
          <t>Syros Shipping Corporation [Member]</t>
        </is>
      </c>
    </row>
    <row r="136">
      <c r="A136" s="3" t="inlineStr">
        <is>
          <t>Entity Listings [Line Items]</t>
        </is>
      </c>
    </row>
    <row r="137">
      <c r="A137" s="4" t="inlineStr">
        <is>
          <t>Subsidiary or Equity Method Investee, Nature of Operations</t>
        </is>
      </c>
      <c r="B137" s="4" t="inlineStr">
        <is>
          <t>Vessel-Owning Company(1)</t>
        </is>
      </c>
    </row>
    <row r="138">
      <c r="A138" s="4" t="inlineStr">
        <is>
          <t>Country of Incorporation</t>
        </is>
      </c>
      <c r="B138" s="4" t="inlineStr">
        <is>
          <t>Marshall Is.</t>
        </is>
      </c>
    </row>
    <row r="139">
      <c r="A139" s="4" t="inlineStr">
        <is>
          <t>2021</t>
        </is>
      </c>
      <c r="B139" s="4" t="inlineStr">
        <is>
          <t>1/1 –6/30</t>
        </is>
      </c>
    </row>
    <row r="140">
      <c r="A140" s="4" t="inlineStr">
        <is>
          <t>2020</t>
        </is>
      </c>
      <c r="B140" s="4" t="inlineStr">
        <is>
          <t>1/1 – 6/30</t>
        </is>
      </c>
    </row>
    <row r="141">
      <c r="A141" s="4" t="inlineStr">
        <is>
          <t>Thera Shipping Corporation [Member]</t>
        </is>
      </c>
    </row>
    <row r="142">
      <c r="A142" s="3" t="inlineStr">
        <is>
          <t>Entity Listings [Line Items]</t>
        </is>
      </c>
    </row>
    <row r="143">
      <c r="A143" s="4" t="inlineStr">
        <is>
          <t>Subsidiary or Equity Method Investee, Nature of Operations</t>
        </is>
      </c>
      <c r="B143" s="4" t="inlineStr">
        <is>
          <t>Vessel-Owning Company(1)</t>
        </is>
      </c>
    </row>
    <row r="144">
      <c r="A144" s="4" t="inlineStr">
        <is>
          <t>Country of Incorporation</t>
        </is>
      </c>
      <c r="B144" s="4" t="inlineStr">
        <is>
          <t>Marshall Is.</t>
        </is>
      </c>
    </row>
    <row r="145">
      <c r="A145" s="4" t="inlineStr">
        <is>
          <t>2021</t>
        </is>
      </c>
      <c r="B145" s="4" t="inlineStr">
        <is>
          <t>1/1 –6/30</t>
        </is>
      </c>
    </row>
    <row r="146">
      <c r="A146" s="4" t="inlineStr">
        <is>
          <t>2020</t>
        </is>
      </c>
      <c r="B146" s="4" t="inlineStr">
        <is>
          <t>1/1 – 6/30</t>
        </is>
      </c>
    </row>
    <row r="147">
      <c r="A147" s="4" t="inlineStr">
        <is>
          <t>Tinos Shipping Corporation [Member]</t>
        </is>
      </c>
    </row>
    <row r="148">
      <c r="A148" s="3" t="inlineStr">
        <is>
          <t>Entity Listings [Line Items]</t>
        </is>
      </c>
    </row>
    <row r="149">
      <c r="A149" s="4" t="inlineStr">
        <is>
          <t>Subsidiary or Equity Method Investee, Nature of Operations</t>
        </is>
      </c>
      <c r="B149" s="4" t="inlineStr">
        <is>
          <t>Vessel-Owning Company</t>
        </is>
      </c>
    </row>
    <row r="150">
      <c r="A150" s="4" t="inlineStr">
        <is>
          <t>Country of Incorporation</t>
        </is>
      </c>
      <c r="B150" s="4" t="inlineStr">
        <is>
          <t>Marshall Is.</t>
        </is>
      </c>
    </row>
    <row r="151">
      <c r="A151" s="4" t="inlineStr">
        <is>
          <t>2021</t>
        </is>
      </c>
      <c r="B151" s="4" t="inlineStr">
        <is>
          <t>1/1 –6/30</t>
        </is>
      </c>
    </row>
    <row r="152">
      <c r="A152" s="4" t="inlineStr">
        <is>
          <t>2020</t>
        </is>
      </c>
      <c r="B152" s="4" t="inlineStr">
        <is>
          <t>1/1 – 6/30</t>
        </is>
      </c>
    </row>
    <row r="153">
      <c r="A153" s="4" t="inlineStr">
        <is>
          <t>Oinousses Shipping Corporation [Member]</t>
        </is>
      </c>
    </row>
    <row r="154">
      <c r="A154" s="3" t="inlineStr">
        <is>
          <t>Entity Listings [Line Items]</t>
        </is>
      </c>
    </row>
    <row r="155">
      <c r="A155" s="4" t="inlineStr">
        <is>
          <t>Subsidiary or Equity Method Investee, Nature of Operations</t>
        </is>
      </c>
      <c r="B155" s="4" t="inlineStr">
        <is>
          <t>Vessel-Owning Company</t>
        </is>
      </c>
    </row>
    <row r="156">
      <c r="A156" s="4" t="inlineStr">
        <is>
          <t>Country of Incorporation</t>
        </is>
      </c>
      <c r="B156" s="4" t="inlineStr">
        <is>
          <t>Marshall Is.</t>
        </is>
      </c>
    </row>
    <row r="157">
      <c r="A157" s="4" t="inlineStr">
        <is>
          <t>2021</t>
        </is>
      </c>
      <c r="B157" s="4" t="inlineStr">
        <is>
          <t>1/1 –6/30</t>
        </is>
      </c>
    </row>
    <row r="158">
      <c r="A158" s="4" t="inlineStr">
        <is>
          <t>2020</t>
        </is>
      </c>
      <c r="B158" s="4" t="inlineStr">
        <is>
          <t>1/1 – 6/30</t>
        </is>
      </c>
    </row>
    <row r="159">
      <c r="A159" s="4" t="inlineStr">
        <is>
          <t>Psara Shipping Corporation [Member]</t>
        </is>
      </c>
    </row>
    <row r="160">
      <c r="A160" s="3" t="inlineStr">
        <is>
          <t>Entity Listings [Line Items]</t>
        </is>
      </c>
    </row>
    <row r="161">
      <c r="A161" s="4" t="inlineStr">
        <is>
          <t>Subsidiary or Equity Method Investee, Nature of Operations</t>
        </is>
      </c>
      <c r="B161" s="4" t="inlineStr">
        <is>
          <t>Vessel-Owning Company</t>
        </is>
      </c>
    </row>
    <row r="162">
      <c r="A162" s="4" t="inlineStr">
        <is>
          <t>Country of Incorporation</t>
        </is>
      </c>
      <c r="B162" s="4" t="inlineStr">
        <is>
          <t>Marshall Is.</t>
        </is>
      </c>
    </row>
    <row r="163">
      <c r="A163" s="4" t="inlineStr">
        <is>
          <t>2021</t>
        </is>
      </c>
      <c r="B163" s="4" t="inlineStr">
        <is>
          <t>1/1 –6/30</t>
        </is>
      </c>
    </row>
    <row r="164">
      <c r="A164" s="4" t="inlineStr">
        <is>
          <t>2020</t>
        </is>
      </c>
      <c r="B164" s="4" t="inlineStr">
        <is>
          <t>1/1 – 6/30</t>
        </is>
      </c>
    </row>
    <row r="165">
      <c r="A165" s="4" t="inlineStr">
        <is>
          <t>Antipsara Shipping Corporation [Member]</t>
        </is>
      </c>
    </row>
    <row r="166">
      <c r="A166" s="3" t="inlineStr">
        <is>
          <t>Entity Listings [Line Items]</t>
        </is>
      </c>
    </row>
    <row r="167">
      <c r="A167" s="4" t="inlineStr">
        <is>
          <t>Subsidiary or Equity Method Investee, Nature of Operations</t>
        </is>
      </c>
      <c r="B167" s="4" t="inlineStr">
        <is>
          <t>Vessel-Owning Company(1)</t>
        </is>
      </c>
    </row>
    <row r="168">
      <c r="A168" s="4" t="inlineStr">
        <is>
          <t>Country of Incorporation</t>
        </is>
      </c>
      <c r="B168" s="4" t="inlineStr">
        <is>
          <t>Marshall Is.</t>
        </is>
      </c>
    </row>
    <row r="169">
      <c r="A169" s="4" t="inlineStr">
        <is>
          <t>2021</t>
        </is>
      </c>
      <c r="B169" s="4" t="inlineStr">
        <is>
          <t>1/1 –6/30</t>
        </is>
      </c>
    </row>
    <row r="170">
      <c r="A170" s="4" t="inlineStr">
        <is>
          <t>2020</t>
        </is>
      </c>
      <c r="B170" s="4" t="inlineStr">
        <is>
          <t>1/1 – 6/30</t>
        </is>
      </c>
    </row>
    <row r="171">
      <c r="A171" s="4" t="inlineStr">
        <is>
          <t>Samothrace Shipping Corporation [Member]</t>
        </is>
      </c>
    </row>
    <row r="172">
      <c r="A172" s="3" t="inlineStr">
        <is>
          <t>Entity Listings [Line Items]</t>
        </is>
      </c>
    </row>
    <row r="173">
      <c r="A173" s="4" t="inlineStr">
        <is>
          <t>Subsidiary or Equity Method Investee, Nature of Operations</t>
        </is>
      </c>
      <c r="B173" s="4" t="inlineStr">
        <is>
          <t>Vessel-Owning Company(1)</t>
        </is>
      </c>
    </row>
    <row r="174">
      <c r="A174" s="4" t="inlineStr">
        <is>
          <t>Country of Incorporation</t>
        </is>
      </c>
      <c r="B174" s="4" t="inlineStr">
        <is>
          <t>Marshall Is.</t>
        </is>
      </c>
    </row>
    <row r="175">
      <c r="A175" s="4" t="inlineStr">
        <is>
          <t>2021</t>
        </is>
      </c>
      <c r="B175" s="4" t="inlineStr">
        <is>
          <t>1/1 –6/30</t>
        </is>
      </c>
    </row>
    <row r="176">
      <c r="A176" s="4" t="inlineStr">
        <is>
          <t>2020</t>
        </is>
      </c>
      <c r="B176" s="4" t="inlineStr">
        <is>
          <t>1/1 – 6/30</t>
        </is>
      </c>
    </row>
    <row r="177">
      <c r="A177" s="4" t="inlineStr">
        <is>
          <t>Thasos Shipping Corporation [Member]</t>
        </is>
      </c>
    </row>
    <row r="178">
      <c r="A178" s="3" t="inlineStr">
        <is>
          <t>Entity Listings [Line Items]</t>
        </is>
      </c>
    </row>
    <row r="179">
      <c r="A179" s="4" t="inlineStr">
        <is>
          <t>Subsidiary or Equity Method Investee, Nature of Operations</t>
        </is>
      </c>
      <c r="B179" s="4" t="inlineStr">
        <is>
          <t>Vessel-Owning Company(1)</t>
        </is>
      </c>
    </row>
    <row r="180">
      <c r="A180" s="4" t="inlineStr">
        <is>
          <t>Country of Incorporation</t>
        </is>
      </c>
      <c r="B180" s="4" t="inlineStr">
        <is>
          <t>Marshall Is.</t>
        </is>
      </c>
    </row>
    <row r="181">
      <c r="A181" s="4" t="inlineStr">
        <is>
          <t>2021</t>
        </is>
      </c>
      <c r="B181" s="4" t="inlineStr">
        <is>
          <t>1/1 –6/30</t>
        </is>
      </c>
    </row>
    <row r="182">
      <c r="A182" s="4" t="inlineStr">
        <is>
          <t>2020</t>
        </is>
      </c>
      <c r="B182" s="4" t="inlineStr">
        <is>
          <t>1/1 – 6/30</t>
        </is>
      </c>
    </row>
    <row r="183">
      <c r="A183" s="4" t="inlineStr">
        <is>
          <t>Limnos Shipping Corporation [Member]</t>
        </is>
      </c>
    </row>
    <row r="184">
      <c r="A184" s="3" t="inlineStr">
        <is>
          <t>Entity Listings [Line Items]</t>
        </is>
      </c>
    </row>
    <row r="185">
      <c r="A185" s="4" t="inlineStr">
        <is>
          <t>Subsidiary or Equity Method Investee, Nature of Operations</t>
        </is>
      </c>
      <c r="B185" s="4" t="inlineStr">
        <is>
          <t>Vessel-Owning Company(1)</t>
        </is>
      </c>
    </row>
    <row r="186">
      <c r="A186" s="4" t="inlineStr">
        <is>
          <t>Country of Incorporation</t>
        </is>
      </c>
      <c r="B186" s="4" t="inlineStr">
        <is>
          <t>Marshall Is.</t>
        </is>
      </c>
    </row>
    <row r="187">
      <c r="A187" s="4" t="inlineStr">
        <is>
          <t>2021</t>
        </is>
      </c>
      <c r="B187" s="4" t="inlineStr">
        <is>
          <t>1/1 –6/30</t>
        </is>
      </c>
    </row>
    <row r="188">
      <c r="A188" s="4" t="inlineStr">
        <is>
          <t>2020</t>
        </is>
      </c>
      <c r="B188" s="4" t="inlineStr">
        <is>
          <t>1/1 – 6/30</t>
        </is>
      </c>
    </row>
    <row r="189">
      <c r="A189" s="4" t="inlineStr">
        <is>
          <t>Skyros Shipping Corporation [Member]</t>
        </is>
      </c>
    </row>
    <row r="190">
      <c r="A190" s="3" t="inlineStr">
        <is>
          <t>Entity Listings [Line Items]</t>
        </is>
      </c>
    </row>
    <row r="191">
      <c r="A191" s="4" t="inlineStr">
        <is>
          <t>Subsidiary or Equity Method Investee, Nature of Operations</t>
        </is>
      </c>
      <c r="B191" s="4" t="inlineStr">
        <is>
          <t>Vessel-Owning Company(1)</t>
        </is>
      </c>
    </row>
    <row r="192">
      <c r="A192" s="4" t="inlineStr">
        <is>
          <t>Country of Incorporation</t>
        </is>
      </c>
      <c r="B192" s="4" t="inlineStr">
        <is>
          <t>Marshall Is.</t>
        </is>
      </c>
    </row>
    <row r="193">
      <c r="A193" s="4" t="inlineStr">
        <is>
          <t>2021</t>
        </is>
      </c>
      <c r="B193" s="4" t="inlineStr">
        <is>
          <t>1/1 –6/30</t>
        </is>
      </c>
    </row>
    <row r="194">
      <c r="A194" s="4" t="inlineStr">
        <is>
          <t>2020</t>
        </is>
      </c>
      <c r="B194" s="4" t="inlineStr">
        <is>
          <t>1/1 – 6/30</t>
        </is>
      </c>
    </row>
    <row r="195">
      <c r="A195" s="4" t="inlineStr">
        <is>
          <t>Alonnisos Shipping Corporation [Member]</t>
        </is>
      </c>
    </row>
    <row r="196">
      <c r="A196" s="3" t="inlineStr">
        <is>
          <t>Entity Listings [Line Items]</t>
        </is>
      </c>
    </row>
    <row r="197">
      <c r="A197" s="4" t="inlineStr">
        <is>
          <t>Subsidiary or Equity Method Investee, Nature of Operations</t>
        </is>
      </c>
      <c r="B197" s="4" t="inlineStr">
        <is>
          <t>Former Vessel-Owning Company</t>
        </is>
      </c>
    </row>
    <row r="198">
      <c r="A198" s="4" t="inlineStr">
        <is>
          <t>Country of Incorporation</t>
        </is>
      </c>
      <c r="B198" s="4" t="inlineStr">
        <is>
          <t>Marshall Is.</t>
        </is>
      </c>
    </row>
    <row r="199">
      <c r="A199" s="4" t="inlineStr">
        <is>
          <t>2021</t>
        </is>
      </c>
      <c r="B199" s="4" t="inlineStr">
        <is>
          <t>1/1 –6/30</t>
        </is>
      </c>
    </row>
    <row r="200">
      <c r="A200" s="4" t="inlineStr">
        <is>
          <t>2020</t>
        </is>
      </c>
      <c r="B200" s="4" t="inlineStr">
        <is>
          <t>1/1 – 6/30</t>
        </is>
      </c>
    </row>
    <row r="201">
      <c r="A201" s="4" t="inlineStr">
        <is>
          <t>Makronisos Shipping Corporation [Member]</t>
        </is>
      </c>
    </row>
    <row r="202">
      <c r="A202" s="3" t="inlineStr">
        <is>
          <t>Entity Listings [Line Items]</t>
        </is>
      </c>
    </row>
    <row r="203">
      <c r="A203" s="4" t="inlineStr">
        <is>
          <t>Subsidiary or Equity Method Investee, Nature of Operations</t>
        </is>
      </c>
      <c r="B203" s="4" t="inlineStr">
        <is>
          <t>Former Vessel-Owning Company</t>
        </is>
      </c>
    </row>
    <row r="204">
      <c r="A204" s="4" t="inlineStr">
        <is>
          <t>Country of Incorporation</t>
        </is>
      </c>
      <c r="B204" s="4" t="inlineStr">
        <is>
          <t>Marshall Is.</t>
        </is>
      </c>
    </row>
    <row r="205">
      <c r="A205" s="4" t="inlineStr">
        <is>
          <t>2021</t>
        </is>
      </c>
      <c r="B205" s="4" t="inlineStr">
        <is>
          <t>1/1 –6/30</t>
        </is>
      </c>
    </row>
    <row r="206">
      <c r="A206" s="4" t="inlineStr">
        <is>
          <t>2020</t>
        </is>
      </c>
      <c r="B206" s="4" t="inlineStr">
        <is>
          <t>1/1 – 6/30</t>
        </is>
      </c>
    </row>
    <row r="207">
      <c r="A207" s="4" t="inlineStr">
        <is>
          <t>Iraklia Shipping Corporation [Member]</t>
        </is>
      </c>
    </row>
    <row r="208">
      <c r="A208" s="3" t="inlineStr">
        <is>
          <t>Entity Listings [Line Items]</t>
        </is>
      </c>
    </row>
    <row r="209">
      <c r="A209" s="4" t="inlineStr">
        <is>
          <t>Subsidiary or Equity Method Investee, Nature of Operations</t>
        </is>
      </c>
      <c r="B209" s="4" t="inlineStr">
        <is>
          <t>Vessel-Owning Company(1)</t>
        </is>
      </c>
    </row>
    <row r="210">
      <c r="A210" s="4" t="inlineStr">
        <is>
          <t>Country of Incorporation</t>
        </is>
      </c>
      <c r="B210" s="4" t="inlineStr">
        <is>
          <t>Marshall Is.</t>
        </is>
      </c>
    </row>
    <row r="211">
      <c r="A211" s="4" t="inlineStr">
        <is>
          <t>2021</t>
        </is>
      </c>
      <c r="B211" s="4" t="inlineStr">
        <is>
          <t>1/1 –6/30</t>
        </is>
      </c>
    </row>
    <row r="212">
      <c r="A212" s="4" t="inlineStr">
        <is>
          <t>2020</t>
        </is>
      </c>
      <c r="B212" s="4" t="inlineStr">
        <is>
          <t>1/1 – 6/30</t>
        </is>
      </c>
    </row>
    <row r="213">
      <c r="A213" s="4" t="inlineStr">
        <is>
          <t>Paxos Shipping Corporation [Member]</t>
        </is>
      </c>
    </row>
    <row r="214">
      <c r="A214" s="3" t="inlineStr">
        <is>
          <t>Entity Listings [Line Items]</t>
        </is>
      </c>
    </row>
    <row r="215">
      <c r="A215" s="4" t="inlineStr">
        <is>
          <t>Subsidiary or Equity Method Investee, Nature of Operations</t>
        </is>
      </c>
      <c r="B215" s="4" t="inlineStr">
        <is>
          <t>Former Vessel-Owning Company</t>
        </is>
      </c>
    </row>
    <row r="216">
      <c r="A216" s="4" t="inlineStr">
        <is>
          <t>Country of Incorporation</t>
        </is>
      </c>
      <c r="B216" s="4" t="inlineStr">
        <is>
          <t>Marshall Is.</t>
        </is>
      </c>
    </row>
    <row r="217">
      <c r="A217" s="4" t="inlineStr">
        <is>
          <t>2021</t>
        </is>
      </c>
      <c r="B217" s="4" t="inlineStr">
        <is>
          <t>1/1 –6/30</t>
        </is>
      </c>
    </row>
    <row r="218">
      <c r="A218" s="4" t="inlineStr">
        <is>
          <t>2020</t>
        </is>
      </c>
      <c r="B218" s="4" t="inlineStr">
        <is>
          <t>1/1 – 6/30</t>
        </is>
      </c>
    </row>
    <row r="219">
      <c r="A219" s="4" t="inlineStr">
        <is>
          <t>Antipaxos Shipping Corporation [Member]</t>
        </is>
      </c>
    </row>
    <row r="220">
      <c r="A220" s="3" t="inlineStr">
        <is>
          <t>Entity Listings [Line Items]</t>
        </is>
      </c>
    </row>
    <row r="221">
      <c r="A221" s="4" t="inlineStr">
        <is>
          <t>Subsidiary or Equity Method Investee, Nature of Operations</t>
        </is>
      </c>
      <c r="B221" s="4" t="inlineStr">
        <is>
          <t>Vessel-Owning Company</t>
        </is>
      </c>
    </row>
    <row r="222">
      <c r="A222" s="4" t="inlineStr">
        <is>
          <t>Country of Incorporation</t>
        </is>
      </c>
      <c r="B222" s="4" t="inlineStr">
        <is>
          <t>Marshall Is.</t>
        </is>
      </c>
    </row>
    <row r="223">
      <c r="A223" s="4" t="inlineStr">
        <is>
          <t>2021</t>
        </is>
      </c>
      <c r="B223" s="4" t="inlineStr">
        <is>
          <t>1/1 –6/30</t>
        </is>
      </c>
    </row>
    <row r="224">
      <c r="A224" s="4" t="inlineStr">
        <is>
          <t>2020</t>
        </is>
      </c>
      <c r="B224" s="4" t="inlineStr">
        <is>
          <t>1/1 – 6/30</t>
        </is>
      </c>
    </row>
    <row r="225">
      <c r="A225" s="4" t="inlineStr">
        <is>
          <t>Donoussa Shipping Corporation [Member]</t>
        </is>
      </c>
    </row>
    <row r="226">
      <c r="A226" s="3" t="inlineStr">
        <is>
          <t>Entity Listings [Line Items]</t>
        </is>
      </c>
    </row>
    <row r="227">
      <c r="A227" s="4" t="inlineStr">
        <is>
          <t>Subsidiary or Equity Method Investee, Nature of Operations</t>
        </is>
      </c>
      <c r="B227" s="4" t="inlineStr">
        <is>
          <t>Former Vessel-Owning Company</t>
        </is>
      </c>
    </row>
    <row r="228">
      <c r="A228" s="4" t="inlineStr">
        <is>
          <t>Country of Incorporation</t>
        </is>
      </c>
      <c r="B228" s="4" t="inlineStr">
        <is>
          <t>Marshall Is.</t>
        </is>
      </c>
    </row>
    <row r="229">
      <c r="A229" s="4" t="inlineStr">
        <is>
          <t>2021</t>
        </is>
      </c>
      <c r="B229" s="4" t="inlineStr">
        <is>
          <t>1/1 –6/30</t>
        </is>
      </c>
    </row>
    <row r="230">
      <c r="A230" s="4" t="inlineStr">
        <is>
          <t>2020</t>
        </is>
      </c>
      <c r="B230" s="4" t="inlineStr">
        <is>
          <t>1/1 – 6/30</t>
        </is>
      </c>
    </row>
    <row r="231">
      <c r="A231" s="4" t="inlineStr">
        <is>
          <t>Schinousa Shipping Corporation [Member]</t>
        </is>
      </c>
    </row>
    <row r="232">
      <c r="A232" s="3" t="inlineStr">
        <is>
          <t>Entity Listings [Line Items]</t>
        </is>
      </c>
    </row>
    <row r="233">
      <c r="A233" s="4" t="inlineStr">
        <is>
          <t>Subsidiary or Equity Method Investee, Nature of Operations</t>
        </is>
      </c>
      <c r="B233" s="4" t="inlineStr">
        <is>
          <t>Former Vessel-Owning Company</t>
        </is>
      </c>
    </row>
    <row r="234">
      <c r="A234" s="4" t="inlineStr">
        <is>
          <t>Country of Incorporation</t>
        </is>
      </c>
      <c r="B234" s="4" t="inlineStr">
        <is>
          <t>Marshall Is.</t>
        </is>
      </c>
    </row>
    <row r="235">
      <c r="A235" s="4" t="inlineStr">
        <is>
          <t>2021</t>
        </is>
      </c>
      <c r="B235" s="4" t="inlineStr">
        <is>
          <t>1/1 –6/30</t>
        </is>
      </c>
    </row>
    <row r="236">
      <c r="A236" s="4" t="inlineStr">
        <is>
          <t>2020</t>
        </is>
      </c>
      <c r="B236" s="4" t="inlineStr">
        <is>
          <t>1/1 – 6/30</t>
        </is>
      </c>
    </row>
    <row r="237">
      <c r="A237" s="4" t="inlineStr">
        <is>
          <t>Navios Acquisition Europe Finance Inc. [Member]</t>
        </is>
      </c>
    </row>
    <row r="238">
      <c r="A238" s="3" t="inlineStr">
        <is>
          <t>Entity Listings [Line Items]</t>
        </is>
      </c>
    </row>
    <row r="239">
      <c r="A239" s="4" t="inlineStr">
        <is>
          <t>Subsidiary or Equity Method Investee, Nature of Operations</t>
        </is>
      </c>
      <c r="B239" s="4" t="inlineStr">
        <is>
          <t>Sub-Holding Company</t>
        </is>
      </c>
    </row>
    <row r="240">
      <c r="A240" s="4" t="inlineStr">
        <is>
          <t>Country of Incorporation</t>
        </is>
      </c>
      <c r="B240" s="4" t="inlineStr">
        <is>
          <t>Marshall Is.</t>
        </is>
      </c>
    </row>
    <row r="241">
      <c r="A241" s="4" t="inlineStr">
        <is>
          <t>2021</t>
        </is>
      </c>
      <c r="B241" s="4" t="inlineStr">
        <is>
          <t>1/1 –6/30</t>
        </is>
      </c>
    </row>
    <row r="242">
      <c r="A242" s="4" t="inlineStr">
        <is>
          <t>2020</t>
        </is>
      </c>
      <c r="B242" s="4" t="inlineStr">
        <is>
          <t>1/1 – 6/30</t>
        </is>
      </c>
    </row>
    <row r="243">
      <c r="A243" s="4" t="inlineStr">
        <is>
          <t>Kerkyra Shipping Corporation [Member]</t>
        </is>
      </c>
    </row>
    <row r="244">
      <c r="A244" s="3" t="inlineStr">
        <is>
          <t>Entity Listings [Line Items]</t>
        </is>
      </c>
    </row>
    <row r="245">
      <c r="A245" s="4" t="inlineStr">
        <is>
          <t>Subsidiary or Equity Method Investee, Nature of Operations</t>
        </is>
      </c>
      <c r="B245" s="4" t="inlineStr">
        <is>
          <t>Vessel-Owning Company</t>
        </is>
      </c>
    </row>
    <row r="246">
      <c r="A246" s="4" t="inlineStr">
        <is>
          <t>Country of Incorporation</t>
        </is>
      </c>
      <c r="B246" s="4" t="inlineStr">
        <is>
          <t>Marshall Is.</t>
        </is>
      </c>
    </row>
    <row r="247">
      <c r="A247" s="4" t="inlineStr">
        <is>
          <t>2021</t>
        </is>
      </c>
      <c r="B247" s="4" t="inlineStr">
        <is>
          <t>1/1 –6/30</t>
        </is>
      </c>
    </row>
    <row r="248">
      <c r="A248" s="4" t="inlineStr">
        <is>
          <t>2020</t>
        </is>
      </c>
      <c r="B248" s="4" t="inlineStr">
        <is>
          <t>1/1 – 6/30</t>
        </is>
      </c>
    </row>
    <row r="249">
      <c r="A249" s="4" t="inlineStr">
        <is>
          <t>Lefkada Shipping Corporation [Member]</t>
        </is>
      </c>
    </row>
    <row r="250">
      <c r="A250" s="3" t="inlineStr">
        <is>
          <t>Entity Listings [Line Items]</t>
        </is>
      </c>
    </row>
    <row r="251">
      <c r="A251" s="4" t="inlineStr">
        <is>
          <t>Subsidiary or Equity Method Investee, Nature of Operations</t>
        </is>
      </c>
      <c r="B251" s="4" t="inlineStr">
        <is>
          <t>Vessel-Owning Company</t>
        </is>
      </c>
    </row>
    <row r="252">
      <c r="A252" s="4" t="inlineStr">
        <is>
          <t>Country of Incorporation</t>
        </is>
      </c>
      <c r="B252" s="4" t="inlineStr">
        <is>
          <t>Marshall Is.</t>
        </is>
      </c>
    </row>
    <row r="253">
      <c r="A253" s="4" t="inlineStr">
        <is>
          <t>2021</t>
        </is>
      </c>
      <c r="B253" s="4" t="inlineStr">
        <is>
          <t>1/1 –6/30</t>
        </is>
      </c>
    </row>
    <row r="254">
      <c r="A254" s="4" t="inlineStr">
        <is>
          <t>2020</t>
        </is>
      </c>
      <c r="B254" s="4" t="inlineStr">
        <is>
          <t>1/1 – 6/30</t>
        </is>
      </c>
    </row>
    <row r="255">
      <c r="A255" s="4" t="inlineStr">
        <is>
          <t>Zakynthos Shipping Corporation [Member]</t>
        </is>
      </c>
    </row>
    <row r="256">
      <c r="A256" s="3" t="inlineStr">
        <is>
          <t>Entity Listings [Line Items]</t>
        </is>
      </c>
    </row>
    <row r="257">
      <c r="A257" s="4" t="inlineStr">
        <is>
          <t>Subsidiary or Equity Method Investee, Nature of Operations</t>
        </is>
      </c>
      <c r="B257" s="4" t="inlineStr">
        <is>
          <t>Vessel-Owning Company</t>
        </is>
      </c>
    </row>
    <row r="258">
      <c r="A258" s="4" t="inlineStr">
        <is>
          <t>Country of Incorporation</t>
        </is>
      </c>
      <c r="B258" s="4" t="inlineStr">
        <is>
          <t>Marshall Is.</t>
        </is>
      </c>
    </row>
    <row r="259">
      <c r="A259" s="4" t="inlineStr">
        <is>
          <t>2021</t>
        </is>
      </c>
      <c r="B259" s="4" t="inlineStr">
        <is>
          <t>1/1 –6/30</t>
        </is>
      </c>
    </row>
    <row r="260">
      <c r="A260" s="4" t="inlineStr">
        <is>
          <t>2020</t>
        </is>
      </c>
      <c r="B260" s="4" t="inlineStr">
        <is>
          <t>1/1 – 6/30</t>
        </is>
      </c>
    </row>
    <row r="261">
      <c r="A261" s="4" t="inlineStr">
        <is>
          <t>Leros Shipping Corporation [Member]</t>
        </is>
      </c>
    </row>
    <row r="262">
      <c r="A262" s="3" t="inlineStr">
        <is>
          <t>Entity Listings [Line Items]</t>
        </is>
      </c>
    </row>
    <row r="263">
      <c r="A263" s="4" t="inlineStr">
        <is>
          <t>Subsidiary or Equity Method Investee, Nature of Operations</t>
        </is>
      </c>
      <c r="B263" s="4" t="inlineStr">
        <is>
          <t>Vessel-Owning Company(11)</t>
        </is>
      </c>
    </row>
    <row r="264">
      <c r="A264" s="4" t="inlineStr">
        <is>
          <t>Country of Incorporation</t>
        </is>
      </c>
      <c r="B264" s="4" t="inlineStr">
        <is>
          <t>Marshall Is.</t>
        </is>
      </c>
    </row>
    <row r="265">
      <c r="A265" s="4" t="inlineStr">
        <is>
          <t>2021</t>
        </is>
      </c>
      <c r="B265" s="4" t="inlineStr">
        <is>
          <t>1/1 –6/30</t>
        </is>
      </c>
    </row>
    <row r="266">
      <c r="A266" s="4" t="inlineStr">
        <is>
          <t>2020</t>
        </is>
      </c>
      <c r="B266" s="4" t="inlineStr">
        <is>
          <t>1/1 – 6/30</t>
        </is>
      </c>
    </row>
    <row r="267">
      <c r="A267" s="4" t="inlineStr">
        <is>
          <t>Kimolos Shipping Corporation [Member]</t>
        </is>
      </c>
    </row>
    <row r="268">
      <c r="A268" s="3" t="inlineStr">
        <is>
          <t>Entity Listings [Line Items]</t>
        </is>
      </c>
    </row>
    <row r="269">
      <c r="A269" s="4" t="inlineStr">
        <is>
          <t>Subsidiary or Equity Method Investee, Nature of Operations</t>
        </is>
      </c>
      <c r="B269" s="4" t="inlineStr">
        <is>
          <t>Former Vessel-Owning Company(5)</t>
        </is>
      </c>
    </row>
    <row r="270">
      <c r="A270" s="4" t="inlineStr">
        <is>
          <t>Country of Incorporation</t>
        </is>
      </c>
      <c r="B270" s="4" t="inlineStr">
        <is>
          <t>Marshall Is.</t>
        </is>
      </c>
    </row>
    <row r="271">
      <c r="A271" s="4" t="inlineStr">
        <is>
          <t>2021</t>
        </is>
      </c>
      <c r="B271" s="4" t="inlineStr">
        <is>
          <t>1/1 –6/30</t>
        </is>
      </c>
    </row>
    <row r="272">
      <c r="A272" s="4" t="inlineStr">
        <is>
          <t>2020</t>
        </is>
      </c>
      <c r="B272" s="4" t="inlineStr">
        <is>
          <t>1/1 – 6/30</t>
        </is>
      </c>
    </row>
    <row r="273">
      <c r="A273" s="4" t="inlineStr">
        <is>
          <t>Samos Shipping Corporation [Member]</t>
        </is>
      </c>
    </row>
    <row r="274">
      <c r="A274" s="3" t="inlineStr">
        <is>
          <t>Entity Listings [Line Items]</t>
        </is>
      </c>
    </row>
    <row r="275">
      <c r="A275" s="4" t="inlineStr">
        <is>
          <t>Subsidiary or Equity Method Investee, Nature of Operations</t>
        </is>
      </c>
      <c r="B275" s="4" t="inlineStr">
        <is>
          <t>Vessel-Owning Company</t>
        </is>
      </c>
    </row>
    <row r="276">
      <c r="A276" s="4" t="inlineStr">
        <is>
          <t>Country of Incorporation</t>
        </is>
      </c>
      <c r="B276" s="4" t="inlineStr">
        <is>
          <t>Marshall Is.</t>
        </is>
      </c>
    </row>
    <row r="277">
      <c r="A277" s="4" t="inlineStr">
        <is>
          <t>2021</t>
        </is>
      </c>
      <c r="B277" s="4" t="inlineStr">
        <is>
          <t>1/1 –6/30</t>
        </is>
      </c>
    </row>
    <row r="278">
      <c r="A278" s="4" t="inlineStr">
        <is>
          <t>2020</t>
        </is>
      </c>
      <c r="B278" s="4" t="inlineStr">
        <is>
          <t>1/1 – 6/30</t>
        </is>
      </c>
    </row>
    <row r="279">
      <c r="A279" s="4" t="inlineStr">
        <is>
          <t>Tilos Shipping Corporation [Member]</t>
        </is>
      </c>
    </row>
    <row r="280">
      <c r="A280" s="3" t="inlineStr">
        <is>
          <t>Entity Listings [Line Items]</t>
        </is>
      </c>
    </row>
    <row r="281">
      <c r="A281" s="4" t="inlineStr">
        <is>
          <t>Subsidiary or Equity Method Investee, Nature of Operations</t>
        </is>
      </c>
      <c r="B281" s="4" t="inlineStr">
        <is>
          <t>Vessel-Owning Company</t>
        </is>
      </c>
    </row>
    <row r="282">
      <c r="A282" s="4" t="inlineStr">
        <is>
          <t>Country of Incorporation</t>
        </is>
      </c>
      <c r="B282" s="4" t="inlineStr">
        <is>
          <t>Marshall Is.</t>
        </is>
      </c>
    </row>
    <row r="283">
      <c r="A283" s="4" t="inlineStr">
        <is>
          <t>2021</t>
        </is>
      </c>
      <c r="B283" s="4" t="inlineStr">
        <is>
          <t>1/1 –6/30</t>
        </is>
      </c>
    </row>
    <row r="284">
      <c r="A284" s="4" t="inlineStr">
        <is>
          <t>2020</t>
        </is>
      </c>
      <c r="B284" s="4" t="inlineStr">
        <is>
          <t>1/1 – 6/30</t>
        </is>
      </c>
    </row>
    <row r="285">
      <c r="A285" s="4" t="inlineStr">
        <is>
          <t>Delos Shipping Corporation [Member]</t>
        </is>
      </c>
    </row>
    <row r="286">
      <c r="A286" s="3" t="inlineStr">
        <is>
          <t>Entity Listings [Line Items]</t>
        </is>
      </c>
    </row>
    <row r="287">
      <c r="A287" s="4" t="inlineStr">
        <is>
          <t>Subsidiary or Equity Method Investee, Nature of Operations</t>
        </is>
      </c>
      <c r="B287" s="4" t="inlineStr">
        <is>
          <t>Vessel-Owning Company</t>
        </is>
      </c>
    </row>
    <row r="288">
      <c r="A288" s="4" t="inlineStr">
        <is>
          <t>Country of Incorporation</t>
        </is>
      </c>
      <c r="B288" s="4" t="inlineStr">
        <is>
          <t>Marshall Is.</t>
        </is>
      </c>
    </row>
    <row r="289">
      <c r="A289" s="4" t="inlineStr">
        <is>
          <t>2021</t>
        </is>
      </c>
      <c r="B289" s="4" t="inlineStr">
        <is>
          <t>1/1 –6/30</t>
        </is>
      </c>
    </row>
    <row r="290">
      <c r="A290" s="4" t="inlineStr">
        <is>
          <t>2020</t>
        </is>
      </c>
      <c r="B290" s="4" t="inlineStr">
        <is>
          <t>1/1 – 6/30</t>
        </is>
      </c>
    </row>
    <row r="291">
      <c r="A291" s="4" t="inlineStr">
        <is>
          <t>Agistri Shipping Corporation [Member]</t>
        </is>
      </c>
    </row>
    <row r="292">
      <c r="A292" s="3" t="inlineStr">
        <is>
          <t>Entity Listings [Line Items]</t>
        </is>
      </c>
    </row>
    <row r="293">
      <c r="A293" s="4" t="inlineStr">
        <is>
          <t>Subsidiary or Equity Method Investee, Nature of Operations</t>
        </is>
      </c>
      <c r="B293" s="4" t="inlineStr">
        <is>
          <t>Operating Subsidiary</t>
        </is>
      </c>
    </row>
    <row r="294">
      <c r="A294" s="4" t="inlineStr">
        <is>
          <t>Country of Incorporation</t>
        </is>
      </c>
      <c r="B294" s="4" t="inlineStr">
        <is>
          <t>Malta</t>
        </is>
      </c>
    </row>
    <row r="295">
      <c r="A295" s="4" t="inlineStr">
        <is>
          <t>2021</t>
        </is>
      </c>
      <c r="B295" s="4" t="inlineStr">
        <is>
          <t>1/1 –6/30</t>
        </is>
      </c>
    </row>
    <row r="296">
      <c r="A296" s="4" t="inlineStr">
        <is>
          <t>2020</t>
        </is>
      </c>
      <c r="B296" s="4" t="inlineStr">
        <is>
          <t>1/1 – 6/30</t>
        </is>
      </c>
    </row>
    <row r="297">
      <c r="A297" s="4" t="inlineStr">
        <is>
          <t>Olivia Enterprises Corp. [Member]</t>
        </is>
      </c>
    </row>
    <row r="298">
      <c r="A298" s="3" t="inlineStr">
        <is>
          <t>Entity Listings [Line Items]</t>
        </is>
      </c>
    </row>
    <row r="299">
      <c r="A299" s="4" t="inlineStr">
        <is>
          <t>Subsidiary or Equity Method Investee, Nature of Operations</t>
        </is>
      </c>
      <c r="B299" s="4" t="inlineStr">
        <is>
          <t>Vessel-Owning Company</t>
        </is>
      </c>
    </row>
    <row r="300">
      <c r="A300" s="4" t="inlineStr">
        <is>
          <t>Country of Incorporation</t>
        </is>
      </c>
      <c r="B300" s="4" t="inlineStr">
        <is>
          <t>Marshall Is.</t>
        </is>
      </c>
    </row>
    <row r="301">
      <c r="A301" s="4" t="inlineStr">
        <is>
          <t>2021</t>
        </is>
      </c>
      <c r="B301" s="4" t="inlineStr">
        <is>
          <t>1/1 –6/30</t>
        </is>
      </c>
    </row>
    <row r="302">
      <c r="A302" s="4" t="inlineStr">
        <is>
          <t>2020</t>
        </is>
      </c>
      <c r="B302" s="4" t="inlineStr">
        <is>
          <t>1/1 – 6/30</t>
        </is>
      </c>
    </row>
    <row r="303">
      <c r="A303" s="4" t="inlineStr">
        <is>
          <t>Cyrus Investments Corp. [Member]</t>
        </is>
      </c>
    </row>
    <row r="304">
      <c r="A304" s="3" t="inlineStr">
        <is>
          <t>Entity Listings [Line Items]</t>
        </is>
      </c>
    </row>
    <row r="305">
      <c r="A305" s="4" t="inlineStr">
        <is>
          <t>Subsidiary or Equity Method Investee, Nature of Operations</t>
        </is>
      </c>
      <c r="B305" s="4" t="inlineStr">
        <is>
          <t>Vessel-Owning Company</t>
        </is>
      </c>
    </row>
    <row r="306">
      <c r="A306" s="4" t="inlineStr">
        <is>
          <t>Country of Incorporation</t>
        </is>
      </c>
      <c r="B306" s="4" t="inlineStr">
        <is>
          <t>Marshall Is.</t>
        </is>
      </c>
    </row>
    <row r="307">
      <c r="A307" s="4" t="inlineStr">
        <is>
          <t>2021</t>
        </is>
      </c>
      <c r="B307" s="4" t="inlineStr">
        <is>
          <t>1/1 –6/30</t>
        </is>
      </c>
    </row>
    <row r="308">
      <c r="A308" s="4" t="inlineStr">
        <is>
          <t>2020</t>
        </is>
      </c>
      <c r="B308" s="4" t="inlineStr">
        <is>
          <t>1/1 – 6/30</t>
        </is>
      </c>
    </row>
    <row r="309">
      <c r="A309" s="4" t="inlineStr">
        <is>
          <t>Doxa International Corp. [Member]</t>
        </is>
      </c>
    </row>
    <row r="310">
      <c r="A310" s="3" t="inlineStr">
        <is>
          <t>Entity Listings [Line Items]</t>
        </is>
      </c>
    </row>
    <row r="311">
      <c r="A311" s="4" t="inlineStr">
        <is>
          <t>Subsidiary or Equity Method Investee, Nature of Operations</t>
        </is>
      </c>
      <c r="B311" s="4" t="inlineStr">
        <is>
          <t>Vessel-Owning Company(2)</t>
        </is>
      </c>
    </row>
    <row r="312">
      <c r="A312" s="4" t="inlineStr">
        <is>
          <t>Country of Incorporation</t>
        </is>
      </c>
      <c r="B312" s="4" t="inlineStr">
        <is>
          <t>Marshall Is.</t>
        </is>
      </c>
    </row>
    <row r="313">
      <c r="A313" s="4" t="inlineStr">
        <is>
          <t>2021</t>
        </is>
      </c>
      <c r="B313" s="4" t="inlineStr">
        <is>
          <t>1/1 –6/30</t>
        </is>
      </c>
    </row>
    <row r="314">
      <c r="A314" s="4" t="inlineStr">
        <is>
          <t>2020</t>
        </is>
      </c>
      <c r="B314" s="4" t="inlineStr">
        <is>
          <t>1/1 – 6/30</t>
        </is>
      </c>
    </row>
    <row r="315">
      <c r="A315" s="4" t="inlineStr">
        <is>
          <t>Tzia Shipping Corp. [Member]</t>
        </is>
      </c>
    </row>
    <row r="316">
      <c r="A316" s="3" t="inlineStr">
        <is>
          <t>Entity Listings [Line Items]</t>
        </is>
      </c>
    </row>
    <row r="317">
      <c r="A317" s="4" t="inlineStr">
        <is>
          <t>Subsidiary or Equity Method Investee, Nature of Operations</t>
        </is>
      </c>
      <c r="B317" s="4" t="inlineStr">
        <is>
          <t>Vessel-Owning Company(2)</t>
        </is>
      </c>
    </row>
    <row r="318">
      <c r="A318" s="4" t="inlineStr">
        <is>
          <t>Country of Incorporation</t>
        </is>
      </c>
      <c r="B318" s="4" t="inlineStr">
        <is>
          <t>Marshall Is.</t>
        </is>
      </c>
    </row>
    <row r="319">
      <c r="A319" s="4" t="inlineStr">
        <is>
          <t>2021</t>
        </is>
      </c>
      <c r="B319" s="4" t="inlineStr">
        <is>
          <t>1/1 –6/30</t>
        </is>
      </c>
    </row>
    <row r="320">
      <c r="A320" s="4" t="inlineStr">
        <is>
          <t>2020</t>
        </is>
      </c>
      <c r="B320" s="4" t="inlineStr">
        <is>
          <t xml:space="preserve">  6/4 – 6/30</t>
        </is>
      </c>
    </row>
    <row r="321">
      <c r="A321" s="4" t="inlineStr">
        <is>
          <t>Navios Maritime Midstream Partners GP LLC [Member]</t>
        </is>
      </c>
    </row>
    <row r="322">
      <c r="A322" s="3" t="inlineStr">
        <is>
          <t>Entity Listings [Line Items]</t>
        </is>
      </c>
    </row>
    <row r="323">
      <c r="A323" s="4" t="inlineStr">
        <is>
          <t>Subsidiary or Equity Method Investee, Nature of Operations</t>
        </is>
      </c>
      <c r="B323" s="4" t="inlineStr">
        <is>
          <t>Holding Company</t>
        </is>
      </c>
    </row>
    <row r="324">
      <c r="A324" s="4" t="inlineStr">
        <is>
          <t>Country of Incorporation</t>
        </is>
      </c>
      <c r="B324" s="4" t="inlineStr">
        <is>
          <t>Marshall Is.</t>
        </is>
      </c>
    </row>
    <row r="325">
      <c r="A325" s="4" t="inlineStr">
        <is>
          <t>2021</t>
        </is>
      </c>
      <c r="B325" s="4" t="inlineStr">
        <is>
          <t>1/1 –6/30</t>
        </is>
      </c>
    </row>
    <row r="326">
      <c r="A326" s="4" t="inlineStr">
        <is>
          <t>2020</t>
        </is>
      </c>
      <c r="B326" s="4" t="inlineStr">
        <is>
          <t>1/1 – 6/30</t>
        </is>
      </c>
    </row>
    <row r="327">
      <c r="A327" s="4" t="inlineStr">
        <is>
          <t>Navios Maritime Midstream Operating LLC [Member]</t>
        </is>
      </c>
    </row>
    <row r="328">
      <c r="A328" s="3" t="inlineStr">
        <is>
          <t>Entity Listings [Line Items]</t>
        </is>
      </c>
    </row>
    <row r="329">
      <c r="A329" s="4" t="inlineStr">
        <is>
          <t>Subsidiary or Equity Method Investee, Nature of Operations</t>
        </is>
      </c>
      <c r="B329" s="4" t="inlineStr">
        <is>
          <t>Sub-Holding Company</t>
        </is>
      </c>
    </row>
    <row r="330">
      <c r="A330" s="4" t="inlineStr">
        <is>
          <t>Country of Incorporation</t>
        </is>
      </c>
      <c r="B330" s="4" t="inlineStr">
        <is>
          <t>Marshall Is.</t>
        </is>
      </c>
    </row>
    <row r="331">
      <c r="A331" s="4" t="inlineStr">
        <is>
          <t>2021</t>
        </is>
      </c>
      <c r="B331" s="4" t="inlineStr">
        <is>
          <t>1/1 –6/30</t>
        </is>
      </c>
    </row>
    <row r="332">
      <c r="A332" s="4" t="inlineStr">
        <is>
          <t>2020</t>
        </is>
      </c>
      <c r="B332" s="4" t="inlineStr">
        <is>
          <t>1/1 – 6/30</t>
        </is>
      </c>
    </row>
    <row r="333">
      <c r="A333" s="4" t="inlineStr">
        <is>
          <t>Navios Maritime Midstream Partners L.P. [Member]</t>
        </is>
      </c>
    </row>
    <row r="334">
      <c r="A334" s="3" t="inlineStr">
        <is>
          <t>Entity Listings [Line Items]</t>
        </is>
      </c>
    </row>
    <row r="335">
      <c r="A335" s="4" t="inlineStr">
        <is>
          <t>Subsidiary or Equity Method Investee, Nature of Operations</t>
        </is>
      </c>
      <c r="B335" s="4" t="inlineStr">
        <is>
          <t>Sub-Holding Company</t>
        </is>
      </c>
    </row>
    <row r="336">
      <c r="A336" s="4" t="inlineStr">
        <is>
          <t>Country of Incorporation</t>
        </is>
      </c>
      <c r="B336" s="4" t="inlineStr">
        <is>
          <t>Marshall Is.</t>
        </is>
      </c>
    </row>
    <row r="337">
      <c r="A337" s="4" t="inlineStr">
        <is>
          <t>2021</t>
        </is>
      </c>
      <c r="B337" s="4" t="inlineStr">
        <is>
          <t>1/1 –6/30</t>
        </is>
      </c>
    </row>
    <row r="338">
      <c r="A338" s="4" t="inlineStr">
        <is>
          <t>2020</t>
        </is>
      </c>
      <c r="B338" s="4" t="inlineStr">
        <is>
          <t>1/1 – 6/30</t>
        </is>
      </c>
    </row>
    <row r="339">
      <c r="A339" s="4" t="inlineStr">
        <is>
          <t>Navios Maritime Midstream Partners Finance (U.S.) Inc. [Member]</t>
        </is>
      </c>
    </row>
    <row r="340">
      <c r="A340" s="3" t="inlineStr">
        <is>
          <t>Entity Listings [Line Items]</t>
        </is>
      </c>
    </row>
    <row r="341">
      <c r="A341" s="4" t="inlineStr">
        <is>
          <t>Subsidiary or Equity Method Investee, Nature of Operations</t>
        </is>
      </c>
      <c r="B341" s="4" t="inlineStr">
        <is>
          <t>Co-borrower</t>
        </is>
      </c>
    </row>
    <row r="342">
      <c r="A342" s="4" t="inlineStr">
        <is>
          <t>Country of Incorporation</t>
        </is>
      </c>
      <c r="B342" s="4" t="inlineStr">
        <is>
          <t>Delaware</t>
        </is>
      </c>
    </row>
    <row r="343">
      <c r="A343" s="4" t="inlineStr">
        <is>
          <t>2021</t>
        </is>
      </c>
      <c r="B343" s="4" t="inlineStr">
        <is>
          <t>1/1 –6/30</t>
        </is>
      </c>
    </row>
    <row r="344">
      <c r="A344" s="4" t="inlineStr">
        <is>
          <t>2020</t>
        </is>
      </c>
      <c r="B344" s="4" t="inlineStr">
        <is>
          <t>1/1 – 6/30</t>
        </is>
      </c>
    </row>
    <row r="345">
      <c r="A345" s="4" t="inlineStr">
        <is>
          <t>Shinyo Kannika Limited [Member]</t>
        </is>
      </c>
    </row>
    <row r="346">
      <c r="A346" s="3" t="inlineStr">
        <is>
          <t>Entity Listings [Line Items]</t>
        </is>
      </c>
    </row>
    <row r="347">
      <c r="A347" s="4" t="inlineStr">
        <is>
          <t>Subsidiary or Equity Method Investee, Nature of Operations</t>
        </is>
      </c>
      <c r="B347" s="4" t="inlineStr">
        <is>
          <t>Former Vessel-Owning Company</t>
        </is>
      </c>
    </row>
    <row r="348">
      <c r="A348" s="4" t="inlineStr">
        <is>
          <t>Country of Incorporation</t>
        </is>
      </c>
      <c r="B348" s="4" t="inlineStr">
        <is>
          <t>Hong Kong</t>
        </is>
      </c>
    </row>
    <row r="349">
      <c r="A349" s="4" t="inlineStr">
        <is>
          <t>2021</t>
        </is>
      </c>
      <c r="B349" s="4" t="inlineStr">
        <is>
          <t>1/1 –6/30</t>
        </is>
      </c>
    </row>
    <row r="350">
      <c r="A350" s="4" t="inlineStr">
        <is>
          <t>2020</t>
        </is>
      </c>
      <c r="B350" s="4" t="inlineStr">
        <is>
          <t>1/1 – 6/30</t>
        </is>
      </c>
    </row>
    <row r="351">
      <c r="A351" s="4" t="inlineStr">
        <is>
          <t>Shinyo Ocean Limited [Member]</t>
        </is>
      </c>
    </row>
    <row r="352">
      <c r="A352" s="3" t="inlineStr">
        <is>
          <t>Entity Listings [Line Items]</t>
        </is>
      </c>
    </row>
    <row r="353">
      <c r="A353" s="4" t="inlineStr">
        <is>
          <t>Subsidiary or Equity Method Investee, Nature of Operations</t>
        </is>
      </c>
      <c r="B353" s="4" t="inlineStr">
        <is>
          <t>Former Vessel-Owning Company(3)</t>
        </is>
      </c>
    </row>
    <row r="354">
      <c r="A354" s="4" t="inlineStr">
        <is>
          <t>Country of Incorporation</t>
        </is>
      </c>
      <c r="B354" s="4" t="inlineStr">
        <is>
          <t>Hong Kong</t>
        </is>
      </c>
    </row>
    <row r="355">
      <c r="A355" s="4" t="inlineStr">
        <is>
          <t>2021</t>
        </is>
      </c>
      <c r="B355" s="4" t="inlineStr">
        <is>
          <t>1/1 –6/30</t>
        </is>
      </c>
    </row>
    <row r="356">
      <c r="A356" s="4" t="inlineStr">
        <is>
          <t>2020</t>
        </is>
      </c>
      <c r="B356" s="4" t="inlineStr">
        <is>
          <t>1/1 – 6/30</t>
        </is>
      </c>
    </row>
    <row r="357">
      <c r="A357" s="4" t="inlineStr">
        <is>
          <t>Shinyo Saowalak Limited [Member]</t>
        </is>
      </c>
    </row>
    <row r="358">
      <c r="A358" s="3" t="inlineStr">
        <is>
          <t>Entity Listings [Line Items]</t>
        </is>
      </c>
    </row>
    <row r="359">
      <c r="A359" s="4" t="inlineStr">
        <is>
          <t>Subsidiary or Equity Method Investee, Nature of Operations</t>
        </is>
      </c>
      <c r="B359" s="4" t="inlineStr">
        <is>
          <t>Vessel-Owning Company</t>
        </is>
      </c>
    </row>
    <row r="360">
      <c r="A360" s="4" t="inlineStr">
        <is>
          <t>Country of Incorporation</t>
        </is>
      </c>
      <c r="B360" s="4" t="inlineStr">
        <is>
          <t>British Virgin Is.</t>
        </is>
      </c>
    </row>
    <row r="361">
      <c r="A361" s="4" t="inlineStr">
        <is>
          <t>2021</t>
        </is>
      </c>
      <c r="B361" s="4" t="inlineStr">
        <is>
          <t>1/1 –6/30</t>
        </is>
      </c>
    </row>
    <row r="362">
      <c r="A362" s="4" t="inlineStr">
        <is>
          <t>2020</t>
        </is>
      </c>
      <c r="B362" s="4" t="inlineStr">
        <is>
          <t>1/1 – 6/30</t>
        </is>
      </c>
    </row>
    <row r="363">
      <c r="A363" s="4" t="inlineStr">
        <is>
          <t>Shinyo Kieran Limited [Member]</t>
        </is>
      </c>
    </row>
    <row r="364">
      <c r="A364" s="3" t="inlineStr">
        <is>
          <t>Entity Listings [Line Items]</t>
        </is>
      </c>
    </row>
    <row r="365">
      <c r="A365" s="4" t="inlineStr">
        <is>
          <t>Subsidiary or Equity Method Investee, Nature of Operations</t>
        </is>
      </c>
      <c r="B365" s="4" t="inlineStr">
        <is>
          <t>Vessel-Owning Company</t>
        </is>
      </c>
    </row>
    <row r="366">
      <c r="A366" s="4" t="inlineStr">
        <is>
          <t>Country of Incorporation</t>
        </is>
      </c>
      <c r="B366" s="4" t="inlineStr">
        <is>
          <t>British Virgin Is.</t>
        </is>
      </c>
    </row>
    <row r="367">
      <c r="A367" s="4" t="inlineStr">
        <is>
          <t>2021</t>
        </is>
      </c>
      <c r="B367" s="4" t="inlineStr">
        <is>
          <t>1/1 –6/30</t>
        </is>
      </c>
    </row>
    <row r="368">
      <c r="A368" s="4" t="inlineStr">
        <is>
          <t>2020</t>
        </is>
      </c>
      <c r="B368" s="4" t="inlineStr">
        <is>
          <t>1/1 – 6/30</t>
        </is>
      </c>
    </row>
    <row r="369">
      <c r="A369" s="4" t="inlineStr">
        <is>
          <t>Shinyo Dream Limited [Member]</t>
        </is>
      </c>
    </row>
    <row r="370">
      <c r="A370" s="3" t="inlineStr">
        <is>
          <t>Entity Listings [Line Items]</t>
        </is>
      </c>
    </row>
    <row r="371">
      <c r="A371" s="4" t="inlineStr">
        <is>
          <t>Subsidiary or Equity Method Investee, Nature of Operations</t>
        </is>
      </c>
      <c r="B371" s="4" t="inlineStr">
        <is>
          <t>Former Vessel-Owning Company(4)</t>
        </is>
      </c>
    </row>
    <row r="372">
      <c r="A372" s="4" t="inlineStr">
        <is>
          <t>Country of Incorporation</t>
        </is>
      </c>
      <c r="B372" s="4" t="inlineStr">
        <is>
          <t>Hong Kong</t>
        </is>
      </c>
    </row>
    <row r="373">
      <c r="A373" s="4" t="inlineStr">
        <is>
          <t>2021</t>
        </is>
      </c>
      <c r="B373" s="4" t="inlineStr">
        <is>
          <t>1/1 –6/30</t>
        </is>
      </c>
    </row>
    <row r="374">
      <c r="A374" s="4" t="inlineStr">
        <is>
          <t>2020</t>
        </is>
      </c>
      <c r="B374" s="4" t="inlineStr">
        <is>
          <t>1/1 – 6/30</t>
        </is>
      </c>
    </row>
    <row r="375">
      <c r="A375" s="4" t="inlineStr">
        <is>
          <t>Sikinos Shipping Corporation [Member]</t>
        </is>
      </c>
    </row>
    <row r="376">
      <c r="A376" s="3" t="inlineStr">
        <is>
          <t>Entity Listings [Line Items]</t>
        </is>
      </c>
    </row>
    <row r="377">
      <c r="A377" s="4" t="inlineStr">
        <is>
          <t>Subsidiary or Equity Method Investee, Nature of Operations</t>
        </is>
      </c>
      <c r="B377" s="4" t="inlineStr">
        <is>
          <t>Vessel-Owning Company( 10)</t>
        </is>
      </c>
    </row>
    <row r="378">
      <c r="A378" s="4" t="inlineStr">
        <is>
          <t>Country of Incorporation</t>
        </is>
      </c>
      <c r="B378" s="4" t="inlineStr">
        <is>
          <t>Marshall Is.</t>
        </is>
      </c>
    </row>
    <row r="379">
      <c r="A379" s="4" t="inlineStr">
        <is>
          <t>2021</t>
        </is>
      </c>
      <c r="B379" s="4" t="inlineStr">
        <is>
          <t>1/1 –6/30</t>
        </is>
      </c>
    </row>
    <row r="380">
      <c r="A380" s="4" t="inlineStr">
        <is>
          <t>2020</t>
        </is>
      </c>
      <c r="B380" s="4" t="inlineStr">
        <is>
          <t>1/1 – 6/30</t>
        </is>
      </c>
    </row>
    <row r="381">
      <c r="A381" s="4" t="inlineStr">
        <is>
          <t>Alkmene Shipping Corporation [Member]</t>
        </is>
      </c>
    </row>
    <row r="382">
      <c r="A382" s="3" t="inlineStr">
        <is>
          <t>Entity Listings [Line Items]</t>
        </is>
      </c>
    </row>
    <row r="383">
      <c r="A383" s="4" t="inlineStr">
        <is>
          <t>Subsidiary or Equity Method Investee, Nature of Operations</t>
        </is>
      </c>
      <c r="B383" s="4" t="inlineStr">
        <is>
          <t>Vessel-Owning Company(6)</t>
        </is>
      </c>
    </row>
    <row r="384">
      <c r="A384" s="4" t="inlineStr">
        <is>
          <t>Country of Incorporation</t>
        </is>
      </c>
      <c r="B384" s="4" t="inlineStr">
        <is>
          <t>Marshall Is.</t>
        </is>
      </c>
    </row>
    <row r="385">
      <c r="A385" s="4" t="inlineStr">
        <is>
          <t>2021</t>
        </is>
      </c>
      <c r="B385" s="4" t="inlineStr">
        <is>
          <t>1/1 –6/30</t>
        </is>
      </c>
    </row>
    <row r="386">
      <c r="A386" s="4" t="inlineStr">
        <is>
          <t>2020</t>
        </is>
      </c>
      <c r="B386" s="4" t="inlineStr">
        <is>
          <t>1/1 – 6/30</t>
        </is>
      </c>
    </row>
    <row r="387">
      <c r="A387" s="4" t="inlineStr">
        <is>
          <t>Persephone Shipping Corporation [Member]</t>
        </is>
      </c>
    </row>
    <row r="388">
      <c r="A388" s="3" t="inlineStr">
        <is>
          <t>Entity Listings [Line Items]</t>
        </is>
      </c>
    </row>
    <row r="389">
      <c r="A389" s="4" t="inlineStr">
        <is>
          <t>Subsidiary or Equity Method Investee, Nature of Operations</t>
        </is>
      </c>
      <c r="B389" s="4" t="inlineStr">
        <is>
          <t>Vessel-Owning Company(6)</t>
        </is>
      </c>
    </row>
    <row r="390">
      <c r="A390" s="4" t="inlineStr">
        <is>
          <t>Country of Incorporation</t>
        </is>
      </c>
      <c r="B390" s="4" t="inlineStr">
        <is>
          <t>Marshall Is.</t>
        </is>
      </c>
    </row>
    <row r="391">
      <c r="A391" s="4" t="inlineStr">
        <is>
          <t>2021</t>
        </is>
      </c>
      <c r="B391" s="4" t="inlineStr">
        <is>
          <t>1/1 –6/30</t>
        </is>
      </c>
    </row>
    <row r="392">
      <c r="A392" s="4" t="inlineStr">
        <is>
          <t>2020</t>
        </is>
      </c>
      <c r="B392" s="4" t="inlineStr">
        <is>
          <t>1/1 – 6/30</t>
        </is>
      </c>
    </row>
    <row r="393">
      <c r="A393" s="4" t="inlineStr">
        <is>
          <t>Rhea Shipping Corporation [Member]</t>
        </is>
      </c>
    </row>
    <row r="394">
      <c r="A394" s="3" t="inlineStr">
        <is>
          <t>Entity Listings [Line Items]</t>
        </is>
      </c>
    </row>
    <row r="395">
      <c r="A395" s="4" t="inlineStr">
        <is>
          <t>Subsidiary or Equity Method Investee, Nature of Operations</t>
        </is>
      </c>
      <c r="B395" s="4" t="inlineStr">
        <is>
          <t>Vessel-Owning Company(1),(6)</t>
        </is>
      </c>
    </row>
    <row r="396">
      <c r="A396" s="4" t="inlineStr">
        <is>
          <t>Country of Incorporation</t>
        </is>
      </c>
      <c r="B396" s="4" t="inlineStr">
        <is>
          <t>Marshall Is.</t>
        </is>
      </c>
    </row>
    <row r="397">
      <c r="A397" s="4" t="inlineStr">
        <is>
          <t>2021</t>
        </is>
      </c>
      <c r="B397" s="4" t="inlineStr">
        <is>
          <t>1/1 –6/30</t>
        </is>
      </c>
    </row>
    <row r="398">
      <c r="A398" s="4" t="inlineStr">
        <is>
          <t>2020</t>
        </is>
      </c>
      <c r="B398" s="4" t="inlineStr">
        <is>
          <t>1/1 – 6/30</t>
        </is>
      </c>
    </row>
    <row r="399">
      <c r="A399" s="4" t="inlineStr">
        <is>
          <t>Aphrodite Shipping Corporation [Member]</t>
        </is>
      </c>
    </row>
    <row r="400">
      <c r="A400" s="3" t="inlineStr">
        <is>
          <t>Entity Listings [Line Items]</t>
        </is>
      </c>
    </row>
    <row r="401">
      <c r="A401" s="4" t="inlineStr">
        <is>
          <t>Subsidiary or Equity Method Investee, Nature of Operations</t>
        </is>
      </c>
      <c r="B401" s="4" t="inlineStr">
        <is>
          <t>Vessel-Owning Company(6)</t>
        </is>
      </c>
    </row>
    <row r="402">
      <c r="A402" s="4" t="inlineStr">
        <is>
          <t>Country of Incorporation</t>
        </is>
      </c>
      <c r="B402" s="4" t="inlineStr">
        <is>
          <t>Marshall Is.</t>
        </is>
      </c>
    </row>
    <row r="403">
      <c r="A403" s="4" t="inlineStr">
        <is>
          <t>2021</t>
        </is>
      </c>
      <c r="B403" s="4" t="inlineStr">
        <is>
          <t>1/1 –6/30</t>
        </is>
      </c>
    </row>
    <row r="404">
      <c r="A404" s="4" t="inlineStr">
        <is>
          <t>2020</t>
        </is>
      </c>
      <c r="B404" s="4" t="inlineStr">
        <is>
          <t>1/1 – 6/30</t>
        </is>
      </c>
    </row>
    <row r="405">
      <c r="A405" s="4" t="inlineStr">
        <is>
          <t>Dione Shipping Corporation [Member]</t>
        </is>
      </c>
    </row>
    <row r="406">
      <c r="A406" s="3" t="inlineStr">
        <is>
          <t>Entity Listings [Line Items]</t>
        </is>
      </c>
    </row>
    <row r="407">
      <c r="A407" s="4" t="inlineStr">
        <is>
          <t>Subsidiary or Equity Method Investee, Nature of Operations</t>
        </is>
      </c>
      <c r="B407" s="4" t="inlineStr">
        <is>
          <t>Vessel-Owning Company(6)</t>
        </is>
      </c>
    </row>
    <row r="408">
      <c r="A408" s="4" t="inlineStr">
        <is>
          <t>Country of Incorporation</t>
        </is>
      </c>
      <c r="B408" s="4" t="inlineStr">
        <is>
          <t>Marshall Is.</t>
        </is>
      </c>
    </row>
    <row r="409">
      <c r="A409" s="4" t="inlineStr">
        <is>
          <t>2021</t>
        </is>
      </c>
      <c r="B409" s="4" t="inlineStr">
        <is>
          <t>1/1 –6/30</t>
        </is>
      </c>
    </row>
    <row r="410">
      <c r="A410" s="4" t="inlineStr">
        <is>
          <t>2020</t>
        </is>
      </c>
      <c r="B410" s="4" t="inlineStr">
        <is>
          <t>1/1 – 6/30</t>
        </is>
      </c>
    </row>
    <row r="411">
      <c r="A411" s="4" t="inlineStr">
        <is>
          <t>Bole Shipping Corporation [Member]</t>
        </is>
      </c>
    </row>
    <row r="412">
      <c r="A412" s="3" t="inlineStr">
        <is>
          <t>Entity Listings [Line Items]</t>
        </is>
      </c>
    </row>
    <row r="413">
      <c r="A413" s="4" t="inlineStr">
        <is>
          <t>Subsidiary or Equity Method Investee, Nature of Operations</t>
        </is>
      </c>
      <c r="B413" s="4" t="inlineStr">
        <is>
          <t>Vessel-Owning Company(7),(14)</t>
        </is>
      </c>
    </row>
    <row r="414">
      <c r="A414" s="4" t="inlineStr">
        <is>
          <t>Country of Incorporation</t>
        </is>
      </c>
      <c r="B414" s="4" t="inlineStr">
        <is>
          <t>Marshall Is.</t>
        </is>
      </c>
    </row>
    <row r="415">
      <c r="A415" s="4" t="inlineStr">
        <is>
          <t>2021</t>
        </is>
      </c>
      <c r="B415" s="4" t="inlineStr">
        <is>
          <t>1/1 –4/28</t>
        </is>
      </c>
    </row>
    <row r="416">
      <c r="A416" s="4" t="inlineStr">
        <is>
          <t>2020</t>
        </is>
      </c>
      <c r="B416" s="4" t="inlineStr">
        <is>
          <t>6/29 – 6/30</t>
        </is>
      </c>
    </row>
    <row r="417">
      <c r="A417" s="4" t="inlineStr">
        <is>
          <t>Boysenberry Shipping Corporation [Member]</t>
        </is>
      </c>
    </row>
    <row r="418">
      <c r="A418" s="3" t="inlineStr">
        <is>
          <t>Entity Listings [Line Items]</t>
        </is>
      </c>
    </row>
    <row r="419">
      <c r="A419" s="4" t="inlineStr">
        <is>
          <t>Subsidiary or Equity Method Investee, Nature of Operations</t>
        </is>
      </c>
      <c r="B419" s="4" t="inlineStr">
        <is>
          <t>Vessel-Owning Company(7), (8)</t>
        </is>
      </c>
    </row>
    <row r="420">
      <c r="A420" s="4" t="inlineStr">
        <is>
          <t>Country of Incorporation</t>
        </is>
      </c>
      <c r="B420" s="4" t="inlineStr">
        <is>
          <t>Marshall Is.</t>
        </is>
      </c>
    </row>
    <row r="421">
      <c r="A421" s="4" t="inlineStr">
        <is>
          <t>2021</t>
        </is>
      </c>
      <c r="B421" s="4" t="inlineStr">
        <is>
          <t>1/1 –6/30</t>
        </is>
      </c>
    </row>
    <row r="422">
      <c r="A422" s="4" t="inlineStr">
        <is>
          <t>2020</t>
        </is>
      </c>
      <c r="B422" s="4" t="inlineStr">
        <is>
          <t>6/29 – 6/30</t>
        </is>
      </c>
    </row>
    <row r="423">
      <c r="A423" s="4" t="inlineStr">
        <is>
          <t>Brandeis Shipping Corporation [Member]</t>
        </is>
      </c>
    </row>
    <row r="424">
      <c r="A424" s="3" t="inlineStr">
        <is>
          <t>Entity Listings [Line Items]</t>
        </is>
      </c>
    </row>
    <row r="425">
      <c r="A425" s="4" t="inlineStr">
        <is>
          <t>Subsidiary or Equity Method Investee, Nature of Operations</t>
        </is>
      </c>
      <c r="B425" s="4" t="inlineStr">
        <is>
          <t>Vessel-Owning Company(7),(12)</t>
        </is>
      </c>
    </row>
    <row r="426">
      <c r="A426" s="4" t="inlineStr">
        <is>
          <t>Country of Incorporation</t>
        </is>
      </c>
      <c r="B426" s="4" t="inlineStr">
        <is>
          <t>Marshall Is.</t>
        </is>
      </c>
    </row>
    <row r="427">
      <c r="A427" s="4" t="inlineStr">
        <is>
          <t>2021</t>
        </is>
      </c>
      <c r="B427" s="4" t="inlineStr">
        <is>
          <t>1/1 –5/10</t>
        </is>
      </c>
    </row>
    <row r="428">
      <c r="A428" s="4" t="inlineStr">
        <is>
          <t>2020</t>
        </is>
      </c>
      <c r="B428" s="4" t="inlineStr">
        <is>
          <t>6/29 – 6/30</t>
        </is>
      </c>
    </row>
    <row r="429">
      <c r="A429" s="4" t="inlineStr">
        <is>
          <t>Buff Shipping Corporation [Member]</t>
        </is>
      </c>
    </row>
    <row r="430">
      <c r="A430" s="3" t="inlineStr">
        <is>
          <t>Entity Listings [Line Items]</t>
        </is>
      </c>
    </row>
    <row r="431">
      <c r="A431" s="4" t="inlineStr">
        <is>
          <t>Subsidiary or Equity Method Investee, Nature of Operations</t>
        </is>
      </c>
      <c r="B431" s="4" t="inlineStr">
        <is>
          <t>Vessel-Owning Company(7),(13)</t>
        </is>
      </c>
    </row>
    <row r="432">
      <c r="A432" s="4" t="inlineStr">
        <is>
          <t>Country of Incorporation</t>
        </is>
      </c>
      <c r="B432" s="4" t="inlineStr">
        <is>
          <t>Marshall Is.</t>
        </is>
      </c>
    </row>
    <row r="433">
      <c r="A433" s="4" t="inlineStr">
        <is>
          <t>2021</t>
        </is>
      </c>
      <c r="B433" s="4" t="inlineStr">
        <is>
          <t>1/1 –5/10</t>
        </is>
      </c>
    </row>
    <row r="434">
      <c r="A434" s="4" t="inlineStr">
        <is>
          <t>2020</t>
        </is>
      </c>
      <c r="B434" s="4" t="inlineStr">
        <is>
          <t>6/29 – 6/30</t>
        </is>
      </c>
    </row>
    <row r="435">
      <c r="A435" s="4" t="inlineStr">
        <is>
          <t>Cadmium Shipping Corporation [Member]</t>
        </is>
      </c>
    </row>
    <row r="436">
      <c r="A436" s="3" t="inlineStr">
        <is>
          <t>Entity Listings [Line Items]</t>
        </is>
      </c>
    </row>
    <row r="437">
      <c r="A437" s="4" t="inlineStr">
        <is>
          <t>Subsidiary or Equity Method Investee, Nature of Operations</t>
        </is>
      </c>
      <c r="B437" s="4" t="inlineStr">
        <is>
          <t>Vessel-Owning Company(7),(16)</t>
        </is>
      </c>
    </row>
    <row r="438">
      <c r="A438" s="4" t="inlineStr">
        <is>
          <t>Country of Incorporation</t>
        </is>
      </c>
      <c r="B438" s="4" t="inlineStr">
        <is>
          <t>Marshall Is.</t>
        </is>
      </c>
    </row>
    <row r="439">
      <c r="A439" s="4" t="inlineStr">
        <is>
          <t>2021</t>
        </is>
      </c>
      <c r="B439" s="4" t="inlineStr">
        <is>
          <t>1/1 –6/30</t>
        </is>
      </c>
    </row>
    <row r="440">
      <c r="A440" s="4" t="inlineStr">
        <is>
          <t>2020</t>
        </is>
      </c>
      <c r="B440" s="4" t="inlineStr">
        <is>
          <t>6/29 – 6/30</t>
        </is>
      </c>
    </row>
    <row r="441">
      <c r="A441" s="4" t="inlineStr">
        <is>
          <t>Celadon Shipping Corporation [Member]</t>
        </is>
      </c>
    </row>
    <row r="442">
      <c r="A442" s="3" t="inlineStr">
        <is>
          <t>Entity Listings [Line Items]</t>
        </is>
      </c>
    </row>
    <row r="443">
      <c r="A443" s="4" t="inlineStr">
        <is>
          <t>Subsidiary or Equity Method Investee, Nature of Operations</t>
        </is>
      </c>
      <c r="B443" s="4" t="inlineStr">
        <is>
          <t>Vessel-Owning Company(7),(15)</t>
        </is>
      </c>
    </row>
    <row r="444">
      <c r="A444" s="4" t="inlineStr">
        <is>
          <t>Country of Incorporation</t>
        </is>
      </c>
      <c r="B444" s="4" t="inlineStr">
        <is>
          <t>Marshall Is.</t>
        </is>
      </c>
    </row>
    <row r="445">
      <c r="A445" s="4" t="inlineStr">
        <is>
          <t>2021</t>
        </is>
      </c>
      <c r="B445" s="4" t="inlineStr">
        <is>
          <t>1/1 –6/30</t>
        </is>
      </c>
    </row>
    <row r="446">
      <c r="A446" s="4" t="inlineStr">
        <is>
          <t>2020</t>
        </is>
      </c>
      <c r="B446" s="4" t="inlineStr">
        <is>
          <t>6/29 – 6/30</t>
        </is>
      </c>
    </row>
    <row r="447">
      <c r="A447" s="4" t="inlineStr">
        <is>
          <t>Cerulean Shipping Corporation [Member]</t>
        </is>
      </c>
    </row>
    <row r="448">
      <c r="A448" s="3" t="inlineStr">
        <is>
          <t>Entity Listings [Line Items]</t>
        </is>
      </c>
    </row>
    <row r="449">
      <c r="A449" s="4" t="inlineStr">
        <is>
          <t>Subsidiary or Equity Method Investee, Nature of Operations</t>
        </is>
      </c>
      <c r="B449" s="4" t="inlineStr">
        <is>
          <t>Vessel-Owning Company(7), (9)</t>
        </is>
      </c>
    </row>
    <row r="450">
      <c r="A450" s="4" t="inlineStr">
        <is>
          <t>Country of Incorporation</t>
        </is>
      </c>
      <c r="B450" s="4" t="inlineStr">
        <is>
          <t>Marshall Is.</t>
        </is>
      </c>
    </row>
    <row r="451">
      <c r="A451" s="4" t="inlineStr">
        <is>
          <t>2021</t>
        </is>
      </c>
      <c r="B451" s="4" t="inlineStr">
        <is>
          <t>1/1 –6/30</t>
        </is>
      </c>
    </row>
    <row r="452">
      <c r="A452" s="4" t="inlineStr">
        <is>
          <t>2020</t>
        </is>
      </c>
      <c r="B452" s="4" t="inlineStr">
        <is>
          <t>6/29 – 6/30</t>
        </is>
      </c>
    </row>
    <row r="453">
      <c r="A453" s="4" t="inlineStr">
        <is>
          <t>Letil Navigation Limited [Member]</t>
        </is>
      </c>
    </row>
    <row r="454">
      <c r="A454" s="3" t="inlineStr">
        <is>
          <t>Entity Listings [Line Items]</t>
        </is>
      </c>
    </row>
    <row r="455">
      <c r="A455" s="4" t="inlineStr">
        <is>
          <t>Subsidiary or Equity Method Investee, Nature of Operations</t>
        </is>
      </c>
      <c r="B455" s="4" t="inlineStr">
        <is>
          <t>Sub-holding Company</t>
        </is>
      </c>
    </row>
    <row r="456">
      <c r="A456" s="4" t="inlineStr">
        <is>
          <t>Country of Incorporation</t>
        </is>
      </c>
      <c r="B456" s="4" t="inlineStr">
        <is>
          <t>Marshall Is.</t>
        </is>
      </c>
    </row>
    <row r="457">
      <c r="A457" s="4" t="inlineStr">
        <is>
          <t>2021</t>
        </is>
      </c>
      <c r="B457" s="4" t="inlineStr">
        <is>
          <t>1/1 –6/30</t>
        </is>
      </c>
    </row>
    <row r="458">
      <c r="A458" s="4" t="inlineStr">
        <is>
          <t>2020</t>
        </is>
      </c>
      <c r="B4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5" t="n">
        <v>59214</v>
      </c>
      <c r="C4" s="5" t="n">
        <v>112224</v>
      </c>
      <c r="D4" s="5" t="n">
        <v>131719</v>
      </c>
      <c r="E4" s="5" t="n">
        <v>210081</v>
      </c>
    </row>
    <row r="5">
      <c r="A5" s="4" t="inlineStr">
        <is>
          <t>Time charter and voyage expenses</t>
        </is>
      </c>
      <c r="B5" s="6" t="n">
        <v>-6010</v>
      </c>
      <c r="C5" s="6" t="n">
        <v>-3450</v>
      </c>
      <c r="D5" s="6" t="n">
        <v>-11779</v>
      </c>
      <c r="E5" s="6" t="n">
        <v>-9532</v>
      </c>
    </row>
    <row r="6">
      <c r="A6" s="4" t="inlineStr">
        <is>
          <t>Direct vessel expenses</t>
        </is>
      </c>
      <c r="B6" s="6" t="n">
        <v>-4488</v>
      </c>
      <c r="C6" s="6" t="n">
        <v>-3465</v>
      </c>
      <c r="D6" s="6" t="n">
        <v>-8491</v>
      </c>
      <c r="E6" s="6" t="n">
        <v>-6605</v>
      </c>
    </row>
    <row r="7">
      <c r="A7" s="4" t="inlineStr">
        <is>
          <t>Vessel operating expenses (management fees entirely through related party transactions)</t>
        </is>
      </c>
      <c r="B7" s="6" t="n">
        <v>-29799</v>
      </c>
      <c r="C7" s="6" t="n">
        <v>-29836</v>
      </c>
      <c r="D7" s="6" t="n">
        <v>-62321</v>
      </c>
      <c r="E7" s="6" t="n">
        <v>-59673</v>
      </c>
    </row>
    <row r="8">
      <c r="A8" s="4" t="inlineStr">
        <is>
          <t>General and administrative expenses</t>
        </is>
      </c>
      <c r="B8" s="6" t="n">
        <v>-5422</v>
      </c>
      <c r="C8" s="6" t="n">
        <v>-6293</v>
      </c>
      <c r="D8" s="6" t="n">
        <v>-10479</v>
      </c>
      <c r="E8" s="6" t="n">
        <v>-10247</v>
      </c>
    </row>
    <row r="9">
      <c r="A9" s="4" t="inlineStr">
        <is>
          <t>Depreciation and amortization</t>
        </is>
      </c>
      <c r="B9" s="6" t="n">
        <v>-16057</v>
      </c>
      <c r="C9" s="6" t="n">
        <v>-16643</v>
      </c>
      <c r="D9" s="6" t="n">
        <v>-32682</v>
      </c>
      <c r="E9" s="6" t="n">
        <v>-33249</v>
      </c>
    </row>
    <row r="10">
      <c r="A10" s="4" t="inlineStr">
        <is>
          <t>Interest income</t>
        </is>
      </c>
      <c r="B10" s="6" t="n">
        <v>0</v>
      </c>
      <c r="C10" s="6" t="n">
        <v>4</v>
      </c>
      <c r="D10" s="6" t="n">
        <v>3</v>
      </c>
      <c r="E10" s="6" t="n">
        <v>7</v>
      </c>
    </row>
    <row r="11">
      <c r="A11" s="4" t="inlineStr">
        <is>
          <t>Interest expense and finance cost</t>
        </is>
      </c>
      <c r="B11" s="6" t="n">
        <v>-18507</v>
      </c>
      <c r="C11" s="6" t="n">
        <v>-21680</v>
      </c>
      <c r="D11" s="6" t="n">
        <v>-36814</v>
      </c>
      <c r="E11" s="6" t="n">
        <v>-43523</v>
      </c>
    </row>
    <row r="12">
      <c r="A12" s="4" t="inlineStr">
        <is>
          <t xml:space="preserve">Gain on bond repurchase </t>
        </is>
      </c>
      <c r="B12" s="6" t="n">
        <v>10698</v>
      </c>
      <c r="C12" s="6" t="n">
        <v>0</v>
      </c>
      <c r="D12" s="6" t="n">
        <v>10698</v>
      </c>
      <c r="E12" s="6" t="n">
        <v>0</v>
      </c>
    </row>
    <row r="13">
      <c r="A13" s="4" t="inlineStr">
        <is>
          <t>Gain on sale of vessels and Impairment loss</t>
        </is>
      </c>
      <c r="B13" s="6" t="n">
        <v>14412</v>
      </c>
      <c r="C13" s="6" t="n">
        <v>0</v>
      </c>
      <c r="D13" s="6" t="n">
        <v>14427</v>
      </c>
      <c r="E13" s="6" t="n">
        <v>-13900</v>
      </c>
    </row>
    <row r="14">
      <c r="A14" s="4" t="inlineStr">
        <is>
          <t>Other income</t>
        </is>
      </c>
      <c r="B14" s="6" t="n">
        <v>946</v>
      </c>
      <c r="C14" s="6" t="n">
        <v>156</v>
      </c>
      <c r="D14" s="6" t="n">
        <v>1720</v>
      </c>
      <c r="E14" s="6" t="n">
        <v>0</v>
      </c>
    </row>
    <row r="15">
      <c r="A15" s="4" t="inlineStr">
        <is>
          <t>Other expense</t>
        </is>
      </c>
      <c r="B15" s="6" t="n">
        <v>-652</v>
      </c>
      <c r="C15" s="6" t="n">
        <v>0</v>
      </c>
      <c r="D15" s="6" t="n">
        <v>-1369</v>
      </c>
      <c r="E15" s="6" t="n">
        <v>-1473</v>
      </c>
    </row>
    <row r="16">
      <c r="A16" s="4" t="inlineStr">
        <is>
          <t>Net income/ (loss)</t>
        </is>
      </c>
      <c r="B16" s="6" t="n">
        <v>4335</v>
      </c>
      <c r="C16" s="6" t="n">
        <v>31017</v>
      </c>
      <c r="D16" s="6" t="n">
        <v>-5368</v>
      </c>
      <c r="E16" s="6" t="n">
        <v>31886</v>
      </c>
    </row>
    <row r="17">
      <c r="A17" s="4" t="inlineStr">
        <is>
          <t>Dividend declared on restricted shares</t>
        </is>
      </c>
      <c r="B17" s="6" t="n">
        <v>0</v>
      </c>
      <c r="C17" s="6" t="n">
        <v>-47</v>
      </c>
      <c r="D17" s="6" t="n">
        <v>0</v>
      </c>
      <c r="E17" s="6" t="n">
        <v>-94</v>
      </c>
    </row>
    <row r="18">
      <c r="A18" s="4" t="inlineStr">
        <is>
          <t>Net income/ (loss) attributable to common stockholders, basic and diluted</t>
        </is>
      </c>
      <c r="B18" s="5" t="n">
        <v>4335</v>
      </c>
      <c r="C18" s="5" t="n">
        <v>30970</v>
      </c>
      <c r="D18" s="5" t="n">
        <v>-5368</v>
      </c>
      <c r="E18" s="5" t="n">
        <v>31792</v>
      </c>
    </row>
    <row r="19">
      <c r="A19" s="4" t="inlineStr">
        <is>
          <t>Net income/ (loss) per share, basic</t>
        </is>
      </c>
      <c r="B19" s="8" t="n">
        <v>0.26</v>
      </c>
      <c r="C19" s="8" t="n">
        <v>1.95</v>
      </c>
      <c r="D19" s="8" t="n">
        <v>-0.32</v>
      </c>
      <c r="E19" s="8" t="n">
        <v>2.01</v>
      </c>
    </row>
    <row r="20">
      <c r="A20" s="4" t="inlineStr">
        <is>
          <t>Weighted average number of shares, basic</t>
        </is>
      </c>
      <c r="B20" s="6" t="n">
        <v>16754406</v>
      </c>
      <c r="C20" s="6" t="n">
        <v>15888354</v>
      </c>
      <c r="D20" s="6" t="n">
        <v>16611298</v>
      </c>
      <c r="E20" s="6" t="n">
        <v>15803166</v>
      </c>
    </row>
    <row r="21">
      <c r="A21" s="4" t="inlineStr">
        <is>
          <t>Net income/ (loss) per share, diluted</t>
        </is>
      </c>
      <c r="B21" s="8" t="n">
        <v>0.26</v>
      </c>
      <c r="C21" s="8" t="n">
        <v>1.93</v>
      </c>
      <c r="D21" s="8" t="n">
        <v>-0.32</v>
      </c>
      <c r="E21" s="8" t="n">
        <v>1.99</v>
      </c>
    </row>
    <row r="22">
      <c r="A22" s="4" t="inlineStr">
        <is>
          <t>Weighted average number of shares, diluted</t>
        </is>
      </c>
      <c r="B22" s="6" t="n">
        <v>16847288</v>
      </c>
      <c r="C22" s="6" t="n">
        <v>16043704</v>
      </c>
      <c r="D22" s="6" t="n">
        <v>16611298</v>
      </c>
      <c r="E22" s="6" t="n">
        <v>15958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Options to extend or terminate a lease (Table) (Details)</t>
        </is>
      </c>
      <c r="B1" s="2" t="inlineStr">
        <is>
          <t>6 Months Ended</t>
        </is>
      </c>
    </row>
    <row r="2">
      <c r="B2" s="2" t="inlineStr">
        <is>
          <t>Jun. 30, 2021USD ($)</t>
        </is>
      </c>
    </row>
    <row r="3">
      <c r="A3" s="4" t="inlineStr">
        <is>
          <t>Hector N [Member] | Extention For Six Months [Member]</t>
        </is>
      </c>
    </row>
    <row r="4">
      <c r="A4" s="3" t="inlineStr">
        <is>
          <t>Property, Plant and Equipment [Line Items]</t>
        </is>
      </c>
    </row>
    <row r="5">
      <c r="A5" s="4" t="inlineStr">
        <is>
          <t>Charter hire daily rate</t>
        </is>
      </c>
      <c r="B5" s="5" t="n">
        <v>12591</v>
      </c>
    </row>
    <row r="6">
      <c r="A6" s="4" t="inlineStr">
        <is>
          <t>Perseus N [Member] | Extention For Six Months [Member]</t>
        </is>
      </c>
    </row>
    <row r="7">
      <c r="A7" s="3" t="inlineStr">
        <is>
          <t>Property, Plant and Equipment [Line Items]</t>
        </is>
      </c>
    </row>
    <row r="8">
      <c r="A8" s="4" t="inlineStr">
        <is>
          <t>Charter hire daily rate</t>
        </is>
      </c>
      <c r="B8" s="6" t="n">
        <v>13825</v>
      </c>
    </row>
    <row r="9">
      <c r="A9" s="4" t="inlineStr">
        <is>
          <t>Nave Pyxis [Member] | Extention For Six Months [Member]</t>
        </is>
      </c>
    </row>
    <row r="10">
      <c r="A10" s="3" t="inlineStr">
        <is>
          <t>Property, Plant and Equipment [Line Items]</t>
        </is>
      </c>
    </row>
    <row r="11">
      <c r="A11" s="4" t="inlineStr">
        <is>
          <t>Charter hire daily rate</t>
        </is>
      </c>
      <c r="B11" s="6" t="n">
        <v>14438</v>
      </c>
    </row>
    <row r="12">
      <c r="A12" s="4" t="inlineStr">
        <is>
          <t>Nave Pulsar [Member] | Extention For Six Months [Member]</t>
        </is>
      </c>
    </row>
    <row r="13">
      <c r="A13" s="3" t="inlineStr">
        <is>
          <t>Property, Plant and Equipment [Line Items]</t>
        </is>
      </c>
    </row>
    <row r="14">
      <c r="A14" s="4" t="inlineStr">
        <is>
          <t>Charter hire daily rate</t>
        </is>
      </c>
      <c r="B14" s="6" t="n">
        <v>15553</v>
      </c>
    </row>
    <row r="15">
      <c r="A15" s="4" t="inlineStr">
        <is>
          <t>Nave Rigel [Member] | One Optional Year [Member]</t>
        </is>
      </c>
    </row>
    <row r="16">
      <c r="A16" s="3" t="inlineStr">
        <is>
          <t>Property, Plant and Equipment [Line Items]</t>
        </is>
      </c>
    </row>
    <row r="17">
      <c r="A17" s="4" t="inlineStr">
        <is>
          <t>Charter hire daily rate</t>
        </is>
      </c>
      <c r="B17" s="6" t="n">
        <v>17063</v>
      </c>
    </row>
    <row r="18">
      <c r="A18" s="4" t="inlineStr">
        <is>
          <t>Nave Cetus [Member] | One Optional Year [Member]</t>
        </is>
      </c>
    </row>
    <row r="19">
      <c r="A19" s="3" t="inlineStr">
        <is>
          <t>Property, Plant and Equipment [Line Items]</t>
        </is>
      </c>
    </row>
    <row r="20">
      <c r="A20" s="4" t="inlineStr">
        <is>
          <t>Charter hire daily rate</t>
        </is>
      </c>
      <c r="B20" s="6" t="n">
        <v>17063</v>
      </c>
    </row>
    <row r="21">
      <c r="A21" s="4" t="inlineStr">
        <is>
          <t>Nave Equinox [Member] | Optional Six Month Period [Member]</t>
        </is>
      </c>
    </row>
    <row r="22">
      <c r="A22" s="3" t="inlineStr">
        <is>
          <t>Property, Plant and Equipment [Line Items]</t>
        </is>
      </c>
    </row>
    <row r="23">
      <c r="A23" s="4" t="inlineStr">
        <is>
          <t>Charter hire daily rate</t>
        </is>
      </c>
      <c r="B23" s="6" t="n">
        <v>16294</v>
      </c>
    </row>
    <row r="24">
      <c r="A24" s="4" t="inlineStr">
        <is>
          <t>Nave Alderamin [Member] | One Optional Year [Member]</t>
        </is>
      </c>
    </row>
    <row r="25">
      <c r="A25" s="3" t="inlineStr">
        <is>
          <t>Property, Plant and Equipment [Line Items]</t>
        </is>
      </c>
    </row>
    <row r="26">
      <c r="A26" s="4" t="inlineStr">
        <is>
          <t>Charter hire daily rate</t>
        </is>
      </c>
      <c r="B26" s="6" t="n">
        <v>14438</v>
      </c>
    </row>
    <row r="27">
      <c r="A27" s="4" t="inlineStr">
        <is>
          <t>Nave Orion [Member] | One Optional Year [Member]</t>
        </is>
      </c>
    </row>
    <row r="28">
      <c r="A28" s="3" t="inlineStr">
        <is>
          <t>Property, Plant and Equipment [Line Items]</t>
        </is>
      </c>
    </row>
    <row r="29">
      <c r="A29" s="4" t="inlineStr">
        <is>
          <t>Charter hire daily rate</t>
        </is>
      </c>
      <c r="B29" s="6" t="n">
        <v>14438</v>
      </c>
    </row>
    <row r="30">
      <c r="A30" s="4" t="inlineStr">
        <is>
          <t>Nave Capella [Member] | One Optional Year [Member]</t>
        </is>
      </c>
    </row>
    <row r="31">
      <c r="A31" s="3" t="inlineStr">
        <is>
          <t>Property, Plant and Equipment [Line Items]</t>
        </is>
      </c>
    </row>
    <row r="32">
      <c r="A32" s="4" t="inlineStr">
        <is>
          <t>Charter hire daily rate</t>
        </is>
      </c>
      <c r="B32" s="6" t="n">
        <v>14438</v>
      </c>
    </row>
    <row r="33">
      <c r="A33" s="4" t="inlineStr">
        <is>
          <t>Nave Estella [Member] | One Optional Year [Member]</t>
        </is>
      </c>
    </row>
    <row r="34">
      <c r="A34" s="3" t="inlineStr">
        <is>
          <t>Property, Plant and Equipment [Line Items]</t>
        </is>
      </c>
    </row>
    <row r="35">
      <c r="A35" s="4" t="inlineStr">
        <is>
          <t>Charter hire daily rate</t>
        </is>
      </c>
      <c r="B35" s="6" t="n">
        <v>14630</v>
      </c>
    </row>
    <row r="36">
      <c r="A36" s="4" t="inlineStr">
        <is>
          <t>Nave Aquila [Member] | Extention For Four Months [Member]</t>
        </is>
      </c>
    </row>
    <row r="37">
      <c r="A37" s="3" t="inlineStr">
        <is>
          <t>Property, Plant and Equipment [Line Items]</t>
        </is>
      </c>
    </row>
    <row r="38">
      <c r="A38" s="4" t="inlineStr">
        <is>
          <t>Charter hire daily rate</t>
        </is>
      </c>
      <c r="B38" s="6" t="n">
        <v>12838</v>
      </c>
    </row>
    <row r="39">
      <c r="A39" s="4" t="inlineStr">
        <is>
          <t>Nave Velocity [Member] | Extention For One Year [Member]</t>
        </is>
      </c>
    </row>
    <row r="40">
      <c r="A40" s="3" t="inlineStr">
        <is>
          <t>Property, Plant and Equipment [Line Items]</t>
        </is>
      </c>
    </row>
    <row r="41">
      <c r="A41" s="4" t="inlineStr">
        <is>
          <t>Charter hire daily rate</t>
        </is>
      </c>
      <c r="B41" s="6" t="n">
        <v>16540</v>
      </c>
    </row>
    <row r="42">
      <c r="A42" s="4" t="inlineStr">
        <is>
          <t>Nave Velocity [Member] | Extention For Another One Year [Member]</t>
        </is>
      </c>
    </row>
    <row r="43">
      <c r="A43" s="3" t="inlineStr">
        <is>
          <t>Property, Plant and Equipment [Line Items]</t>
        </is>
      </c>
    </row>
    <row r="44">
      <c r="A44" s="4" t="inlineStr">
        <is>
          <t>Charter hire daily rate</t>
        </is>
      </c>
      <c r="B44" s="6" t="n">
        <v>17528</v>
      </c>
    </row>
    <row r="45">
      <c r="A45" s="4" t="inlineStr">
        <is>
          <t>Nave Sextans [Member] | Extention For Six Months [Member]</t>
        </is>
      </c>
    </row>
    <row r="46">
      <c r="A46" s="3" t="inlineStr">
        <is>
          <t>Property, Plant and Equipment [Line Items]</t>
        </is>
      </c>
    </row>
    <row r="47">
      <c r="A47" s="4" t="inlineStr">
        <is>
          <t>Charter hire daily rate</t>
        </is>
      </c>
      <c r="B47" s="6" t="n">
        <v>15689</v>
      </c>
    </row>
    <row r="48">
      <c r="A48" s="4" t="inlineStr">
        <is>
          <t>Nave Jupiter [Member] | Extention For One Year [Member]</t>
        </is>
      </c>
    </row>
    <row r="49">
      <c r="A49" s="3" t="inlineStr">
        <is>
          <t>Property, Plant and Equipment [Line Items]</t>
        </is>
      </c>
    </row>
    <row r="50">
      <c r="A50" s="4" t="inlineStr">
        <is>
          <t>Charter hire daily rate</t>
        </is>
      </c>
      <c r="B50" s="6" t="n">
        <v>15990</v>
      </c>
    </row>
    <row r="51">
      <c r="A51" s="4" t="inlineStr">
        <is>
          <t>Nave Luminosity [Member] | One Optional Year [Member]</t>
        </is>
      </c>
    </row>
    <row r="52">
      <c r="A52" s="3" t="inlineStr">
        <is>
          <t>Property, Plant and Equipment [Line Items]</t>
        </is>
      </c>
    </row>
    <row r="53">
      <c r="A53" s="4" t="inlineStr">
        <is>
          <t>Charter hire daily rate</t>
        </is>
      </c>
      <c r="B53" s="5" t="n">
        <v>18022</v>
      </c>
    </row>
    <row r="54">
      <c r="A54" s="4" t="inlineStr">
        <is>
          <t>Nave Spherical [Member]</t>
        </is>
      </c>
    </row>
    <row r="55">
      <c r="A55" s="3" t="inlineStr">
        <is>
          <t>Property, Plant and Equipment [Line Items]</t>
        </is>
      </c>
    </row>
    <row r="56">
      <c r="A56" s="4" t="inlineStr">
        <is>
          <t>Lessor, Operating Lease, Variable Lease Payment</t>
        </is>
      </c>
      <c r="B56" s="4" t="inlineStr">
        <is>
          <t>BITR TD3C-TCE index plus $5,000</t>
        </is>
      </c>
    </row>
    <row r="57">
      <c r="A57" s="4" t="inlineStr">
        <is>
          <t>Lessor, Operating Lease, Basis Spread On Variable Lease Payment</t>
        </is>
      </c>
      <c r="B57" s="5" t="n">
        <v>5000</v>
      </c>
    </row>
    <row r="58">
      <c r="A58" s="4" t="inlineStr">
        <is>
          <t>Nave Spherical [Member] | Extention For One Year [Member]</t>
        </is>
      </c>
    </row>
    <row r="59">
      <c r="A59" s="3" t="inlineStr">
        <is>
          <t>Property, Plant and Equipment [Line Items]</t>
        </is>
      </c>
    </row>
    <row r="60">
      <c r="A60" s="4" t="inlineStr">
        <is>
          <t>Lessor, Operating Lease, Variable Lease Payment</t>
        </is>
      </c>
      <c r="B60" s="4" t="inlineStr">
        <is>
          <t>TD3C-TCE index plus $1,500</t>
        </is>
      </c>
    </row>
    <row r="61">
      <c r="A61" s="4" t="inlineStr">
        <is>
          <t>Lessor, Operating Lease, Basis Spread On Variable Lease Payment</t>
        </is>
      </c>
      <c r="B61" s="5" t="n">
        <v>1500</v>
      </c>
    </row>
    <row r="62">
      <c r="A62" s="4" t="inlineStr">
        <is>
          <t>Nave Galactic [Member]</t>
        </is>
      </c>
    </row>
    <row r="63">
      <c r="A63" s="3" t="inlineStr">
        <is>
          <t>Property, Plant and Equipment [Line Items]</t>
        </is>
      </c>
    </row>
    <row r="64">
      <c r="A64" s="4" t="inlineStr">
        <is>
          <t>Lessor, Operating Lease, Variable Lease Payment</t>
        </is>
      </c>
      <c r="B64" s="4" t="inlineStr">
        <is>
          <t>BITR TD3C-TCE index with a floor of $17,775</t>
        </is>
      </c>
    </row>
    <row r="65">
      <c r="A65" s="4" t="inlineStr">
        <is>
          <t>Nave Galactic [Member] | Maximum [Member]</t>
        </is>
      </c>
    </row>
    <row r="66">
      <c r="A66" s="3" t="inlineStr">
        <is>
          <t>Property, Plant and Equipment [Line Items]</t>
        </is>
      </c>
    </row>
    <row r="67">
      <c r="A67" s="4" t="inlineStr">
        <is>
          <t>Charter hire daily rate</t>
        </is>
      </c>
      <c r="B67" s="5" t="n">
        <v>38159</v>
      </c>
    </row>
    <row r="68">
      <c r="A68" s="4" t="inlineStr">
        <is>
          <t>Nave Universe [Member]</t>
        </is>
      </c>
    </row>
    <row r="69">
      <c r="A69" s="3" t="inlineStr">
        <is>
          <t>Property, Plant and Equipment [Line Items]</t>
        </is>
      </c>
    </row>
    <row r="70">
      <c r="A70" s="4" t="inlineStr">
        <is>
          <t>Lessor, Operating Lease, Variable Lease Payment</t>
        </is>
      </c>
      <c r="B70" s="4" t="inlineStr">
        <is>
          <t>BITR TD3C-TCE index with a floor of $17,775</t>
        </is>
      </c>
    </row>
    <row r="71">
      <c r="A71" s="4" t="inlineStr">
        <is>
          <t>Nave Universe [Member] | Maximum [Member]</t>
        </is>
      </c>
    </row>
    <row r="72">
      <c r="A72" s="3" t="inlineStr">
        <is>
          <t>Property, Plant and Equipment [Line Items]</t>
        </is>
      </c>
    </row>
    <row r="73">
      <c r="A73" s="4" t="inlineStr">
        <is>
          <t>Charter hire daily rate</t>
        </is>
      </c>
      <c r="B73" s="5" t="n">
        <v>38159</v>
      </c>
    </row>
    <row r="74">
      <c r="A74" s="4" t="inlineStr">
        <is>
          <t>Baghdad [Member] | Extention For Five Years [Member]</t>
        </is>
      </c>
    </row>
    <row r="75">
      <c r="A75" s="3" t="inlineStr">
        <is>
          <t>Property, Plant and Equipment [Line Items]</t>
        </is>
      </c>
    </row>
    <row r="76">
      <c r="A76" s="4" t="inlineStr">
        <is>
          <t>Charter hire daily rate</t>
        </is>
      </c>
      <c r="B76" s="6" t="n">
        <v>29751</v>
      </c>
    </row>
    <row r="77">
      <c r="A77" s="4" t="inlineStr">
        <is>
          <t>Erbil [Member] | Extention For Five Years [Member]</t>
        </is>
      </c>
    </row>
    <row r="78">
      <c r="A78" s="3" t="inlineStr">
        <is>
          <t>Property, Plant and Equipment [Line Items]</t>
        </is>
      </c>
    </row>
    <row r="79">
      <c r="A79" s="4" t="inlineStr">
        <is>
          <t>Charter hire daily rate</t>
        </is>
      </c>
      <c r="B79" s="5" t="n">
        <v>297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Details Narrative) - USD ($) $ in Thousands</t>
        </is>
      </c>
      <c r="B1" s="2" t="inlineStr">
        <is>
          <t>3 Months Ended</t>
        </is>
      </c>
      <c r="D1" s="2" t="inlineStr">
        <is>
          <t>6 Months Ended</t>
        </is>
      </c>
      <c r="F1" s="2" t="inlineStr">
        <is>
          <t>8 Months Ended</t>
        </is>
      </c>
    </row>
    <row r="2">
      <c r="B2" s="2" t="inlineStr">
        <is>
          <t>Jun. 30, 2021</t>
        </is>
      </c>
      <c r="C2" s="2" t="inlineStr">
        <is>
          <t>Jun. 30, 2020</t>
        </is>
      </c>
      <c r="D2" s="2" t="inlineStr">
        <is>
          <t>Jun. 30, 2021</t>
        </is>
      </c>
      <c r="E2" s="2" t="inlineStr">
        <is>
          <t>Jun. 30, 2020</t>
        </is>
      </c>
      <c r="F2" s="2" t="inlineStr">
        <is>
          <t>Aug. 26, 2021</t>
        </is>
      </c>
      <c r="G2" s="2" t="inlineStr">
        <is>
          <t>Dec. 31, 2020</t>
        </is>
      </c>
    </row>
    <row r="3">
      <c r="A3" s="3" t="inlineStr">
        <is>
          <t>Property, Plant and Equipment [Line Items]</t>
        </is>
      </c>
    </row>
    <row r="4">
      <c r="A4" s="4" t="inlineStr">
        <is>
          <t>Assets, Current</t>
        </is>
      </c>
      <c r="B4" s="5" t="n">
        <v>106070</v>
      </c>
      <c r="D4" s="5" t="n">
        <v>106070</v>
      </c>
      <c r="G4" s="5" t="n">
        <v>140605</v>
      </c>
    </row>
    <row r="5">
      <c r="A5" s="4" t="inlineStr">
        <is>
          <t>Liabilities, Current</t>
        </is>
      </c>
      <c r="B5" s="6" t="n">
        <v>706492</v>
      </c>
      <c r="D5" s="6" t="n">
        <v>706492</v>
      </c>
      <c r="G5" s="6" t="n">
        <v>805860</v>
      </c>
    </row>
    <row r="6">
      <c r="A6" s="4" t="inlineStr">
        <is>
          <t>Working capital deficit</t>
        </is>
      </c>
      <c r="G6" s="6" t="n">
        <v>665255</v>
      </c>
    </row>
    <row r="7">
      <c r="A7" s="4" t="inlineStr">
        <is>
          <t>Long-term Debt, Current Maturities</t>
        </is>
      </c>
      <c r="B7" s="6" t="n">
        <v>639341</v>
      </c>
      <c r="D7" s="6" t="n">
        <v>639341</v>
      </c>
      <c r="G7" s="6" t="n">
        <v>704772</v>
      </c>
    </row>
    <row r="8">
      <c r="A8" s="4" t="inlineStr">
        <is>
          <t>Repayments of Debt</t>
        </is>
      </c>
      <c r="D8" s="6" t="n">
        <v>140602</v>
      </c>
      <c r="E8" s="5" t="n">
        <v>106107</v>
      </c>
    </row>
    <row r="9">
      <c r="A9" s="4" t="inlineStr">
        <is>
          <t>Revenues</t>
        </is>
      </c>
      <c r="B9" s="6" t="n">
        <v>59214</v>
      </c>
      <c r="C9" s="5" t="n">
        <v>112224</v>
      </c>
      <c r="D9" s="6" t="n">
        <v>131719</v>
      </c>
      <c r="E9" s="6" t="n">
        <v>210081</v>
      </c>
    </row>
    <row r="10">
      <c r="A10" s="4" t="inlineStr">
        <is>
          <t>Accounts receivable, net</t>
        </is>
      </c>
      <c r="B10" s="6" t="n">
        <v>4047</v>
      </c>
      <c r="D10" s="6" t="n">
        <v>4047</v>
      </c>
      <c r="G10" s="6" t="n">
        <v>8151</v>
      </c>
    </row>
    <row r="11">
      <c r="A11" s="4" t="inlineStr">
        <is>
          <t>Time Chartering [Member]</t>
        </is>
      </c>
    </row>
    <row r="12">
      <c r="A12" s="3" t="inlineStr">
        <is>
          <t>Property, Plant and Equipment [Line Items]</t>
        </is>
      </c>
    </row>
    <row r="13">
      <c r="A13" s="4" t="inlineStr">
        <is>
          <t>Revenues</t>
        </is>
      </c>
      <c r="B13" s="6" t="n">
        <v>51491</v>
      </c>
      <c r="C13" s="6" t="n">
        <v>74824</v>
      </c>
      <c r="D13" s="6" t="n">
        <v>116712</v>
      </c>
      <c r="E13" s="6" t="n">
        <v>129166</v>
      </c>
    </row>
    <row r="14">
      <c r="A14" s="4" t="inlineStr">
        <is>
          <t>Pooling Arrangements [Member]</t>
        </is>
      </c>
    </row>
    <row r="15">
      <c r="A15" s="3" t="inlineStr">
        <is>
          <t>Property, Plant and Equipment [Line Items]</t>
        </is>
      </c>
    </row>
    <row r="16">
      <c r="A16" s="4" t="inlineStr">
        <is>
          <t>Revenues</t>
        </is>
      </c>
      <c r="B16" s="6" t="n">
        <v>7656</v>
      </c>
      <c r="C16" s="6" t="n">
        <v>16682</v>
      </c>
      <c r="D16" s="6" t="n">
        <v>12787</v>
      </c>
      <c r="E16" s="6" t="n">
        <v>39358</v>
      </c>
    </row>
    <row r="17">
      <c r="A17" s="4" t="inlineStr">
        <is>
          <t>Voyage Contracts [Member]</t>
        </is>
      </c>
    </row>
    <row r="18">
      <c r="A18" s="3" t="inlineStr">
        <is>
          <t>Property, Plant and Equipment [Line Items]</t>
        </is>
      </c>
    </row>
    <row r="19">
      <c r="A19" s="4" t="inlineStr">
        <is>
          <t>Revenues</t>
        </is>
      </c>
      <c r="B19" s="6" t="n">
        <v>67</v>
      </c>
      <c r="C19" s="6" t="n">
        <v>0</v>
      </c>
      <c r="D19" s="6" t="n">
        <v>2032</v>
      </c>
      <c r="E19" s="6" t="n">
        <v>9713</v>
      </c>
    </row>
    <row r="20">
      <c r="A20" s="4" t="inlineStr">
        <is>
          <t>Capitalized Contract Cost, Gross</t>
        </is>
      </c>
      <c r="B20" s="6" t="n">
        <v>0</v>
      </c>
      <c r="D20" s="6" t="n">
        <v>0</v>
      </c>
      <c r="G20" s="6" t="n">
        <v>0</v>
      </c>
    </row>
    <row r="21">
      <c r="A21" s="4" t="inlineStr">
        <is>
          <t>Accounts receivable, net</t>
        </is>
      </c>
      <c r="B21" s="6" t="n">
        <v>331</v>
      </c>
      <c r="D21" s="6" t="n">
        <v>331</v>
      </c>
      <c r="G21" s="6" t="n">
        <v>252</v>
      </c>
    </row>
    <row r="22">
      <c r="A22" s="4" t="inlineStr">
        <is>
          <t>Profit Sharing [Member]</t>
        </is>
      </c>
    </row>
    <row r="23">
      <c r="A23" s="3" t="inlineStr">
        <is>
          <t>Property, Plant and Equipment [Line Items]</t>
        </is>
      </c>
    </row>
    <row r="24">
      <c r="A24" s="4" t="inlineStr">
        <is>
          <t>Revenues</t>
        </is>
      </c>
      <c r="B24" s="6" t="n">
        <v>0</v>
      </c>
      <c r="C24" s="5" t="n">
        <v>20718</v>
      </c>
      <c r="D24" s="6" t="n">
        <v>188</v>
      </c>
      <c r="E24" s="5" t="n">
        <v>31844</v>
      </c>
    </row>
    <row r="25">
      <c r="A25" s="4" t="inlineStr">
        <is>
          <t>N Shipmanagement Acquisition Corp. [Member]</t>
        </is>
      </c>
    </row>
    <row r="26">
      <c r="A26" s="3" t="inlineStr">
        <is>
          <t>Property, Plant and Equipment [Line Items]</t>
        </is>
      </c>
    </row>
    <row r="27">
      <c r="A27" s="4" t="inlineStr">
        <is>
          <t>Line of Credit Facility, Maximum Borrowing Capacity</t>
        </is>
      </c>
      <c r="B27" s="6" t="n">
        <v>100000</v>
      </c>
      <c r="D27" s="6" t="n">
        <v>100000</v>
      </c>
    </row>
    <row r="28">
      <c r="A28" s="4" t="inlineStr">
        <is>
          <t>Proceeds from Lines of Credit</t>
        </is>
      </c>
      <c r="D28" s="6" t="n">
        <v>47200</v>
      </c>
      <c r="F28" s="5" t="n">
        <v>100000</v>
      </c>
    </row>
    <row r="29">
      <c r="A29" s="4" t="inlineStr">
        <is>
          <t>Solstice N, Allegro N, Acrux N, Vita N, Ete N, Fleur N, Spectrum N, Nave Celeste and Nave Neutrino [Member]</t>
        </is>
      </c>
    </row>
    <row r="30">
      <c r="A30" s="3" t="inlineStr">
        <is>
          <t>Property, Plant and Equipment [Line Items]</t>
        </is>
      </c>
    </row>
    <row r="31">
      <c r="A31" s="4" t="inlineStr">
        <is>
          <t>Sale price</t>
        </is>
      </c>
      <c r="B31" s="6" t="n">
        <v>146078</v>
      </c>
      <c r="D31" s="6" t="n">
        <v>146078</v>
      </c>
    </row>
    <row r="32">
      <c r="A32" s="4" t="inlineStr">
        <is>
          <t>Senior Notes [Member]</t>
        </is>
      </c>
    </row>
    <row r="33">
      <c r="A33" s="3" t="inlineStr">
        <is>
          <t>Property, Plant and Equipment [Line Items]</t>
        </is>
      </c>
    </row>
    <row r="34">
      <c r="A34" s="4" t="inlineStr">
        <is>
          <t>Long-term Debt, Current Maturities</t>
        </is>
      </c>
      <c r="G34" s="5" t="n">
        <v>602600</v>
      </c>
    </row>
    <row r="35">
      <c r="A35" s="4" t="inlineStr">
        <is>
          <t>Ship Mortgage Notes $670,000 [Member]</t>
        </is>
      </c>
    </row>
    <row r="36">
      <c r="A36" s="3" t="inlineStr">
        <is>
          <t>Property, Plant and Equipment [Line Items]</t>
        </is>
      </c>
    </row>
    <row r="37">
      <c r="A37" s="4" t="inlineStr">
        <is>
          <t>Debt Instrument, Repurchased Face Amount</t>
        </is>
      </c>
      <c r="B37" s="6" t="n">
        <v>53297</v>
      </c>
      <c r="D37" s="6" t="n">
        <v>53297</v>
      </c>
      <c r="F37" s="6" t="n">
        <v>151825</v>
      </c>
    </row>
    <row r="38">
      <c r="A38" s="4" t="inlineStr">
        <is>
          <t>Debt Instrument, Repurchase Amount</t>
        </is>
      </c>
      <c r="B38" s="5" t="n">
        <v>42479</v>
      </c>
      <c r="D38" s="5" t="n">
        <v>42479</v>
      </c>
      <c r="F38" s="6" t="n">
        <v>131898</v>
      </c>
    </row>
    <row r="39">
      <c r="A39" s="4" t="inlineStr">
        <is>
          <t>Repayments of Debt</t>
        </is>
      </c>
      <c r="F39" s="5" t="n">
        <v>3974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chedule (Table)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on hand and at banks</t>
        </is>
      </c>
      <c r="B3" s="5" t="n">
        <v>79160</v>
      </c>
      <c r="C3" s="5" t="n">
        <v>40594</v>
      </c>
    </row>
    <row r="4">
      <c r="A4" s="4" t="inlineStr">
        <is>
          <t>Restricted cash</t>
        </is>
      </c>
      <c r="B4" s="6" t="n">
        <v>5976</v>
      </c>
      <c r="C4" s="6" t="n">
        <v>763</v>
      </c>
    </row>
    <row r="5">
      <c r="A5" s="4" t="inlineStr">
        <is>
          <t>Total cash, cash equivalents and restricted cash</t>
        </is>
      </c>
      <c r="B5" s="5" t="n">
        <v>85136</v>
      </c>
      <c r="C5" s="5" t="n">
        <v>41357</v>
      </c>
      <c r="D5" s="5" t="n">
        <v>68482</v>
      </c>
      <c r="E5" s="5" t="n">
        <v>44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Table) (Details) - USD ($) $ in Thousands</t>
        </is>
      </c>
      <c r="B1" s="2" t="inlineStr">
        <is>
          <t>Jun. 30, 2021</t>
        </is>
      </c>
      <c r="C1" s="2" t="inlineStr">
        <is>
          <t>Dec. 31, 2020</t>
        </is>
      </c>
    </row>
    <row r="2">
      <c r="A2" s="3" t="inlineStr">
        <is>
          <t>Deferred Costs, Capitalized, Prepaid, and Other Assets Disclosure [Abstract]</t>
        </is>
      </c>
    </row>
    <row r="3">
      <c r="A3" s="4" t="inlineStr">
        <is>
          <t>Advances for working capital purposes</t>
        </is>
      </c>
      <c r="B3" s="5" t="n">
        <v>2950</v>
      </c>
      <c r="C3" s="5" t="n">
        <v>2950</v>
      </c>
    </row>
    <row r="4">
      <c r="A4" s="4" t="inlineStr">
        <is>
          <t>Insurance claims</t>
        </is>
      </c>
      <c r="B4" s="6" t="n">
        <v>6831</v>
      </c>
      <c r="C4" s="6" t="n">
        <v>2808</v>
      </c>
    </row>
    <row r="5">
      <c r="A5" s="4" t="inlineStr">
        <is>
          <t>Other prepaid expenses</t>
        </is>
      </c>
      <c r="B5" s="6" t="n">
        <v>1388</v>
      </c>
      <c r="C5" s="6" t="n">
        <v>378</v>
      </c>
    </row>
    <row r="6">
      <c r="A6" s="4" t="inlineStr">
        <is>
          <t>Total prepaid expenses and other current assets</t>
        </is>
      </c>
      <c r="B6" s="5" t="n">
        <v>11169</v>
      </c>
      <c r="C6" s="5" t="n">
        <v>6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Narrative) - USD ($) $ in Thousands</t>
        </is>
      </c>
      <c r="B1" s="2" t="inlineStr">
        <is>
          <t>Jun. 30, 2021</t>
        </is>
      </c>
      <c r="C1" s="2" t="inlineStr">
        <is>
          <t>Dec. 31, 2020</t>
        </is>
      </c>
    </row>
    <row r="2">
      <c r="A2" s="3" t="inlineStr">
        <is>
          <t>Related Party Transaction [Line Items]</t>
        </is>
      </c>
    </row>
    <row r="3">
      <c r="A3" s="4" t="inlineStr">
        <is>
          <t>Prepaid Insurance</t>
        </is>
      </c>
      <c r="B3" s="5" t="n">
        <v>6831</v>
      </c>
      <c r="C3" s="5" t="n">
        <v>2808</v>
      </c>
    </row>
    <row r="4">
      <c r="A4" s="4" t="inlineStr">
        <is>
          <t>H&amp;M [Member]</t>
        </is>
      </c>
    </row>
    <row r="5">
      <c r="A5" s="3" t="inlineStr">
        <is>
          <t>Related Party Transaction [Line Items]</t>
        </is>
      </c>
    </row>
    <row r="6">
      <c r="A6" s="4" t="inlineStr">
        <is>
          <t>Prepaid Insurance</t>
        </is>
      </c>
      <c r="B6" s="5" t="n">
        <v>4198</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Vessel, net (Table) (Details) - USD ($) $ in Thousands</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Balance</t>
        </is>
      </c>
      <c r="B4" s="5" t="n">
        <v>1286378</v>
      </c>
    </row>
    <row r="5">
      <c r="A5" s="4" t="inlineStr">
        <is>
          <t>Balance</t>
        </is>
      </c>
      <c r="B5" s="6" t="n">
        <v>1201885</v>
      </c>
      <c r="C5" s="5" t="n">
        <v>1286378</v>
      </c>
    </row>
    <row r="6">
      <c r="A6" s="4" t="inlineStr">
        <is>
          <t>Cost [Member]</t>
        </is>
      </c>
    </row>
    <row r="7">
      <c r="A7" s="3" t="inlineStr">
        <is>
          <t>Property, Plant and Equipment [Line Items]</t>
        </is>
      </c>
    </row>
    <row r="8">
      <c r="A8" s="4" t="inlineStr">
        <is>
          <t>Balance</t>
        </is>
      </c>
      <c r="B8" s="6" t="n">
        <v>1709458</v>
      </c>
      <c r="C8" s="6" t="n">
        <v>1704702</v>
      </c>
    </row>
    <row r="9">
      <c r="A9" s="4" t="inlineStr">
        <is>
          <t>Additions/ (Depreciation)</t>
        </is>
      </c>
      <c r="B9" s="6" t="n">
        <v>3102</v>
      </c>
      <c r="C9" s="6" t="n">
        <v>4756</v>
      </c>
    </row>
    <row r="10">
      <c r="A10" s="4" t="inlineStr">
        <is>
          <t>Disposals</t>
        </is>
      </c>
      <c r="B10" s="6" t="n">
        <v>-72106</v>
      </c>
    </row>
    <row r="11">
      <c r="A11" s="4" t="inlineStr">
        <is>
          <t>Balance</t>
        </is>
      </c>
      <c r="B11" s="6" t="n">
        <v>1640454</v>
      </c>
      <c r="C11" s="6" t="n">
        <v>1709458</v>
      </c>
    </row>
    <row r="12">
      <c r="A12" s="4" t="inlineStr">
        <is>
          <t>Accumulated Depreciation [Member]</t>
        </is>
      </c>
    </row>
    <row r="13">
      <c r="A13" s="3" t="inlineStr">
        <is>
          <t>Property, Plant and Equipment [Line Items]</t>
        </is>
      </c>
    </row>
    <row r="14">
      <c r="A14" s="4" t="inlineStr">
        <is>
          <t>Balance</t>
        </is>
      </c>
      <c r="B14" s="6" t="n">
        <v>-423080</v>
      </c>
      <c r="C14" s="6" t="n">
        <v>-356451</v>
      </c>
    </row>
    <row r="15">
      <c r="A15" s="4" t="inlineStr">
        <is>
          <t>Additions/ (Depreciation)</t>
        </is>
      </c>
      <c r="B15" s="6" t="n">
        <v>-32682</v>
      </c>
      <c r="C15" s="6" t="n">
        <v>-66629</v>
      </c>
    </row>
    <row r="16">
      <c r="A16" s="4" t="inlineStr">
        <is>
          <t>Disposals</t>
        </is>
      </c>
      <c r="B16" s="6" t="n">
        <v>17193</v>
      </c>
    </row>
    <row r="17">
      <c r="A17" s="4" t="inlineStr">
        <is>
          <t>Balance</t>
        </is>
      </c>
      <c r="B17" s="6" t="n">
        <v>-438569</v>
      </c>
      <c r="C17" s="6" t="n">
        <v>-423080</v>
      </c>
    </row>
    <row r="18">
      <c r="A18" s="4" t="inlineStr">
        <is>
          <t>Net Book Value [Member]</t>
        </is>
      </c>
    </row>
    <row r="19">
      <c r="A19" s="3" t="inlineStr">
        <is>
          <t>Property, Plant and Equipment [Line Items]</t>
        </is>
      </c>
    </row>
    <row r="20">
      <c r="A20" s="4" t="inlineStr">
        <is>
          <t>Balance</t>
        </is>
      </c>
      <c r="B20" s="6" t="n">
        <v>1286378</v>
      </c>
      <c r="C20" s="6" t="n">
        <v>1348251</v>
      </c>
    </row>
    <row r="21">
      <c r="A21" s="4" t="inlineStr">
        <is>
          <t>Additions/ (Depreciation)</t>
        </is>
      </c>
      <c r="B21" s="6" t="n">
        <v>-29580</v>
      </c>
      <c r="C21" s="6" t="n">
        <v>-61873</v>
      </c>
    </row>
    <row r="22">
      <c r="A22" s="4" t="inlineStr">
        <is>
          <t>Disposals</t>
        </is>
      </c>
      <c r="B22" s="6" t="n">
        <v>-54913</v>
      </c>
    </row>
    <row r="23">
      <c r="A23" s="4" t="inlineStr">
        <is>
          <t>Balance</t>
        </is>
      </c>
      <c r="B23" s="5" t="n">
        <v>1201885</v>
      </c>
      <c r="C23" s="5" t="n">
        <v>12863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Vessels, net (Details Narrative) $ in Thousands</t>
        </is>
      </c>
      <c r="B1" s="2" t="inlineStr">
        <is>
          <t>2 Months Ended</t>
        </is>
      </c>
      <c r="C1" s="2" t="inlineStr">
        <is>
          <t>5 Months Ended</t>
        </is>
      </c>
      <c r="D1" s="2" t="inlineStr">
        <is>
          <t>6 Months Ended</t>
        </is>
      </c>
    </row>
    <row r="2">
      <c r="B2" s="2" t="inlineStr">
        <is>
          <t>Mar. 01, 2021USD ($)</t>
        </is>
      </c>
      <c r="C2" s="2" t="inlineStr">
        <is>
          <t>Jun. 14, 2021USD ($)</t>
        </is>
      </c>
      <c r="D2" s="2" t="inlineStr">
        <is>
          <t>Jun. 30, 2021USD ($)</t>
        </is>
      </c>
      <c r="E2" s="2" t="inlineStr">
        <is>
          <t>Jun. 30, 2020USD ($)</t>
        </is>
      </c>
    </row>
    <row r="3">
      <c r="A3" s="3" t="inlineStr">
        <is>
          <t>Property, Plant and Equipment [Line Items]</t>
        </is>
      </c>
    </row>
    <row r="4">
      <c r="A4" s="4" t="inlineStr">
        <is>
          <t>Payments to Acquire Property, Plant, and Equipment</t>
        </is>
      </c>
      <c r="D4" s="5" t="n">
        <v>3165</v>
      </c>
      <c r="E4" s="5" t="n">
        <v>44623</v>
      </c>
    </row>
    <row r="5">
      <c r="A5" s="4" t="inlineStr">
        <is>
          <t>Ballast Water Treatment System And Exhaust Gas Cleaning System [Member]</t>
        </is>
      </c>
    </row>
    <row r="6">
      <c r="A6" s="3" t="inlineStr">
        <is>
          <t>Property, Plant and Equipment [Line Items]</t>
        </is>
      </c>
    </row>
    <row r="7">
      <c r="A7" s="4" t="inlineStr">
        <is>
          <t>Payments to Acquire Property, Plant, and Equipment</t>
        </is>
      </c>
      <c r="D7" s="6" t="n">
        <v>3165</v>
      </c>
      <c r="E7" s="6" t="n">
        <v>3654</v>
      </c>
    </row>
    <row r="8">
      <c r="A8" s="4" t="inlineStr">
        <is>
          <t>Ballast Water Treatment System And Exhaust Gas Cleaning System [Member] | Operating Vessels [Member]</t>
        </is>
      </c>
    </row>
    <row r="9">
      <c r="A9" s="3" t="inlineStr">
        <is>
          <t>Property, Plant and Equipment [Line Items]</t>
        </is>
      </c>
    </row>
    <row r="10">
      <c r="A10" s="4" t="inlineStr">
        <is>
          <t>Payments to Acquire Property, Plant, and Equipment</t>
        </is>
      </c>
      <c r="D10" s="5" t="n">
        <v>3102</v>
      </c>
      <c r="E10" s="5" t="n">
        <v>3654</v>
      </c>
    </row>
    <row r="11">
      <c r="A11" s="4" t="inlineStr">
        <is>
          <t>Nave Celeste [Member]</t>
        </is>
      </c>
    </row>
    <row r="12">
      <c r="A12" s="3" t="inlineStr">
        <is>
          <t>Property, Plant and Equipment [Line Items]</t>
        </is>
      </c>
    </row>
    <row r="13">
      <c r="A13" s="4" t="inlineStr">
        <is>
          <t>Vessel type</t>
        </is>
      </c>
      <c r="B13" s="4" t="inlineStr">
        <is>
          <t>2003-built VLCC</t>
        </is>
      </c>
    </row>
    <row r="14">
      <c r="A14" s="4" t="inlineStr">
        <is>
          <t>Vessels capacity in DWT</t>
        </is>
      </c>
      <c r="B14" s="6" t="n">
        <v>298717</v>
      </c>
    </row>
    <row r="15">
      <c r="A15" s="4" t="inlineStr">
        <is>
          <t>Sale price</t>
        </is>
      </c>
      <c r="B15" s="5" t="n">
        <v>23523</v>
      </c>
    </row>
    <row r="16">
      <c r="A16" s="4" t="inlineStr">
        <is>
          <t>Gain (Loss) on Disposition of Property Plant Equipment</t>
        </is>
      </c>
      <c r="B16" s="5" t="n">
        <v>1703</v>
      </c>
    </row>
    <row r="17">
      <c r="A17" s="4" t="inlineStr">
        <is>
          <t>Nave Neutrino [Member]</t>
        </is>
      </c>
    </row>
    <row r="18">
      <c r="A18" s="3" t="inlineStr">
        <is>
          <t>Property, Plant and Equipment [Line Items]</t>
        </is>
      </c>
    </row>
    <row r="19">
      <c r="A19" s="4" t="inlineStr">
        <is>
          <t>Vessel type</t>
        </is>
      </c>
      <c r="C19" s="4" t="inlineStr">
        <is>
          <t>2003-built VLCC</t>
        </is>
      </c>
    </row>
    <row r="20">
      <c r="A20" s="4" t="inlineStr">
        <is>
          <t>Vessels capacity in DWT</t>
        </is>
      </c>
      <c r="C20" s="6" t="n">
        <v>298287</v>
      </c>
    </row>
    <row r="21">
      <c r="A21" s="4" t="inlineStr">
        <is>
          <t>Sale price</t>
        </is>
      </c>
      <c r="C21" s="5" t="n">
        <v>24500</v>
      </c>
    </row>
    <row r="22">
      <c r="A22" s="4" t="inlineStr">
        <is>
          <t>Gain (Loss) on Disposition of Property Plant Equipment</t>
        </is>
      </c>
      <c r="C22" s="5" t="n">
        <v>6172</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ssets Held for Sale / Liabilities Associated with Assets Held for Sale (Details Narrative) $ in Thousands</t>
        </is>
      </c>
      <c r="B1" s="2" t="inlineStr">
        <is>
          <t>3 Months Ended</t>
        </is>
      </c>
      <c r="C1" s="2" t="inlineStr">
        <is>
          <t>6 Months Ended</t>
        </is>
      </c>
    </row>
    <row r="2">
      <c r="B2" s="2" t="inlineStr">
        <is>
          <t>Mar. 31, 2021USD ($)</t>
        </is>
      </c>
      <c r="C2" s="2" t="inlineStr">
        <is>
          <t>Jun. 30, 2021USD ($)</t>
        </is>
      </c>
      <c r="D2" s="2" t="inlineStr">
        <is>
          <t>Jun. 30, 2020USD ($)</t>
        </is>
      </c>
      <c r="E2" s="2" t="inlineStr">
        <is>
          <t>Dec. 31, 2020USD ($)</t>
        </is>
      </c>
    </row>
    <row r="3">
      <c r="A3" s="3" t="inlineStr">
        <is>
          <t>Property, Plant and Equipment [Line Items]</t>
        </is>
      </c>
    </row>
    <row r="4">
      <c r="A4" s="4" t="inlineStr">
        <is>
          <t>Assets Held-for-sale, Not Part of Disposal Group</t>
        </is>
      </c>
      <c r="C4" s="5" t="n">
        <v>0</v>
      </c>
      <c r="E4" s="5" t="n">
        <v>77831</v>
      </c>
    </row>
    <row r="5">
      <c r="A5" s="4" t="inlineStr">
        <is>
          <t>Repayments of Debt</t>
        </is>
      </c>
      <c r="C5" s="5" t="n">
        <v>140602</v>
      </c>
      <c r="D5" s="5" t="n">
        <v>106107</v>
      </c>
    </row>
    <row r="6">
      <c r="A6" s="4" t="inlineStr">
        <is>
          <t>Hamburg Commercial Bank AG [Member]</t>
        </is>
      </c>
    </row>
    <row r="7">
      <c r="A7" s="3" t="inlineStr">
        <is>
          <t>Property, Plant and Equipment [Line Items]</t>
        </is>
      </c>
    </row>
    <row r="8">
      <c r="A8" s="4" t="inlineStr">
        <is>
          <t>Repayments of Debt</t>
        </is>
      </c>
      <c r="B8" s="5" t="n">
        <v>31700</v>
      </c>
    </row>
    <row r="9">
      <c r="A9" s="4" t="inlineStr">
        <is>
          <t>Navios Europe || [Member]</t>
        </is>
      </c>
    </row>
    <row r="10">
      <c r="A10" s="3" t="inlineStr">
        <is>
          <t>Property, Plant and Equipment [Line Items]</t>
        </is>
      </c>
    </row>
    <row r="11">
      <c r="A11" s="4" t="inlineStr">
        <is>
          <t>Assets Held-for-sale, Not Part of Disposal Group</t>
        </is>
      </c>
      <c r="E11" s="6" t="n">
        <v>1845</v>
      </c>
    </row>
    <row r="12">
      <c r="A12" s="4" t="inlineStr">
        <is>
          <t>Solstice N [Member]</t>
        </is>
      </c>
    </row>
    <row r="13">
      <c r="A13" s="3" t="inlineStr">
        <is>
          <t>Property, Plant and Equipment [Line Items]</t>
        </is>
      </c>
    </row>
    <row r="14">
      <c r="A14" s="4" t="inlineStr">
        <is>
          <t>Vessel type</t>
        </is>
      </c>
      <c r="B14" s="4" t="inlineStr">
        <is>
          <t>2007-built container</t>
        </is>
      </c>
    </row>
    <row r="15">
      <c r="A15" s="4" t="inlineStr">
        <is>
          <t>Vessels capacity in DWT</t>
        </is>
      </c>
      <c r="B15" s="6" t="n">
        <v>44023</v>
      </c>
    </row>
    <row r="16">
      <c r="A16" s="4" t="inlineStr">
        <is>
          <t>Sale price</t>
        </is>
      </c>
      <c r="B16" s="5" t="n">
        <v>10780</v>
      </c>
    </row>
    <row r="17">
      <c r="A17" s="4" t="inlineStr">
        <is>
          <t>Gain (Loss) on Disposition of Property Plant Equipment</t>
        </is>
      </c>
      <c r="B17" s="5" t="n">
        <v>780</v>
      </c>
    </row>
    <row r="18">
      <c r="A18" s="4" t="inlineStr">
        <is>
          <t>Allegro N [Member]</t>
        </is>
      </c>
    </row>
    <row r="19">
      <c r="A19" s="3" t="inlineStr">
        <is>
          <t>Property, Plant and Equipment [Line Items]</t>
        </is>
      </c>
    </row>
    <row r="20">
      <c r="A20" s="4" t="inlineStr">
        <is>
          <t>Vessel type</t>
        </is>
      </c>
      <c r="B20" s="4" t="inlineStr">
        <is>
          <t>2014-built container</t>
        </is>
      </c>
    </row>
    <row r="21">
      <c r="A21" s="4" t="inlineStr">
        <is>
          <t>Vessels capacity in DWT</t>
        </is>
      </c>
      <c r="B21" s="6" t="n">
        <v>46999</v>
      </c>
    </row>
    <row r="22">
      <c r="A22" s="4" t="inlineStr">
        <is>
          <t>Sale price</t>
        </is>
      </c>
      <c r="B22" s="5" t="n">
        <v>13793</v>
      </c>
    </row>
    <row r="23">
      <c r="A23" s="4" t="inlineStr">
        <is>
          <t>Gain (Loss) on Disposition of Property Plant Equipment</t>
        </is>
      </c>
      <c r="B23" s="5" t="n">
        <v>938</v>
      </c>
    </row>
    <row r="24">
      <c r="A24" s="4" t="inlineStr">
        <is>
          <t>Acrux N [Member]</t>
        </is>
      </c>
    </row>
    <row r="25">
      <c r="A25" s="3" t="inlineStr">
        <is>
          <t>Property, Plant and Equipment [Line Items]</t>
        </is>
      </c>
    </row>
    <row r="26">
      <c r="A26" s="4" t="inlineStr">
        <is>
          <t>Vessel type</t>
        </is>
      </c>
      <c r="C26" s="4" t="inlineStr">
        <is>
          <t>2010-built</t>
        </is>
      </c>
    </row>
    <row r="27">
      <c r="A27" s="4" t="inlineStr">
        <is>
          <t>Vessels capacity in DWT</t>
        </is>
      </c>
      <c r="C27" s="6" t="n">
        <v>23338</v>
      </c>
    </row>
    <row r="28">
      <c r="A28" s="4" t="inlineStr">
        <is>
          <t>Vita N [Member]</t>
        </is>
      </c>
    </row>
    <row r="29">
      <c r="A29" s="3" t="inlineStr">
        <is>
          <t>Property, Plant and Equipment [Line Items]</t>
        </is>
      </c>
    </row>
    <row r="30">
      <c r="A30" s="4" t="inlineStr">
        <is>
          <t>Vessel type</t>
        </is>
      </c>
      <c r="C30" s="4" t="inlineStr">
        <is>
          <t>2010-built</t>
        </is>
      </c>
    </row>
    <row r="31">
      <c r="A31" s="4" t="inlineStr">
        <is>
          <t>Vessels capacity in DWT</t>
        </is>
      </c>
      <c r="C31" s="6" t="n">
        <v>23359</v>
      </c>
    </row>
    <row r="32">
      <c r="A32" s="4" t="inlineStr">
        <is>
          <t>Ete N [Member]</t>
        </is>
      </c>
    </row>
    <row r="33">
      <c r="A33" s="3" t="inlineStr">
        <is>
          <t>Property, Plant and Equipment [Line Items]</t>
        </is>
      </c>
    </row>
    <row r="34">
      <c r="A34" s="4" t="inlineStr">
        <is>
          <t>Vessel type</t>
        </is>
      </c>
      <c r="C34" s="4" t="inlineStr">
        <is>
          <t>2012-built</t>
        </is>
      </c>
    </row>
    <row r="35">
      <c r="A35" s="4" t="inlineStr">
        <is>
          <t>Vessels capacity in DWT</t>
        </is>
      </c>
      <c r="C35" s="6" t="n">
        <v>41139</v>
      </c>
    </row>
    <row r="36">
      <c r="A36" s="4" t="inlineStr">
        <is>
          <t>Fleur N [Member]</t>
        </is>
      </c>
    </row>
    <row r="37">
      <c r="A37" s="3" t="inlineStr">
        <is>
          <t>Property, Plant and Equipment [Line Items]</t>
        </is>
      </c>
    </row>
    <row r="38">
      <c r="A38" s="4" t="inlineStr">
        <is>
          <t>Vessel type</t>
        </is>
      </c>
      <c r="C38" s="4" t="inlineStr">
        <is>
          <t>2012-built</t>
        </is>
      </c>
    </row>
    <row r="39">
      <c r="A39" s="4" t="inlineStr">
        <is>
          <t>Vessels capacity in DWT</t>
        </is>
      </c>
      <c r="C39" s="6" t="n">
        <v>41130</v>
      </c>
    </row>
    <row r="40">
      <c r="A40" s="4" t="inlineStr">
        <is>
          <t>Spectrum N [Member]</t>
        </is>
      </c>
    </row>
    <row r="41">
      <c r="A41" s="3" t="inlineStr">
        <is>
          <t>Property, Plant and Equipment [Line Items]</t>
        </is>
      </c>
    </row>
    <row r="42">
      <c r="A42" s="4" t="inlineStr">
        <is>
          <t>Vessel type</t>
        </is>
      </c>
      <c r="C42" s="4" t="inlineStr">
        <is>
          <t>2009-built</t>
        </is>
      </c>
    </row>
    <row r="43">
      <c r="A43" s="4" t="inlineStr">
        <is>
          <t>Vessels capacity in DWT</t>
        </is>
      </c>
      <c r="C43" s="6" t="n">
        <v>34333</v>
      </c>
    </row>
    <row r="44">
      <c r="A44" s="4" t="inlineStr">
        <is>
          <t>Acrux N, Vita N, Ete N, Fleur N and Spectrum N [Member]</t>
        </is>
      </c>
    </row>
    <row r="45">
      <c r="A45" s="3" t="inlineStr">
        <is>
          <t>Property, Plant and Equipment [Line Items]</t>
        </is>
      </c>
    </row>
    <row r="46">
      <c r="A46" s="4" t="inlineStr">
        <is>
          <t>Sale price</t>
        </is>
      </c>
      <c r="C46" s="5" t="n">
        <v>73482</v>
      </c>
    </row>
    <row r="47">
      <c r="A47" s="4" t="inlineStr">
        <is>
          <t>Gain (Loss) on Disposition of Property Plant Equipment</t>
        </is>
      </c>
      <c r="C47" s="6" t="n">
        <v>20584</v>
      </c>
    </row>
    <row r="48">
      <c r="A48" s="4" t="inlineStr">
        <is>
          <t>Containers [Member] | Navios Europe || [Member]</t>
        </is>
      </c>
    </row>
    <row r="49">
      <c r="A49" s="3" t="inlineStr">
        <is>
          <t>Property, Plant and Equipment [Line Items]</t>
        </is>
      </c>
    </row>
    <row r="50">
      <c r="A50" s="4" t="inlineStr">
        <is>
          <t>Assets Held-for-sale, Not Part of Disposal Group</t>
        </is>
      </c>
      <c r="C50" s="5" t="n">
        <v>0</v>
      </c>
      <c r="E50" s="5" t="n">
        <v>7592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Investment in Affiliates (Details Narrative) $ in Thousands</t>
        </is>
      </c>
      <c r="B1" s="2" t="inlineStr">
        <is>
          <t>2 Months Ended</t>
        </is>
      </c>
      <c r="C1" s="2" t="inlineStr">
        <is>
          <t>4 Months Ended</t>
        </is>
      </c>
      <c r="D1" s="2" t="inlineStr">
        <is>
          <t>6 Months Ended</t>
        </is>
      </c>
      <c r="F1" s="2" t="inlineStr">
        <is>
          <t>12 Months Ended</t>
        </is>
      </c>
    </row>
    <row r="2">
      <c r="B2" s="2" t="inlineStr">
        <is>
          <t>Feb. 18, 2015</t>
        </is>
      </c>
      <c r="C2" s="2" t="inlineStr">
        <is>
          <t>Apr. 21, 2020USD ($)</t>
        </is>
      </c>
      <c r="D2" s="2" t="inlineStr">
        <is>
          <t>Jun. 30, 2021USD ($)</t>
        </is>
      </c>
      <c r="E2" s="2" t="inlineStr">
        <is>
          <t>Jun. 30, 2020USD ($)</t>
        </is>
      </c>
      <c r="F2" s="2" t="inlineStr">
        <is>
          <t>Dec. 31, 2015USD ($)</t>
        </is>
      </c>
    </row>
    <row r="3">
      <c r="A3" s="3" t="inlineStr">
        <is>
          <t>Schedule of Equity Method Investments [Line Items]</t>
        </is>
      </c>
    </row>
    <row r="4">
      <c r="A4" s="4" t="inlineStr">
        <is>
          <t>Payments to Acquire Property, Plant, and Equipment</t>
        </is>
      </c>
      <c r="D4" s="5" t="n">
        <v>3165</v>
      </c>
      <c r="E4" s="5" t="n">
        <v>44623</v>
      </c>
    </row>
    <row r="5">
      <c r="A5" s="4" t="inlineStr">
        <is>
          <t>Navios Europe || [Member]</t>
        </is>
      </c>
    </row>
    <row r="6">
      <c r="A6" s="3" t="inlineStr">
        <is>
          <t>Schedule of Equity Method Investments [Line Items]</t>
        </is>
      </c>
    </row>
    <row r="7">
      <c r="A7" s="4" t="inlineStr">
        <is>
          <t>Equity Method Investment, Ownership Percentage</t>
        </is>
      </c>
      <c r="B7" s="4" t="inlineStr">
        <is>
          <t>47.50%</t>
        </is>
      </c>
    </row>
    <row r="8">
      <c r="A8" s="4" t="inlineStr">
        <is>
          <t>Navios Holdings' voting interest in Navios Acquisition</t>
        </is>
      </c>
      <c r="B8" s="4" t="inlineStr">
        <is>
          <t>50.00%</t>
        </is>
      </c>
    </row>
    <row r="9">
      <c r="A9" s="4" t="inlineStr">
        <is>
          <t>Number of vessels acquired</t>
        </is>
      </c>
      <c r="F9" s="6" t="n">
        <v>14</v>
      </c>
    </row>
    <row r="10">
      <c r="A10" s="4" t="inlineStr">
        <is>
          <t>Payments to Acquire Property, Plant, and Equipment</t>
        </is>
      </c>
      <c r="F10" s="5" t="n">
        <v>145550</v>
      </c>
    </row>
    <row r="11">
      <c r="A11" s="4" t="inlineStr">
        <is>
          <t>Equity Method Investment, Other than Temporary Impairment</t>
        </is>
      </c>
      <c r="E11" s="5" t="n">
        <v>13900</v>
      </c>
    </row>
    <row r="12">
      <c r="A12" s="4" t="inlineStr">
        <is>
          <t>Navios Europe || [Member] | Senior Loan II [Member]</t>
        </is>
      </c>
    </row>
    <row r="13">
      <c r="A13" s="3" t="inlineStr">
        <is>
          <t>Schedule of Equity Method Investments [Line Items]</t>
        </is>
      </c>
    </row>
    <row r="14">
      <c r="A14" s="4" t="inlineStr">
        <is>
          <t>Proceeds from Lines of Credit</t>
        </is>
      </c>
      <c r="F14" s="6" t="n">
        <v>131550</v>
      </c>
    </row>
    <row r="15">
      <c r="A15" s="4" t="inlineStr">
        <is>
          <t>Navios Europe || [Member] | Junior Loan || [Member]</t>
        </is>
      </c>
    </row>
    <row r="16">
      <c r="A16" s="3" t="inlineStr">
        <is>
          <t>Schedule of Equity Method Investments [Line Items]</t>
        </is>
      </c>
    </row>
    <row r="17">
      <c r="A17" s="4" t="inlineStr">
        <is>
          <t>Debt Instrument, Face Amount</t>
        </is>
      </c>
      <c r="F17" s="6" t="n">
        <v>182150</v>
      </c>
    </row>
    <row r="18">
      <c r="A18" s="4" t="inlineStr">
        <is>
          <t>Long-term Debt, Fair Value</t>
        </is>
      </c>
      <c r="F18" s="6" t="n">
        <v>99147</v>
      </c>
    </row>
    <row r="19">
      <c r="A19" s="4" t="inlineStr">
        <is>
          <t>Debt Instrument, Decrease, Forgiveness</t>
        </is>
      </c>
      <c r="C19" s="5" t="n">
        <v>5000</v>
      </c>
    </row>
    <row r="20">
      <c r="A20" s="4" t="inlineStr">
        <is>
          <t>Navios Europe || [Member] | Navios Holdings [Member]</t>
        </is>
      </c>
    </row>
    <row r="21">
      <c r="A21" s="3" t="inlineStr">
        <is>
          <t>Schedule of Equity Method Investments [Line Items]</t>
        </is>
      </c>
    </row>
    <row r="22">
      <c r="A22" s="4" t="inlineStr">
        <is>
          <t>Equity Method Investment, Ownership Percentage</t>
        </is>
      </c>
      <c r="B22" s="4" t="inlineStr">
        <is>
          <t>47.50%</t>
        </is>
      </c>
    </row>
    <row r="23">
      <c r="A23" s="4" t="inlineStr">
        <is>
          <t>Navios Holdings' voting interest in Navios Acquisition</t>
        </is>
      </c>
      <c r="B23" s="4" t="inlineStr">
        <is>
          <t>50.00%</t>
        </is>
      </c>
    </row>
    <row r="24">
      <c r="A24" s="4" t="inlineStr">
        <is>
          <t>Navios Europe || [Member] | Navios Maritime Partners L.P. [Member]</t>
        </is>
      </c>
    </row>
    <row r="25">
      <c r="A25" s="3" t="inlineStr">
        <is>
          <t>Schedule of Equity Method Investments [Line Items]</t>
        </is>
      </c>
    </row>
    <row r="26">
      <c r="A26" s="4" t="inlineStr">
        <is>
          <t>Equity Method Investment, Ownership Percentage</t>
        </is>
      </c>
      <c r="B26" s="4" t="inlineStr">
        <is>
          <t>5.00%</t>
        </is>
      </c>
    </row>
    <row r="27">
      <c r="A27" s="4" t="inlineStr">
        <is>
          <t>Navios Holdings' voting interest in Navios Acquisition</t>
        </is>
      </c>
      <c r="B27" s="4" t="inlineStr">
        <is>
          <t>0.00%</t>
        </is>
      </c>
    </row>
    <row r="28">
      <c r="A28" s="4" t="inlineStr">
        <is>
          <t>Navios Europe || [Member] | Navios Maritime Holdings Inc. And Navios Maritime Acquisition CORP. And Navios Maritime Partners L.P. [Member] | Navios Revolving Loans || [Member]</t>
        </is>
      </c>
    </row>
    <row r="29">
      <c r="A29" s="3" t="inlineStr">
        <is>
          <t>Schedule of Equity Method Investments [Line Items]</t>
        </is>
      </c>
    </row>
    <row r="30">
      <c r="A30" s="4" t="inlineStr">
        <is>
          <t>Line of Credit Facility, Maximum Borrowing Capacity</t>
        </is>
      </c>
      <c r="F30" s="6" t="n">
        <v>57500</v>
      </c>
    </row>
    <row r="31">
      <c r="A31" s="4" t="inlineStr">
        <is>
          <t>Navios Europe || [Member] | Navios Maritime Holdings Inc. And Navios Maritime Acquisition CORP. And Navios Maritime Partners L.P. [Member] | Navios Term Loans || [Member]</t>
        </is>
      </c>
    </row>
    <row r="32">
      <c r="A32" s="3" t="inlineStr">
        <is>
          <t>Schedule of Equity Method Investments [Line Items]</t>
        </is>
      </c>
    </row>
    <row r="33">
      <c r="A33" s="4" t="inlineStr">
        <is>
          <t>Loans and Leases Receivable, Related Parties</t>
        </is>
      </c>
      <c r="F33" s="5" t="n">
        <v>14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payable (Details Narrative) - USD ($) $ / shares in Units, $ in Thousands</t>
        </is>
      </c>
      <c r="B1" s="2" t="inlineStr">
        <is>
          <t>6 Months Ended</t>
        </is>
      </c>
    </row>
    <row r="2">
      <c r="B2" s="2" t="inlineStr">
        <is>
          <t>Jun. 30, 2021</t>
        </is>
      </c>
      <c r="C2" s="2" t="inlineStr">
        <is>
          <t>Jun. 30, 2020</t>
        </is>
      </c>
    </row>
    <row r="3">
      <c r="A3" s="3" t="inlineStr">
        <is>
          <t>Dividends Payable [Line Items]</t>
        </is>
      </c>
    </row>
    <row r="4">
      <c r="A4" s="4" t="inlineStr">
        <is>
          <t>Payments of Dividends</t>
        </is>
      </c>
      <c r="B4" s="5" t="n">
        <v>828</v>
      </c>
      <c r="C4" s="5" t="n">
        <v>9564</v>
      </c>
    </row>
    <row r="5">
      <c r="A5" s="4" t="inlineStr">
        <is>
          <t>Installment 4 FY 2019 [Member]</t>
        </is>
      </c>
    </row>
    <row r="6">
      <c r="A6" s="3" t="inlineStr">
        <is>
          <t>Dividends Payable [Line Items]</t>
        </is>
      </c>
    </row>
    <row r="7">
      <c r="A7" s="4" t="inlineStr">
        <is>
          <t>Dividends Payable, Date Declared</t>
        </is>
      </c>
      <c r="B7" s="4" t="inlineStr">
        <is>
          <t>Jan. 22,
		2020</t>
        </is>
      </c>
    </row>
    <row r="8">
      <c r="A8" s="4" t="inlineStr">
        <is>
          <t>Dividends Payable, Amount Per Share</t>
        </is>
      </c>
      <c r="B8" s="8" t="n">
        <v>0.3</v>
      </c>
    </row>
    <row r="9">
      <c r="A9" s="4" t="inlineStr">
        <is>
          <t>Dividends Payable, Date of Payment</t>
        </is>
      </c>
      <c r="B9" s="4" t="inlineStr">
        <is>
          <t>Apr. 7,
		2020</t>
        </is>
      </c>
    </row>
    <row r="10">
      <c r="A10" s="4" t="inlineStr">
        <is>
          <t>Dividends Payable, Date of Record</t>
        </is>
      </c>
      <c r="B10" s="4" t="inlineStr">
        <is>
          <t>Mar. 5,
		2020</t>
        </is>
      </c>
    </row>
    <row r="11">
      <c r="A11" s="4" t="inlineStr">
        <is>
          <t>Installment 1 FY 2020 [Member]</t>
        </is>
      </c>
    </row>
    <row r="12">
      <c r="A12" s="3" t="inlineStr">
        <is>
          <t>Dividends Payable [Line Items]</t>
        </is>
      </c>
    </row>
    <row r="13">
      <c r="A13" s="4" t="inlineStr">
        <is>
          <t>Dividends Payable, Date Declared</t>
        </is>
      </c>
      <c r="B13" s="4" t="inlineStr">
        <is>
          <t>Apr. 29,
		2020</t>
        </is>
      </c>
    </row>
    <row r="14">
      <c r="A14" s="4" t="inlineStr">
        <is>
          <t>Dividends Payable, Amount Per Share</t>
        </is>
      </c>
      <c r="B14" s="8" t="n">
        <v>0.3</v>
      </c>
    </row>
    <row r="15">
      <c r="A15" s="4" t="inlineStr">
        <is>
          <t>Dividends Payable, Date of Payment</t>
        </is>
      </c>
      <c r="B15" s="4" t="inlineStr">
        <is>
          <t>Jul. 9,
		2020</t>
        </is>
      </c>
    </row>
    <row r="16">
      <c r="A16" s="4" t="inlineStr">
        <is>
          <t>Dividends Payable, Date of Record</t>
        </is>
      </c>
      <c r="B16" s="4" t="inlineStr">
        <is>
          <t>Jun. 3,
		2020</t>
        </is>
      </c>
    </row>
    <row r="17">
      <c r="A17" s="4" t="inlineStr">
        <is>
          <t>Installment 3 FY 2020 [Member]</t>
        </is>
      </c>
    </row>
    <row r="18">
      <c r="A18" s="3" t="inlineStr">
        <is>
          <t>Dividends Payable [Line Items]</t>
        </is>
      </c>
    </row>
    <row r="19">
      <c r="A19" s="4" t="inlineStr">
        <is>
          <t>Dividends Payable, Date Declared</t>
        </is>
      </c>
      <c r="B19" s="4" t="inlineStr">
        <is>
          <t>Nov. 2,
		2020</t>
        </is>
      </c>
    </row>
    <row r="20">
      <c r="A20" s="4" t="inlineStr">
        <is>
          <t>Dividends Payable, Amount Per Share</t>
        </is>
      </c>
      <c r="B20" s="8" t="n">
        <v>0.05</v>
      </c>
    </row>
    <row r="21">
      <c r="A21" s="4" t="inlineStr">
        <is>
          <t>Dividends Payable, Date of Payment</t>
        </is>
      </c>
      <c r="B21" s="4" t="inlineStr">
        <is>
          <t>Feb. 10,
		2021</t>
        </is>
      </c>
    </row>
    <row r="22">
      <c r="A22" s="4" t="inlineStr">
        <is>
          <t>Dividends Payable, Date of Record</t>
        </is>
      </c>
      <c r="B22" s="4" t="inlineStr">
        <is>
          <t>Jan. 12,
		2021</t>
        </is>
      </c>
    </row>
    <row r="23">
      <c r="A23" s="4" t="inlineStr">
        <is>
          <t>Payments of Dividends</t>
        </is>
      </c>
      <c r="B23" s="5" t="n">
        <v>8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 income</t>
        </is>
      </c>
      <c r="B4" s="5" t="n">
        <v>-5368</v>
      </c>
      <c r="C4" s="5" t="n">
        <v>31886</v>
      </c>
    </row>
    <row r="5">
      <c r="A5" s="3" t="inlineStr">
        <is>
          <t>Adjustments to reconcile net (loss)/ income to net cash provided by operating activities:</t>
        </is>
      </c>
    </row>
    <row r="6">
      <c r="A6" s="4" t="inlineStr">
        <is>
          <t>Depreciation and amortization</t>
        </is>
      </c>
      <c r="B6" s="6" t="n">
        <v>32682</v>
      </c>
      <c r="C6" s="6" t="n">
        <v>33249</v>
      </c>
    </row>
    <row r="7">
      <c r="A7" s="4" t="inlineStr">
        <is>
          <t>Amortization and write-off of deferred finance fees and bond premium</t>
        </is>
      </c>
      <c r="B7" s="6" t="n">
        <v>3019</v>
      </c>
      <c r="C7" s="6" t="n">
        <v>3045</v>
      </c>
    </row>
    <row r="8">
      <c r="A8" s="4" t="inlineStr">
        <is>
          <t>Gain on bond repurchase</t>
        </is>
      </c>
      <c r="B8" s="6" t="n">
        <v>-10698</v>
      </c>
      <c r="C8" s="6" t="n">
        <v>0</v>
      </c>
    </row>
    <row r="9">
      <c r="A9" s="4" t="inlineStr">
        <is>
          <t>Amortization of dry dock and special survey costs</t>
        </is>
      </c>
      <c r="B9" s="6" t="n">
        <v>7797</v>
      </c>
      <c r="C9" s="6" t="n">
        <v>6167</v>
      </c>
    </row>
    <row r="10">
      <c r="A10" s="4" t="inlineStr">
        <is>
          <t>Stock based compensation</t>
        </is>
      </c>
      <c r="B10" s="6" t="n">
        <v>115</v>
      </c>
      <c r="C10" s="6" t="n">
        <v>246</v>
      </c>
    </row>
    <row r="11">
      <c r="A11" s="4" t="inlineStr">
        <is>
          <t>Gain on sale of vessels and Impairment loss</t>
        </is>
      </c>
      <c r="B11" s="6" t="n">
        <v>-14427</v>
      </c>
      <c r="C11" s="6" t="n">
        <v>13900</v>
      </c>
    </row>
    <row r="12">
      <c r="A12" s="3" t="inlineStr">
        <is>
          <t>Changes in operating assets and liabilities:</t>
        </is>
      </c>
    </row>
    <row r="13">
      <c r="A13" s="4" t="inlineStr">
        <is>
          <t>(Increase)/ decrease in prepaid expenses and other current assets</t>
        </is>
      </c>
      <c r="B13" s="6" t="n">
        <v>-4944</v>
      </c>
      <c r="C13" s="6" t="n">
        <v>2918</v>
      </c>
    </row>
    <row r="14">
      <c r="A14" s="4" t="inlineStr">
        <is>
          <t>Decrease in inventories</t>
        </is>
      </c>
      <c r="B14" s="6" t="n">
        <v>2397</v>
      </c>
      <c r="C14" s="6" t="n">
        <v>2489</v>
      </c>
    </row>
    <row r="15">
      <c r="A15" s="4" t="inlineStr">
        <is>
          <t>Decrease in accounts receivable</t>
        </is>
      </c>
      <c r="B15" s="6" t="n">
        <v>4711</v>
      </c>
      <c r="C15" s="6" t="n">
        <v>3772</v>
      </c>
    </row>
    <row r="16">
      <c r="A16" s="4" t="inlineStr">
        <is>
          <t>Increase in due from related parties, short-term</t>
        </is>
      </c>
      <c r="B16" s="6" t="n">
        <v>0</v>
      </c>
      <c r="C16" s="6" t="n">
        <v>-2038</v>
      </c>
    </row>
    <row r="17">
      <c r="A17" s="4" t="inlineStr">
        <is>
          <t>Increase in other long term assets</t>
        </is>
      </c>
      <c r="B17" s="6" t="n">
        <v>-1484</v>
      </c>
      <c r="C17" s="6" t="n">
        <v>-3927</v>
      </c>
    </row>
    <row r="18">
      <c r="A18" s="4" t="inlineStr">
        <is>
          <t>Increase in due from related parties, long-term</t>
        </is>
      </c>
      <c r="B18" s="6" t="n">
        <v>-589</v>
      </c>
      <c r="C18" s="6" t="n">
        <v>-1845</v>
      </c>
    </row>
    <row r="19">
      <c r="A19" s="4" t="inlineStr">
        <is>
          <t>Decrease in accounts payable</t>
        </is>
      </c>
      <c r="B19" s="6" t="n">
        <v>-3842</v>
      </c>
      <c r="C19" s="6" t="n">
        <v>-5362</v>
      </c>
    </row>
    <row r="20">
      <c r="A20" s="4" t="inlineStr">
        <is>
          <t>(Decrease)/ increase in accrued expenses</t>
        </is>
      </c>
      <c r="B20" s="6" t="n">
        <v>-2344</v>
      </c>
      <c r="C20" s="6" t="n">
        <v>860</v>
      </c>
    </row>
    <row r="21">
      <c r="A21" s="4" t="inlineStr">
        <is>
          <t>Payments for dry dock and special survey costs</t>
        </is>
      </c>
      <c r="B21" s="6" t="n">
        <v>-8899</v>
      </c>
      <c r="C21" s="6" t="n">
        <v>-20421</v>
      </c>
    </row>
    <row r="22">
      <c r="A22" s="4" t="inlineStr">
        <is>
          <t>Increase/ (Decrease) in due to related parties, short-term</t>
        </is>
      </c>
      <c r="B22" s="6" t="n">
        <v>1570</v>
      </c>
      <c r="C22" s="6" t="n">
        <v>-20073</v>
      </c>
    </row>
    <row r="23">
      <c r="A23" s="4" t="inlineStr">
        <is>
          <t>(Decrease)/ increase in deferred revenue</t>
        </is>
      </c>
      <c r="B23" s="6" t="n">
        <v>-6017</v>
      </c>
      <c r="C23" s="6" t="n">
        <v>5857</v>
      </c>
    </row>
    <row r="24">
      <c r="A24" s="4" t="inlineStr">
        <is>
          <t>Decrease in operating lease liabilities short and long-term</t>
        </is>
      </c>
      <c r="B24" s="6" t="n">
        <v>-158</v>
      </c>
      <c r="C24" s="6" t="n">
        <v>0</v>
      </c>
    </row>
    <row r="25">
      <c r="A25" s="4" t="inlineStr">
        <is>
          <t>Net cash (used in)/ provided by operating activities</t>
        </is>
      </c>
      <c r="B25" s="6" t="n">
        <v>-6479</v>
      </c>
      <c r="C25" s="6" t="n">
        <v>50723</v>
      </c>
    </row>
    <row r="26">
      <c r="A26" s="3" t="inlineStr">
        <is>
          <t>Investing Activities</t>
        </is>
      </c>
    </row>
    <row r="27">
      <c r="A27" s="4" t="inlineStr">
        <is>
          <t>Acquisition of vessels/ vessels improvements</t>
        </is>
      </c>
      <c r="B27" s="6" t="n">
        <v>-3165</v>
      </c>
      <c r="C27" s="6" t="n">
        <v>-44623</v>
      </c>
    </row>
    <row r="28">
      <c r="A28" s="4" t="inlineStr">
        <is>
          <t>Net cash proceeds from sale of vessel</t>
        </is>
      </c>
      <c r="B28" s="6" t="n">
        <v>146079</v>
      </c>
      <c r="C28" s="6" t="n">
        <v>0</v>
      </c>
    </row>
    <row r="29">
      <c r="A29" s="4" t="inlineStr">
        <is>
          <t>Net cash provided by/ (used in) investing activities</t>
        </is>
      </c>
      <c r="B29" s="6" t="n">
        <v>142914</v>
      </c>
      <c r="C29" s="6" t="n">
        <v>-44623</v>
      </c>
    </row>
    <row r="30">
      <c r="A30" s="3" t="inlineStr">
        <is>
          <t>Financing Activities</t>
        </is>
      </c>
    </row>
    <row r="31">
      <c r="A31" s="4" t="inlineStr">
        <is>
          <t>Loan proceeds from affiliate company</t>
        </is>
      </c>
      <c r="B31" s="6" t="n">
        <v>47200</v>
      </c>
      <c r="C31" s="6" t="n">
        <v>0</v>
      </c>
    </row>
    <row r="32">
      <c r="A32" s="4" t="inlineStr">
        <is>
          <t>Loan proceeds, net of deferred finance costs</t>
        </is>
      </c>
      <c r="B32" s="6" t="n">
        <v>0</v>
      </c>
      <c r="C32" s="6" t="n">
        <v>133054</v>
      </c>
    </row>
    <row r="33">
      <c r="A33" s="4" t="inlineStr">
        <is>
          <t>Loan repayments</t>
        </is>
      </c>
      <c r="B33" s="6" t="n">
        <v>-140602</v>
      </c>
      <c r="C33" s="6" t="n">
        <v>-106107</v>
      </c>
    </row>
    <row r="34">
      <c r="A34" s="4" t="inlineStr">
        <is>
          <t>Dividend paid</t>
        </is>
      </c>
      <c r="B34" s="6" t="n">
        <v>-828</v>
      </c>
      <c r="C34" s="6" t="n">
        <v>-9564</v>
      </c>
    </row>
    <row r="35">
      <c r="A35" s="4" t="inlineStr">
        <is>
          <t>Net proceeds from equity offering</t>
        </is>
      </c>
      <c r="B35" s="6" t="n">
        <v>2778</v>
      </c>
      <c r="C35" s="6" t="n">
        <v>948</v>
      </c>
    </row>
    <row r="36">
      <c r="A36" s="4" t="inlineStr">
        <is>
          <t>Debt issuance costs</t>
        </is>
      </c>
      <c r="B36" s="6" t="n">
        <v>-1204</v>
      </c>
      <c r="C36" s="6" t="n">
        <v>0</v>
      </c>
    </row>
    <row r="37">
      <c r="A37" s="4" t="inlineStr">
        <is>
          <t>Net cash (used in)/ provided by financing activities</t>
        </is>
      </c>
      <c r="B37" s="6" t="n">
        <v>-92656</v>
      </c>
      <c r="C37" s="6" t="n">
        <v>18331</v>
      </c>
    </row>
    <row r="38">
      <c r="A38" s="4" t="inlineStr">
        <is>
          <t>Net increase in cash, cash equivalents and restricted cash</t>
        </is>
      </c>
      <c r="B38" s="6" t="n">
        <v>43779</v>
      </c>
      <c r="C38" s="6" t="n">
        <v>24431</v>
      </c>
    </row>
    <row r="39">
      <c r="A39" s="4" t="inlineStr">
        <is>
          <t>Cash, cash equivalents and restricted cash, beginning of period</t>
        </is>
      </c>
      <c r="B39" s="6" t="n">
        <v>41357</v>
      </c>
      <c r="C39" s="6" t="n">
        <v>44051</v>
      </c>
    </row>
    <row r="40">
      <c r="A40" s="4" t="inlineStr">
        <is>
          <t>Cash, cash equivalents and restricted cash, end of period</t>
        </is>
      </c>
      <c r="B40" s="6" t="n">
        <v>85136</v>
      </c>
      <c r="C40" s="6" t="n">
        <v>68482</v>
      </c>
    </row>
    <row r="41">
      <c r="A41" s="3" t="inlineStr">
        <is>
          <t>Supplemental disclosures of cash flow information</t>
        </is>
      </c>
    </row>
    <row r="42">
      <c r="A42" s="4" t="inlineStr">
        <is>
          <t>Cash interest paid</t>
        </is>
      </c>
      <c r="B42" s="6" t="n">
        <v>34501</v>
      </c>
      <c r="C42" s="6" t="n">
        <v>40212</v>
      </c>
    </row>
    <row r="43">
      <c r="A43" s="3" t="inlineStr">
        <is>
          <t>Non-cash investing activities</t>
        </is>
      </c>
    </row>
    <row r="44">
      <c r="A44" s="4" t="inlineStr">
        <is>
          <t>Container vessel owning companies acquisition</t>
        </is>
      </c>
      <c r="B44" s="6" t="n">
        <v>0</v>
      </c>
      <c r="C44" s="6" t="n">
        <v>37658</v>
      </c>
    </row>
    <row r="45">
      <c r="A45" s="3" t="inlineStr">
        <is>
          <t>Non-cash financing activities</t>
        </is>
      </c>
    </row>
    <row r="46">
      <c r="A46" s="4" t="inlineStr">
        <is>
          <t>Stock based compensation</t>
        </is>
      </c>
      <c r="B46" s="6" t="n">
        <v>115</v>
      </c>
      <c r="C46" s="6" t="n">
        <v>246</v>
      </c>
    </row>
    <row r="47">
      <c r="A47" s="4" t="inlineStr">
        <is>
          <t>Deferred finance costs</t>
        </is>
      </c>
      <c r="B47" s="5" t="n">
        <v>0</v>
      </c>
      <c r="C47" s="5" t="n">
        <v>2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Schedule (Table) (Details) - USD ($) $ in Thousands</t>
        </is>
      </c>
      <c r="B1" s="2" t="inlineStr">
        <is>
          <t>Jun. 30, 2021</t>
        </is>
      </c>
      <c r="C1" s="2" t="inlineStr">
        <is>
          <t>Dec. 31, 2020</t>
        </is>
      </c>
    </row>
    <row r="2">
      <c r="A2" s="3" t="inlineStr">
        <is>
          <t>Accrued Expenses</t>
        </is>
      </c>
    </row>
    <row r="3">
      <c r="A3" s="4" t="inlineStr">
        <is>
          <t>Accrued voyage expenses</t>
        </is>
      </c>
      <c r="B3" s="5" t="n">
        <v>1633</v>
      </c>
      <c r="C3" s="5" t="n">
        <v>2248</v>
      </c>
    </row>
    <row r="4">
      <c r="A4" s="4" t="inlineStr">
        <is>
          <t>Accrued loan interest</t>
        </is>
      </c>
      <c r="B4" s="6" t="n">
        <v>7338</v>
      </c>
      <c r="C4" s="6" t="n">
        <v>8194</v>
      </c>
    </row>
    <row r="5">
      <c r="A5" s="4" t="inlineStr">
        <is>
          <t>Accrued legal and professional fees</t>
        </is>
      </c>
      <c r="B5" s="6" t="n">
        <v>1307</v>
      </c>
      <c r="C5" s="6" t="n">
        <v>2083</v>
      </c>
    </row>
    <row r="6">
      <c r="A6" s="4" t="inlineStr">
        <is>
          <t>Total accrued expenses</t>
        </is>
      </c>
      <c r="B6" s="5" t="n">
        <v>10278</v>
      </c>
      <c r="C6" s="5" t="n">
        <v>12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Table) (Details) - USD ($) $ in Thousands</t>
        </is>
      </c>
      <c r="B1" s="2" t="inlineStr">
        <is>
          <t>Jun. 30, 2021</t>
        </is>
      </c>
      <c r="C1" s="2" t="inlineStr">
        <is>
          <t>Dec. 31, 2020</t>
        </is>
      </c>
    </row>
    <row r="2">
      <c r="A2" s="3" t="inlineStr">
        <is>
          <t>Line of Credit Facility [Line Items]</t>
        </is>
      </c>
    </row>
    <row r="3">
      <c r="A3" s="4" t="inlineStr">
        <is>
          <t>Total credit facilities</t>
        </is>
      </c>
      <c r="B3" s="5" t="n">
        <v>413185</v>
      </c>
      <c r="C3" s="5" t="n">
        <v>475949</v>
      </c>
    </row>
    <row r="4">
      <c r="A4" s="4" t="inlineStr">
        <is>
          <t>Total borrowings</t>
        </is>
      </c>
      <c r="B4" s="6" t="n">
        <v>969298</v>
      </c>
      <c r="C4" s="6" t="n">
        <v>1087129</v>
      </c>
    </row>
    <row r="5">
      <c r="A5" s="4" t="inlineStr">
        <is>
          <t>Less: Deferred finance costs, net</t>
        </is>
      </c>
      <c r="B5" s="6" t="n">
        <v>-7704</v>
      </c>
      <c r="C5" s="6" t="n">
        <v>-10826</v>
      </c>
    </row>
    <row r="6">
      <c r="A6" s="4" t="inlineStr">
        <is>
          <t>Add: bond premium</t>
        </is>
      </c>
      <c r="B6" s="6" t="n">
        <v>111</v>
      </c>
      <c r="C6" s="6" t="n">
        <v>284</v>
      </c>
    </row>
    <row r="7">
      <c r="A7" s="4" t="inlineStr">
        <is>
          <t>Less: current portion of credit facilities, net of deferred finance costs</t>
        </is>
      </c>
      <c r="B7" s="6" t="n">
        <v>-610361</v>
      </c>
      <c r="C7" s="6" t="n">
        <v>-666027</v>
      </c>
    </row>
    <row r="8">
      <c r="A8" s="4" t="inlineStr">
        <is>
          <t>Less: current portion of Sale and Leaseback Agreements, net of deferred finance costs</t>
        </is>
      </c>
      <c r="B8" s="6" t="n">
        <v>-28980</v>
      </c>
      <c r="C8" s="6" t="n">
        <v>-38745</v>
      </c>
    </row>
    <row r="9">
      <c r="A9" s="4" t="inlineStr">
        <is>
          <t>Total long-term borrowings, net of current portion, bond premium and deferred finance costs</t>
        </is>
      </c>
      <c r="B9" s="6" t="n">
        <v>322364</v>
      </c>
      <c r="C9" s="6" t="n">
        <v>371815</v>
      </c>
    </row>
    <row r="10">
      <c r="A10" s="4" t="inlineStr">
        <is>
          <t>Sale and Leaseback Agreements $71,500 [Member]</t>
        </is>
      </c>
    </row>
    <row r="11">
      <c r="A11" s="3" t="inlineStr">
        <is>
          <t>Line of Credit Facility [Line Items]</t>
        </is>
      </c>
    </row>
    <row r="12">
      <c r="A12" s="4" t="inlineStr">
        <is>
          <t>Total borrowings</t>
        </is>
      </c>
      <c r="B12" s="6" t="n">
        <v>52135</v>
      </c>
      <c r="C12" s="6" t="n">
        <v>55115</v>
      </c>
    </row>
    <row r="13">
      <c r="A13" s="4" t="inlineStr">
        <is>
          <t>Sale and Leaseback Agreements $103,155 [Member]</t>
        </is>
      </c>
    </row>
    <row r="14">
      <c r="A14" s="3" t="inlineStr">
        <is>
          <t>Line of Credit Facility [Line Items]</t>
        </is>
      </c>
    </row>
    <row r="15">
      <c r="A15" s="4" t="inlineStr">
        <is>
          <t>Total borrowings</t>
        </is>
      </c>
      <c r="B15" s="6" t="n">
        <v>73886</v>
      </c>
      <c r="C15" s="6" t="n">
        <v>88654</v>
      </c>
    </row>
    <row r="16">
      <c r="A16" s="4" t="inlineStr">
        <is>
          <t>Sale and Leaseback Agreements $15,000 [Member]</t>
        </is>
      </c>
    </row>
    <row r="17">
      <c r="A17" s="3" t="inlineStr">
        <is>
          <t>Line of Credit Facility [Line Items]</t>
        </is>
      </c>
    </row>
    <row r="18">
      <c r="A18" s="4" t="inlineStr">
        <is>
          <t>Total borrowings</t>
        </is>
      </c>
      <c r="B18" s="6" t="n">
        <v>11406</v>
      </c>
      <c r="C18" s="6" t="n">
        <v>12344</v>
      </c>
    </row>
    <row r="19">
      <c r="A19" s="4" t="inlineStr">
        <is>
          <t>Sale and Leaseback Agreements $47,220 [Member]</t>
        </is>
      </c>
    </row>
    <row r="20">
      <c r="A20" s="3" t="inlineStr">
        <is>
          <t>Line of Credit Facility [Line Items]</t>
        </is>
      </c>
    </row>
    <row r="21">
      <c r="A21" s="4" t="inlineStr">
        <is>
          <t>Total borrowings</t>
        </is>
      </c>
      <c r="B21" s="6" t="n">
        <v>34103</v>
      </c>
      <c r="C21" s="6" t="n">
        <v>40408</v>
      </c>
    </row>
    <row r="22">
      <c r="A22" s="4" t="inlineStr">
        <is>
          <t>Sale and Leaseback Agreements $90,811 [Member]</t>
        </is>
      </c>
    </row>
    <row r="23">
      <c r="A23" s="3" t="inlineStr">
        <is>
          <t>Line of Credit Facility [Line Items]</t>
        </is>
      </c>
    </row>
    <row r="24">
      <c r="A24" s="4" t="inlineStr">
        <is>
          <t>Total borrowings</t>
        </is>
      </c>
      <c r="B24" s="6" t="n">
        <v>73851</v>
      </c>
      <c r="C24" s="6" t="n">
        <v>79504</v>
      </c>
    </row>
    <row r="25">
      <c r="A25" s="4" t="inlineStr">
        <is>
          <t>Sale and Leaseback Agreements $72,053 [Member]</t>
        </is>
      </c>
    </row>
    <row r="26">
      <c r="A26" s="3" t="inlineStr">
        <is>
          <t>Line of Credit Facility [Line Items]</t>
        </is>
      </c>
    </row>
    <row r="27">
      <c r="A27" s="4" t="inlineStr">
        <is>
          <t>Total borrowings</t>
        </is>
      </c>
      <c r="B27" s="6" t="n">
        <v>58677</v>
      </c>
      <c r="C27" s="6" t="n">
        <v>68470</v>
      </c>
    </row>
    <row r="28">
      <c r="A28" s="4" t="inlineStr">
        <is>
          <t>Ship Mortgage Notes $670,000 [Member]</t>
        </is>
      </c>
    </row>
    <row r="29">
      <c r="A29" s="3" t="inlineStr">
        <is>
          <t>Line of Credit Facility [Line Items]</t>
        </is>
      </c>
    </row>
    <row r="30">
      <c r="A30" s="4" t="inlineStr">
        <is>
          <t>Total credit facilities</t>
        </is>
      </c>
      <c r="B30" s="6" t="n">
        <v>549303</v>
      </c>
      <c r="C30" s="6" t="n">
        <v>602600</v>
      </c>
    </row>
    <row r="31">
      <c r="A31" s="4" t="inlineStr">
        <is>
          <t>DVB Bank S.E. and Credit Agricole Corporate and Investment Bank [Member]</t>
        </is>
      </c>
    </row>
    <row r="32">
      <c r="A32" s="3" t="inlineStr">
        <is>
          <t>Line of Credit Facility [Line Items]</t>
        </is>
      </c>
    </row>
    <row r="33">
      <c r="A33" s="4" t="inlineStr">
        <is>
          <t>Total credit facilities</t>
        </is>
      </c>
      <c r="B33" s="6" t="n">
        <v>34766</v>
      </c>
      <c r="C33" s="6" t="n">
        <v>36328</v>
      </c>
    </row>
    <row r="34">
      <c r="A34" s="4" t="inlineStr">
        <is>
          <t>Deutsche Bank AG Filiale Deutschlandgeschaft and Skandinaviska Enskilda Banken AB [Member]</t>
        </is>
      </c>
    </row>
    <row r="35">
      <c r="A35" s="3" t="inlineStr">
        <is>
          <t>Line of Credit Facility [Line Items]</t>
        </is>
      </c>
    </row>
    <row r="36">
      <c r="A36" s="4" t="inlineStr">
        <is>
          <t>Total credit facilities</t>
        </is>
      </c>
      <c r="B36" s="6" t="n">
        <v>0</v>
      </c>
      <c r="C36" s="6" t="n">
        <v>16099</v>
      </c>
    </row>
    <row r="37">
      <c r="A37" s="4" t="inlineStr">
        <is>
          <t>BNP Loan Agreement [Member]</t>
        </is>
      </c>
    </row>
    <row r="38">
      <c r="A38" s="3" t="inlineStr">
        <is>
          <t>Line of Credit Facility [Line Items]</t>
        </is>
      </c>
    </row>
    <row r="39">
      <c r="A39" s="4" t="inlineStr">
        <is>
          <t>Total credit facilities</t>
        </is>
      </c>
      <c r="B39" s="6" t="n">
        <v>22000</v>
      </c>
      <c r="C39" s="6" t="n">
        <v>24000</v>
      </c>
    </row>
    <row r="40">
      <c r="A40" s="4" t="inlineStr">
        <is>
          <t>HSH $24,000 [Member]</t>
        </is>
      </c>
    </row>
    <row r="41">
      <c r="A41" s="3" t="inlineStr">
        <is>
          <t>Line of Credit Facility [Line Items]</t>
        </is>
      </c>
    </row>
    <row r="42">
      <c r="A42" s="4" t="inlineStr">
        <is>
          <t>Total credit facilities</t>
        </is>
      </c>
      <c r="B42" s="6" t="n">
        <v>14847</v>
      </c>
      <c r="C42" s="6" t="n">
        <v>15991</v>
      </c>
    </row>
    <row r="43">
      <c r="A43" s="4" t="inlineStr">
        <is>
          <t>HCOB $31,800 [Member]</t>
        </is>
      </c>
    </row>
    <row r="44">
      <c r="A44" s="3" t="inlineStr">
        <is>
          <t>Line of Credit Facility [Line Items]</t>
        </is>
      </c>
    </row>
    <row r="45">
      <c r="A45" s="4" t="inlineStr">
        <is>
          <t>Total credit facilities</t>
        </is>
      </c>
      <c r="B45" s="6" t="n">
        <v>26724</v>
      </c>
      <c r="C45" s="6" t="n">
        <v>28416</v>
      </c>
    </row>
    <row r="46">
      <c r="A46" s="4" t="inlineStr">
        <is>
          <t>Eurobank Ergasias S.A. $20,800 [Member]</t>
        </is>
      </c>
    </row>
    <row r="47">
      <c r="A47" s="3" t="inlineStr">
        <is>
          <t>Line of Credit Facility [Line Items]</t>
        </is>
      </c>
    </row>
    <row r="48">
      <c r="A48" s="4" t="inlineStr">
        <is>
          <t>Total credit facilities</t>
        </is>
      </c>
      <c r="B48" s="6" t="n">
        <v>17600</v>
      </c>
      <c r="C48" s="6" t="n">
        <v>19200</v>
      </c>
    </row>
    <row r="49">
      <c r="A49" s="4" t="inlineStr">
        <is>
          <t>Line of Credit [Member]</t>
        </is>
      </c>
    </row>
    <row r="50">
      <c r="A50" s="3" t="inlineStr">
        <is>
          <t>Line of Credit Facility [Line Items]</t>
        </is>
      </c>
    </row>
    <row r="51">
      <c r="A51" s="4" t="inlineStr">
        <is>
          <t>Total credit facilities</t>
        </is>
      </c>
      <c r="B51" s="5" t="n">
        <v>665240</v>
      </c>
      <c r="C51" s="5" t="n">
        <v>7426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Borrowings - Long-Term Debt Obligations (Table) (Details) $ in Thousands</t>
        </is>
      </c>
      <c r="B1" s="2" t="inlineStr">
        <is>
          <t>Jun. 30, 2021USD ($)</t>
        </is>
      </c>
    </row>
    <row r="2">
      <c r="A2" s="3" t="inlineStr">
        <is>
          <t>Long-Term Debt Obligations:</t>
        </is>
      </c>
    </row>
    <row r="3">
      <c r="A3" s="4" t="inlineStr">
        <is>
          <t>June 30, 2022</t>
        </is>
      </c>
      <c r="B3" s="5" t="n">
        <v>642280</v>
      </c>
    </row>
    <row r="4">
      <c r="A4" s="4" t="inlineStr">
        <is>
          <t>June 30, 2023</t>
        </is>
      </c>
      <c r="B4" s="6" t="n">
        <v>70748</v>
      </c>
    </row>
    <row r="5">
      <c r="A5" s="4" t="inlineStr">
        <is>
          <t>June 30, 2024</t>
        </is>
      </c>
      <c r="B5" s="6" t="n">
        <v>95992</v>
      </c>
    </row>
    <row r="6">
      <c r="A6" s="4" t="inlineStr">
        <is>
          <t>June 30, 2025</t>
        </is>
      </c>
      <c r="B6" s="6" t="n">
        <v>48716</v>
      </c>
    </row>
    <row r="7">
      <c r="A7" s="4" t="inlineStr">
        <is>
          <t>June 30, 2026</t>
        </is>
      </c>
      <c r="B7" s="6" t="n">
        <v>55166</v>
      </c>
    </row>
    <row r="8">
      <c r="A8" s="4" t="inlineStr">
        <is>
          <t>June 30, 2027 and thereafter</t>
        </is>
      </c>
      <c r="B8" s="6" t="n">
        <v>56396</v>
      </c>
    </row>
    <row r="9">
      <c r="A9" s="4" t="inlineStr">
        <is>
          <t>Total</t>
        </is>
      </c>
      <c r="B9" s="5" t="n">
        <v>9692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5" customWidth="1" min="7" max="7"/>
    <col width="14" customWidth="1" min="8" max="8"/>
  </cols>
  <sheetData>
    <row r="1">
      <c r="A1" s="1" t="inlineStr">
        <is>
          <t>Borrowings (Details Narrative) - USD ($) $ in Thousands</t>
        </is>
      </c>
      <c r="B1" s="2" t="inlineStr">
        <is>
          <t>3 Months Ended</t>
        </is>
      </c>
      <c r="C1" s="2" t="inlineStr">
        <is>
          <t>4 Months Ended</t>
        </is>
      </c>
      <c r="E1" s="2" t="inlineStr">
        <is>
          <t>6 Months Ended</t>
        </is>
      </c>
      <c r="G1" s="2" t="inlineStr">
        <is>
          <t>8 Months Ended</t>
        </is>
      </c>
    </row>
    <row r="2">
      <c r="B2" s="2" t="inlineStr">
        <is>
          <t>Mar. 31, 2019</t>
        </is>
      </c>
      <c r="C2" s="2" t="inlineStr">
        <is>
          <t>Apr. 30, 2021</t>
        </is>
      </c>
      <c r="D2" s="2" t="inlineStr">
        <is>
          <t>Apr. 30, 2018</t>
        </is>
      </c>
      <c r="E2" s="2" t="inlineStr">
        <is>
          <t>Jun. 30, 2021</t>
        </is>
      </c>
      <c r="F2" s="2" t="inlineStr">
        <is>
          <t>Jun. 30, 2020</t>
        </is>
      </c>
      <c r="G2" s="2" t="inlineStr">
        <is>
          <t>Aug. 26, 2021</t>
        </is>
      </c>
      <c r="H2" s="2" t="inlineStr">
        <is>
          <t>Dec. 31, 2020</t>
        </is>
      </c>
    </row>
    <row r="3">
      <c r="A3" s="3" t="inlineStr">
        <is>
          <t>Debt Instrument [Line Items]</t>
        </is>
      </c>
    </row>
    <row r="4">
      <c r="A4" s="4" t="inlineStr">
        <is>
          <t>Repayments of Debt</t>
        </is>
      </c>
      <c r="E4" s="5" t="n">
        <v>140602</v>
      </c>
      <c r="F4" s="5" t="n">
        <v>106107</v>
      </c>
    </row>
    <row r="5">
      <c r="A5" s="4" t="inlineStr">
        <is>
          <t>Secured Debt</t>
        </is>
      </c>
      <c r="E5" s="5" t="n">
        <v>115937</v>
      </c>
    </row>
    <row r="6">
      <c r="A6" s="4" t="inlineStr">
        <is>
          <t>Line of Credit Facility, Interest Rate Description</t>
        </is>
      </c>
      <c r="E6" s="4" t="inlineStr">
        <is>
          <t>LIBOR plus spread ranging from 230 bps to 390 bps</t>
        </is>
      </c>
    </row>
    <row r="7">
      <c r="A7" s="4" t="inlineStr">
        <is>
          <t>Debt Instrument, Unused Borrowing Capacity, Amount</t>
        </is>
      </c>
      <c r="E7" s="5" t="n">
        <v>0</v>
      </c>
    </row>
    <row r="8">
      <c r="A8" s="4" t="inlineStr">
        <is>
          <t>Sale Leaseback Transaction, Net Book Value</t>
        </is>
      </c>
      <c r="E8" s="6" t="n">
        <v>304058</v>
      </c>
    </row>
    <row r="9">
      <c r="A9" s="4" t="inlineStr">
        <is>
          <t>Other Assets, Noncurrent</t>
        </is>
      </c>
      <c r="E9" s="6" t="n">
        <v>13204</v>
      </c>
      <c r="H9" s="5" t="n">
        <v>11720</v>
      </c>
    </row>
    <row r="10">
      <c r="A10" s="4" t="inlineStr">
        <is>
          <t>Long-term Debt, Gross</t>
        </is>
      </c>
      <c r="E10" s="6" t="n">
        <v>969298</v>
      </c>
      <c r="H10" s="6" t="n">
        <v>1087129</v>
      </c>
    </row>
    <row r="11">
      <c r="A11" s="4" t="inlineStr">
        <is>
          <t>Long-term Line of Credit</t>
        </is>
      </c>
      <c r="E11" s="6" t="n">
        <v>413185</v>
      </c>
      <c r="H11" s="6" t="n">
        <v>475949</v>
      </c>
    </row>
    <row r="12">
      <c r="A12" s="4" t="inlineStr">
        <is>
          <t>Minimum [Member]</t>
        </is>
      </c>
    </row>
    <row r="13">
      <c r="A13" s="3" t="inlineStr">
        <is>
          <t>Debt Instrument [Line Items]</t>
        </is>
      </c>
    </row>
    <row r="14">
      <c r="A14" s="4" t="inlineStr">
        <is>
          <t>Minimum liquidity required for compliance</t>
        </is>
      </c>
      <c r="E14" s="6" t="n">
        <v>10000</v>
      </c>
    </row>
    <row r="15">
      <c r="A15" s="4" t="inlineStr">
        <is>
          <t>Minimum net worth required for compliance</t>
        </is>
      </c>
      <c r="E15" s="5" t="n">
        <v>75000</v>
      </c>
    </row>
    <row r="16">
      <c r="A16" s="4" t="inlineStr">
        <is>
          <t>Total Liabilities to Total Assets ratio</t>
        </is>
      </c>
      <c r="E16" s="4" t="inlineStr">
        <is>
          <t>75.00%</t>
        </is>
      </c>
    </row>
    <row r="17">
      <c r="A17" s="4" t="inlineStr">
        <is>
          <t>Maximum [Member]</t>
        </is>
      </c>
    </row>
    <row r="18">
      <c r="A18" s="3" t="inlineStr">
        <is>
          <t>Debt Instrument [Line Items]</t>
        </is>
      </c>
    </row>
    <row r="19">
      <c r="A19" s="4" t="inlineStr">
        <is>
          <t>Minimum liquidity required for compliance</t>
        </is>
      </c>
      <c r="E19" s="5" t="n">
        <v>40000</v>
      </c>
    </row>
    <row r="20">
      <c r="A20" s="4" t="inlineStr">
        <is>
          <t>Minimum net worth required for compliance</t>
        </is>
      </c>
      <c r="E20" s="5" t="n">
        <v>125000</v>
      </c>
    </row>
    <row r="21">
      <c r="A21" s="4" t="inlineStr">
        <is>
          <t>Total Liabilities to Total Assets ratio</t>
        </is>
      </c>
      <c r="E21" s="4" t="inlineStr">
        <is>
          <t>80.00%</t>
        </is>
      </c>
    </row>
    <row r="22">
      <c r="A22" s="4" t="inlineStr">
        <is>
          <t>Sale and Leaseback Agreements $71,500 [Member]</t>
        </is>
      </c>
    </row>
    <row r="23">
      <c r="A23" s="3" t="inlineStr">
        <is>
          <t>Debt Instrument [Line Items]</t>
        </is>
      </c>
    </row>
    <row r="24">
      <c r="A24" s="4" t="inlineStr">
        <is>
          <t>Sale Leaseback Transaction, Date</t>
        </is>
      </c>
      <c r="E24" s="4" t="inlineStr">
        <is>
          <t>March 31, 2018</t>
        </is>
      </c>
    </row>
    <row r="25">
      <c r="A25" s="4" t="inlineStr">
        <is>
          <t>Finance Lease, Liability</t>
        </is>
      </c>
      <c r="E25" s="5" t="n">
        <v>71500</v>
      </c>
    </row>
    <row r="26">
      <c r="A26" s="4" t="inlineStr">
        <is>
          <t>Vessels financed</t>
        </is>
      </c>
      <c r="E26" s="4" t="inlineStr">
        <is>
          <t>four product tankers</t>
        </is>
      </c>
    </row>
    <row r="27">
      <c r="A27" s="4" t="inlineStr">
        <is>
          <t>Repayment installments</t>
        </is>
      </c>
      <c r="E27" s="6" t="n">
        <v>24</v>
      </c>
    </row>
    <row r="28">
      <c r="A28" s="4" t="inlineStr">
        <is>
          <t>Debt Instrument, Frequency of Periodic Payment</t>
        </is>
      </c>
      <c r="E28" s="4" t="inlineStr">
        <is>
          <t>quarterly</t>
        </is>
      </c>
    </row>
    <row r="29">
      <c r="A29" s="4" t="inlineStr">
        <is>
          <t>Debt Instrument, Periodic Payment</t>
        </is>
      </c>
      <c r="E29" s="5" t="n">
        <v>1490</v>
      </c>
    </row>
    <row r="30">
      <c r="A30" s="4" t="inlineStr">
        <is>
          <t>Debt Instrument, Periodic Payment Terms, Balloon Payment to be Paid</t>
        </is>
      </c>
      <c r="E30" s="5" t="n">
        <v>35750</v>
      </c>
    </row>
    <row r="31">
      <c r="A31" s="4" t="inlineStr">
        <is>
          <t>Debt Instrument, Maturity Date, Description</t>
        </is>
      </c>
      <c r="E31" s="4" t="inlineStr">
        <is>
          <t>April 2024</t>
        </is>
      </c>
    </row>
    <row r="32">
      <c r="A32" s="4" t="inlineStr">
        <is>
          <t>Debt Instrument, Description of Variable Rate Basis</t>
        </is>
      </c>
      <c r="E32" s="4" t="inlineStr">
        <is>
          <t>LIBOR plus 305 bps</t>
        </is>
      </c>
    </row>
    <row r="33">
      <c r="A33" s="4" t="inlineStr">
        <is>
          <t>Sale Leaseback Transaction, Net Proceeds, Financing Activities</t>
        </is>
      </c>
      <c r="D33" s="5" t="n">
        <v>71500</v>
      </c>
    </row>
    <row r="34">
      <c r="A34" s="4" t="inlineStr">
        <is>
          <t>Long-term Debt, Gross</t>
        </is>
      </c>
      <c r="E34" s="5" t="n">
        <v>52135</v>
      </c>
      <c r="H34" s="6" t="n">
        <v>55115</v>
      </c>
    </row>
    <row r="35">
      <c r="A35" s="4" t="inlineStr">
        <is>
          <t>Debt Instrument, Basis Spread on Variable Rate</t>
        </is>
      </c>
      <c r="E35" s="4" t="inlineStr">
        <is>
          <t>3.05%</t>
        </is>
      </c>
    </row>
    <row r="36">
      <c r="A36" s="4" t="inlineStr">
        <is>
          <t>Sale and Leaseback Agreements $71,500 [Member] | Facility Two Product Tankers [Member]</t>
        </is>
      </c>
    </row>
    <row r="37">
      <c r="A37" s="3" t="inlineStr">
        <is>
          <t>Debt Instrument [Line Items]</t>
        </is>
      </c>
    </row>
    <row r="38">
      <c r="A38" s="4" t="inlineStr">
        <is>
          <t>Repayments of Debt</t>
        </is>
      </c>
      <c r="B38" s="5" t="n">
        <v>32159</v>
      </c>
    </row>
    <row r="39">
      <c r="A39" s="4" t="inlineStr">
        <is>
          <t>Sale and Leaseback Agreements $103,155 [Member]</t>
        </is>
      </c>
    </row>
    <row r="40">
      <c r="A40" s="3" t="inlineStr">
        <is>
          <t>Debt Instrument [Line Items]</t>
        </is>
      </c>
    </row>
    <row r="41">
      <c r="A41" s="4" t="inlineStr">
        <is>
          <t>Repayments of Debt</t>
        </is>
      </c>
      <c r="C41" s="5" t="n">
        <v>10234</v>
      </c>
    </row>
    <row r="42">
      <c r="A42" s="4" t="inlineStr">
        <is>
          <t>Finance Lease, Liability</t>
        </is>
      </c>
      <c r="E42" s="5" t="n">
        <v>103155</v>
      </c>
    </row>
    <row r="43">
      <c r="A43" s="4" t="inlineStr">
        <is>
          <t>Vessels financed</t>
        </is>
      </c>
      <c r="E43" s="4" t="inlineStr">
        <is>
          <t>three product tankers and to finance two product tankers that were previously financed by Eurobank Ergasias S.A.</t>
        </is>
      </c>
    </row>
    <row r="44">
      <c r="A44" s="4" t="inlineStr">
        <is>
          <t>Repayment installments</t>
        </is>
      </c>
      <c r="E44" s="6" t="n">
        <v>28</v>
      </c>
    </row>
    <row r="45">
      <c r="A45" s="4" t="inlineStr">
        <is>
          <t>Debt Instrument, Frequency of Periodic Payment</t>
        </is>
      </c>
      <c r="E45" s="4" t="inlineStr">
        <is>
          <t>quarterly</t>
        </is>
      </c>
    </row>
    <row r="46">
      <c r="A46" s="4" t="inlineStr">
        <is>
          <t>Debt Instrument, Periodic Payment</t>
        </is>
      </c>
      <c r="E46" s="5" t="n">
        <v>2267</v>
      </c>
    </row>
    <row r="47">
      <c r="A47" s="4" t="inlineStr">
        <is>
          <t>Debt Instrument, Periodic Payment Terms, Balloon Payment to be Paid</t>
        </is>
      </c>
      <c r="E47" s="5" t="n">
        <v>39675</v>
      </c>
    </row>
    <row r="48">
      <c r="A48" s="4" t="inlineStr">
        <is>
          <t>Debt Instrument, Maturity Date, Description</t>
        </is>
      </c>
      <c r="E48" s="4" t="inlineStr">
        <is>
          <t>March and April 2026</t>
        </is>
      </c>
    </row>
    <row r="49">
      <c r="A49" s="4" t="inlineStr">
        <is>
          <t>Debt Instrument, Description of Variable Rate Basis</t>
        </is>
      </c>
      <c r="E49" s="4" t="inlineStr">
        <is>
          <t>LIBOR plus 350 bps</t>
        </is>
      </c>
    </row>
    <row r="50">
      <c r="A50" s="4" t="inlineStr">
        <is>
          <t>Long-term Debt, Gross</t>
        </is>
      </c>
      <c r="E50" s="5" t="n">
        <v>73886</v>
      </c>
      <c r="H50" s="6" t="n">
        <v>88654</v>
      </c>
    </row>
    <row r="51">
      <c r="A51" s="4" t="inlineStr">
        <is>
          <t>Debt Instrument, Basis Spread on Variable Rate</t>
        </is>
      </c>
      <c r="E51" s="4" t="inlineStr">
        <is>
          <t>3.50%</t>
        </is>
      </c>
    </row>
    <row r="52">
      <c r="A52" s="4" t="inlineStr">
        <is>
          <t>Sale Leaseback Transaction, Date</t>
        </is>
      </c>
      <c r="E52" s="4" t="inlineStr">
        <is>
          <t>April 2019</t>
        </is>
      </c>
    </row>
    <row r="53">
      <c r="A53" s="4" t="inlineStr">
        <is>
          <t>Sale and Leaseback Agreements $103,155 [Member] | Existing Facilities [Member]</t>
        </is>
      </c>
    </row>
    <row r="54">
      <c r="A54" s="3" t="inlineStr">
        <is>
          <t>Debt Instrument [Line Items]</t>
        </is>
      </c>
    </row>
    <row r="55">
      <c r="A55" s="4" t="inlineStr">
        <is>
          <t>Long-term Line of Credit</t>
        </is>
      </c>
      <c r="E55" s="5" t="n">
        <v>50250</v>
      </c>
    </row>
    <row r="56">
      <c r="A56" s="4" t="inlineStr">
        <is>
          <t>Sale and Leaseback Agreements $15,000 [Member]</t>
        </is>
      </c>
    </row>
    <row r="57">
      <c r="A57" s="3" t="inlineStr">
        <is>
          <t>Debt Instrument [Line Items]</t>
        </is>
      </c>
    </row>
    <row r="58">
      <c r="A58" s="4" t="inlineStr">
        <is>
          <t>Finance Lease, Liability</t>
        </is>
      </c>
      <c r="E58" s="5" t="n">
        <v>15000</v>
      </c>
    </row>
    <row r="59">
      <c r="A59" s="4" t="inlineStr">
        <is>
          <t>Vessels financed</t>
        </is>
      </c>
      <c r="E59" s="4" t="inlineStr">
        <is>
          <t>one product tanker</t>
        </is>
      </c>
    </row>
    <row r="60">
      <c r="A60" s="4" t="inlineStr">
        <is>
          <t>Repayment installments</t>
        </is>
      </c>
      <c r="E60" s="6" t="n">
        <v>60</v>
      </c>
    </row>
    <row r="61">
      <c r="A61" s="4" t="inlineStr">
        <is>
          <t>Debt Instrument, Frequency of Periodic Payment</t>
        </is>
      </c>
      <c r="E61" s="4" t="inlineStr">
        <is>
          <t>monthly</t>
        </is>
      </c>
    </row>
    <row r="62">
      <c r="A62" s="4" t="inlineStr">
        <is>
          <t>Debt Instrument, Periodic Payment</t>
        </is>
      </c>
      <c r="E62" s="5" t="n">
        <v>156</v>
      </c>
    </row>
    <row r="63">
      <c r="A63" s="4" t="inlineStr">
        <is>
          <t>Debt Instrument, Maturity Date, Description</t>
        </is>
      </c>
      <c r="E63" s="4" t="inlineStr">
        <is>
          <t>August 2024</t>
        </is>
      </c>
    </row>
    <row r="64">
      <c r="A64" s="4" t="inlineStr">
        <is>
          <t>Debt Instrument, Description of Variable Rate Basis</t>
        </is>
      </c>
      <c r="E64" s="4" t="inlineStr">
        <is>
          <t>LIBOR plus 240 bps</t>
        </is>
      </c>
    </row>
    <row r="65">
      <c r="A65" s="4" t="inlineStr">
        <is>
          <t>Long-term Debt, Gross</t>
        </is>
      </c>
      <c r="E65" s="5" t="n">
        <v>11406</v>
      </c>
      <c r="H65" s="6" t="n">
        <v>12344</v>
      </c>
    </row>
    <row r="66">
      <c r="A66" s="4" t="inlineStr">
        <is>
          <t>Debt Instrument, Basis Spread on Variable Rate</t>
        </is>
      </c>
      <c r="E66" s="4" t="inlineStr">
        <is>
          <t>2.40%</t>
        </is>
      </c>
    </row>
    <row r="67">
      <c r="A67" s="4" t="inlineStr">
        <is>
          <t>Sale Leaseback Transaction, Date</t>
        </is>
      </c>
      <c r="E67" s="4" t="inlineStr">
        <is>
          <t>August 2019</t>
        </is>
      </c>
    </row>
    <row r="68">
      <c r="A68" s="4" t="inlineStr">
        <is>
          <t>Sale and Leaseback Agreements $47,220 [Member]</t>
        </is>
      </c>
    </row>
    <row r="69">
      <c r="A69" s="3" t="inlineStr">
        <is>
          <t>Debt Instrument [Line Items]</t>
        </is>
      </c>
    </row>
    <row r="70">
      <c r="A70" s="4" t="inlineStr">
        <is>
          <t>Repayments of Debt</t>
        </is>
      </c>
      <c r="E70" s="5" t="n">
        <v>3581</v>
      </c>
    </row>
    <row r="71">
      <c r="A71" s="4" t="inlineStr">
        <is>
          <t>Finance Lease, Liability</t>
        </is>
      </c>
      <c r="E71" s="5" t="n">
        <v>47220</v>
      </c>
    </row>
    <row r="72">
      <c r="A72" s="4" t="inlineStr">
        <is>
          <t>Vessels financed</t>
        </is>
      </c>
      <c r="E72" s="4" t="inlineStr">
        <is>
          <t>three product tankers</t>
        </is>
      </c>
    </row>
    <row r="73">
      <c r="A73" s="4" t="inlineStr">
        <is>
          <t>Debt Instrument, Frequency of Periodic Payment</t>
        </is>
      </c>
      <c r="E73" s="4" t="inlineStr">
        <is>
          <t>quarterly</t>
        </is>
      </c>
    </row>
    <row r="74">
      <c r="A74" s="4" t="inlineStr">
        <is>
          <t>Debt Instrument, Periodic Payment</t>
        </is>
      </c>
      <c r="E74" s="5" t="n">
        <v>1362</v>
      </c>
    </row>
    <row r="75">
      <c r="A75" s="4" t="inlineStr">
        <is>
          <t>Debt Instrument, Periodic Payment Terms, Balloon Payment to be Paid</t>
        </is>
      </c>
      <c r="E75" s="5" t="n">
        <v>19200</v>
      </c>
    </row>
    <row r="76">
      <c r="A76" s="4" t="inlineStr">
        <is>
          <t>Debt Instrument, Description of Variable Rate Basis</t>
        </is>
      </c>
      <c r="E76" s="4" t="inlineStr">
        <is>
          <t>LIBOR plus a margin ranging from 350 bps to 360 per annum</t>
        </is>
      </c>
    </row>
    <row r="77">
      <c r="A77" s="4" t="inlineStr">
        <is>
          <t>Long-term Debt, Gross</t>
        </is>
      </c>
      <c r="E77" s="5" t="n">
        <v>34103</v>
      </c>
      <c r="H77" s="6" t="n">
        <v>40408</v>
      </c>
    </row>
    <row r="78">
      <c r="A78" s="4" t="inlineStr">
        <is>
          <t>Sale Leaseback Transaction, Date</t>
        </is>
      </c>
      <c r="E78" s="4" t="inlineStr">
        <is>
          <t>September 2019</t>
        </is>
      </c>
    </row>
    <row r="79">
      <c r="A79" s="4" t="inlineStr">
        <is>
          <t>Sale and Leaseback Agreements $47,220 [Member] | Minimum [Member]</t>
        </is>
      </c>
    </row>
    <row r="80">
      <c r="A80" s="3" t="inlineStr">
        <is>
          <t>Debt Instrument [Line Items]</t>
        </is>
      </c>
    </row>
    <row r="81">
      <c r="A81" s="4" t="inlineStr">
        <is>
          <t>Debt Instrument, Maturity Date, Description</t>
        </is>
      </c>
      <c r="E81" s="4" t="inlineStr">
        <is>
          <t>September 2023</t>
        </is>
      </c>
    </row>
    <row r="82">
      <c r="A82" s="4" t="inlineStr">
        <is>
          <t>Debt Instrument, Basis Spread on Variable Rate</t>
        </is>
      </c>
      <c r="E82" s="4" t="inlineStr">
        <is>
          <t>3.50%</t>
        </is>
      </c>
    </row>
    <row r="83">
      <c r="A83" s="4" t="inlineStr">
        <is>
          <t>Repayment period (in years)</t>
        </is>
      </c>
      <c r="E83" s="4" t="inlineStr">
        <is>
          <t>four</t>
        </is>
      </c>
    </row>
    <row r="84">
      <c r="A84" s="4" t="inlineStr">
        <is>
          <t>Sale and Leaseback Agreements $47,220 [Member] | Maximum [Member]</t>
        </is>
      </c>
    </row>
    <row r="85">
      <c r="A85" s="3" t="inlineStr">
        <is>
          <t>Debt Instrument [Line Items]</t>
        </is>
      </c>
    </row>
    <row r="86">
      <c r="A86" s="4" t="inlineStr">
        <is>
          <t>Debt Instrument, Maturity Date, Description</t>
        </is>
      </c>
      <c r="E86" s="4" t="inlineStr">
        <is>
          <t>September 2026</t>
        </is>
      </c>
    </row>
    <row r="87">
      <c r="A87" s="4" t="inlineStr">
        <is>
          <t>Debt Instrument, Basis Spread on Variable Rate</t>
        </is>
      </c>
      <c r="E87" s="4" t="inlineStr">
        <is>
          <t>3.60%</t>
        </is>
      </c>
    </row>
    <row r="88">
      <c r="A88" s="4" t="inlineStr">
        <is>
          <t>Repayment period (in years)</t>
        </is>
      </c>
      <c r="E88" s="4" t="inlineStr">
        <is>
          <t>seven</t>
        </is>
      </c>
    </row>
    <row r="89">
      <c r="A89" s="4" t="inlineStr">
        <is>
          <t>Sale and Leaseback Agreements $90,811 [Member]</t>
        </is>
      </c>
    </row>
    <row r="90">
      <c r="A90" s="3" t="inlineStr">
        <is>
          <t>Debt Instrument [Line Items]</t>
        </is>
      </c>
    </row>
    <row r="91">
      <c r="A91" s="4" t="inlineStr">
        <is>
          <t>Finance Lease, Liability</t>
        </is>
      </c>
      <c r="E91" s="5" t="n">
        <v>90811</v>
      </c>
    </row>
    <row r="92">
      <c r="A92" s="4" t="inlineStr">
        <is>
          <t>Vessels financed</t>
        </is>
      </c>
      <c r="E92" s="4" t="inlineStr">
        <is>
          <t>six product tankers</t>
        </is>
      </c>
    </row>
    <row r="93">
      <c r="A93" s="4" t="inlineStr">
        <is>
          <t>Debt Instrument, Frequency of Periodic Payment</t>
        </is>
      </c>
      <c r="E93" s="4" t="inlineStr">
        <is>
          <t>quarterly</t>
        </is>
      </c>
    </row>
    <row r="94">
      <c r="A94" s="4" t="inlineStr">
        <is>
          <t>Debt Instrument, Periodic Payment</t>
        </is>
      </c>
      <c r="E94" s="5" t="n">
        <v>2824</v>
      </c>
    </row>
    <row r="95">
      <c r="A95" s="4" t="inlineStr">
        <is>
          <t>Debt Instrument, Periodic Payment Terms, Balloon Payment to be Paid</t>
        </is>
      </c>
      <c r="E95" s="5" t="n">
        <v>25810</v>
      </c>
    </row>
    <row r="96">
      <c r="A96" s="4" t="inlineStr">
        <is>
          <t>Debt Instrument, Description of Variable Rate Basis</t>
        </is>
      </c>
      <c r="E96" s="4" t="inlineStr">
        <is>
          <t>LIBOR plus a margin ranging from 335 bps to 355 bps per annum</t>
        </is>
      </c>
    </row>
    <row r="97">
      <c r="A97" s="4" t="inlineStr">
        <is>
          <t>Long-term Debt, Gross</t>
        </is>
      </c>
      <c r="E97" s="5" t="n">
        <v>73851</v>
      </c>
      <c r="H97" s="6" t="n">
        <v>79504</v>
      </c>
    </row>
    <row r="98">
      <c r="A98" s="4" t="inlineStr">
        <is>
          <t>Sale Leaseback Transaction, Date</t>
        </is>
      </c>
      <c r="E98" s="4" t="inlineStr">
        <is>
          <t>October 2019</t>
        </is>
      </c>
    </row>
    <row r="99">
      <c r="A99" s="4" t="inlineStr">
        <is>
          <t>Sale and Leaseback Agreements $90,811 [Member] | Minimum [Member]</t>
        </is>
      </c>
    </row>
    <row r="100">
      <c r="A100" s="3" t="inlineStr">
        <is>
          <t>Debt Instrument [Line Items]</t>
        </is>
      </c>
    </row>
    <row r="101">
      <c r="A101" s="4" t="inlineStr">
        <is>
          <t>Debt Instrument, Basis Spread on Variable Rate</t>
        </is>
      </c>
      <c r="E101" s="4" t="inlineStr">
        <is>
          <t>3.35%</t>
        </is>
      </c>
    </row>
    <row r="102">
      <c r="A102" s="4" t="inlineStr">
        <is>
          <t>Repayment period (in years)</t>
        </is>
      </c>
      <c r="E102" s="4" t="inlineStr">
        <is>
          <t>three</t>
        </is>
      </c>
    </row>
    <row r="103">
      <c r="A103" s="4" t="inlineStr">
        <is>
          <t>Sale and Leaseback Agreements $90,811 [Member] | Maximum [Member]</t>
        </is>
      </c>
    </row>
    <row r="104">
      <c r="A104" s="3" t="inlineStr">
        <is>
          <t>Debt Instrument [Line Items]</t>
        </is>
      </c>
    </row>
    <row r="105">
      <c r="A105" s="4" t="inlineStr">
        <is>
          <t>Debt Instrument, Basis Spread on Variable Rate</t>
        </is>
      </c>
      <c r="E105" s="4" t="inlineStr">
        <is>
          <t>3.55%</t>
        </is>
      </c>
    </row>
    <row r="106">
      <c r="A106" s="4" t="inlineStr">
        <is>
          <t>Repayment period (in years)</t>
        </is>
      </c>
      <c r="E106" s="4" t="inlineStr">
        <is>
          <t>eight</t>
        </is>
      </c>
    </row>
    <row r="107">
      <c r="A107" s="4" t="inlineStr">
        <is>
          <t>Sale and Leaseback Agreements $72,053 [Member]</t>
        </is>
      </c>
    </row>
    <row r="108">
      <c r="A108" s="3" t="inlineStr">
        <is>
          <t>Debt Instrument [Line Items]</t>
        </is>
      </c>
    </row>
    <row r="109">
      <c r="A109" s="4" t="inlineStr">
        <is>
          <t>Repayments of Debt</t>
        </is>
      </c>
      <c r="E109" s="5" t="n">
        <v>6210</v>
      </c>
    </row>
    <row r="110">
      <c r="A110" s="4" t="inlineStr">
        <is>
          <t>Finance Lease, Liability</t>
        </is>
      </c>
      <c r="E110" s="5" t="n">
        <v>72053</v>
      </c>
    </row>
    <row r="111">
      <c r="A111" s="4" t="inlineStr">
        <is>
          <t>Vessels financed</t>
        </is>
      </c>
      <c r="E111" s="4" t="inlineStr">
        <is>
          <t>one MR1, one MR2 and two LR1s</t>
        </is>
      </c>
    </row>
    <row r="112">
      <c r="A112" s="4" t="inlineStr">
        <is>
          <t>Debt Instrument, Frequency of Periodic Payment</t>
        </is>
      </c>
      <c r="E112" s="4" t="inlineStr">
        <is>
          <t>quarterly</t>
        </is>
      </c>
    </row>
    <row r="113">
      <c r="A113" s="4" t="inlineStr">
        <is>
          <t>Debt Instrument, Periodic Payment</t>
        </is>
      </c>
      <c r="E113" s="5" t="n">
        <v>1791</v>
      </c>
    </row>
    <row r="114">
      <c r="A114" s="4" t="inlineStr">
        <is>
          <t>Debt Instrument, Periodic Payment Terms, Balloon Payment to be Paid</t>
        </is>
      </c>
      <c r="E114" s="5" t="n">
        <v>26963</v>
      </c>
    </row>
    <row r="115">
      <c r="A115" s="4" t="inlineStr">
        <is>
          <t>Debt Instrument, Description of Variable Rate Basis</t>
        </is>
      </c>
      <c r="E115" s="4" t="inlineStr">
        <is>
          <t>LIBOR plus a margin ranging from 390 bps to 410 bps per annum</t>
        </is>
      </c>
    </row>
    <row r="116">
      <c r="A116" s="4" t="inlineStr">
        <is>
          <t>Long-term Debt, Gross</t>
        </is>
      </c>
      <c r="E116" s="5" t="n">
        <v>58677</v>
      </c>
      <c r="H116" s="6" t="n">
        <v>68470</v>
      </c>
    </row>
    <row r="117">
      <c r="A117" s="4" t="inlineStr">
        <is>
          <t>Sale Leaseback Transaction, Date</t>
        </is>
      </c>
      <c r="E117" s="4" t="inlineStr">
        <is>
          <t>June 2020</t>
        </is>
      </c>
    </row>
    <row r="118">
      <c r="A118" s="4" t="inlineStr">
        <is>
          <t>Sale and Leaseback Agreements $72,053 [Member] | Minimum [Member]</t>
        </is>
      </c>
    </row>
    <row r="119">
      <c r="A119" s="3" t="inlineStr">
        <is>
          <t>Debt Instrument [Line Items]</t>
        </is>
      </c>
    </row>
    <row r="120">
      <c r="A120" s="4" t="inlineStr">
        <is>
          <t>Debt Instrument, Basis Spread on Variable Rate</t>
        </is>
      </c>
      <c r="E120" s="4" t="inlineStr">
        <is>
          <t>3.90%</t>
        </is>
      </c>
    </row>
    <row r="121">
      <c r="A121" s="4" t="inlineStr">
        <is>
          <t>Repayment period (in years)</t>
        </is>
      </c>
      <c r="E121" s="4" t="inlineStr">
        <is>
          <t>four</t>
        </is>
      </c>
    </row>
    <row r="122">
      <c r="A122" s="4" t="inlineStr">
        <is>
          <t>Sale and Leaseback Agreements $72,053 [Member] | Maximum [Member]</t>
        </is>
      </c>
    </row>
    <row r="123">
      <c r="A123" s="3" t="inlineStr">
        <is>
          <t>Debt Instrument [Line Items]</t>
        </is>
      </c>
    </row>
    <row r="124">
      <c r="A124" s="4" t="inlineStr">
        <is>
          <t>Debt Instrument, Basis Spread on Variable Rate</t>
        </is>
      </c>
      <c r="E124" s="4" t="inlineStr">
        <is>
          <t>4.10%</t>
        </is>
      </c>
    </row>
    <row r="125">
      <c r="A125" s="4" t="inlineStr">
        <is>
          <t>Repayment period (in years)</t>
        </is>
      </c>
      <c r="E125" s="4" t="inlineStr">
        <is>
          <t>seven</t>
        </is>
      </c>
    </row>
    <row r="126">
      <c r="A126" s="4" t="inlineStr">
        <is>
          <t>Deposits [Member]</t>
        </is>
      </c>
    </row>
    <row r="127">
      <c r="A127" s="3" t="inlineStr">
        <is>
          <t>Debt Instrument [Line Items]</t>
        </is>
      </c>
    </row>
    <row r="128">
      <c r="A128" s="4" t="inlineStr">
        <is>
          <t>Other Assets, Noncurrent</t>
        </is>
      </c>
      <c r="E128" s="5" t="n">
        <v>9058</v>
      </c>
      <c r="H128" s="6" t="n">
        <v>9058</v>
      </c>
    </row>
    <row r="129">
      <c r="A129" s="4" t="inlineStr">
        <is>
          <t>Subsidiaries [Member] | Navios Acquistion [Member]</t>
        </is>
      </c>
    </row>
    <row r="130">
      <c r="A130" s="3" t="inlineStr">
        <is>
          <t>Debt Instrument [Line Items]</t>
        </is>
      </c>
    </row>
    <row r="131">
      <c r="A131" s="4" t="inlineStr">
        <is>
          <t>Subsidiary of Limited Liability Company or Limited Partnership, Ownership Interest</t>
        </is>
      </c>
      <c r="E131" s="4" t="inlineStr">
        <is>
          <t>100.00%</t>
        </is>
      </c>
    </row>
    <row r="132">
      <c r="A132" s="4" t="inlineStr">
        <is>
          <t>Liquidity per vessel [Member] | Minimum [Member]</t>
        </is>
      </c>
    </row>
    <row r="133">
      <c r="A133" s="3" t="inlineStr">
        <is>
          <t>Debt Instrument [Line Items]</t>
        </is>
      </c>
    </row>
    <row r="134">
      <c r="A134" s="4" t="inlineStr">
        <is>
          <t>Minimum liquidity required for compliance</t>
        </is>
      </c>
      <c r="E134" s="5" t="n">
        <v>500</v>
      </c>
    </row>
    <row r="135">
      <c r="A135" s="4" t="inlineStr">
        <is>
          <t>Liquidity per vessel [Member] | Maximum [Member]</t>
        </is>
      </c>
    </row>
    <row r="136">
      <c r="A136" s="3" t="inlineStr">
        <is>
          <t>Debt Instrument [Line Items]</t>
        </is>
      </c>
    </row>
    <row r="137">
      <c r="A137" s="4" t="inlineStr">
        <is>
          <t>Minimum liquidity required for compliance</t>
        </is>
      </c>
      <c r="E137" s="5" t="n">
        <v>1000</v>
      </c>
    </row>
    <row r="138">
      <c r="A138" s="4" t="inlineStr">
        <is>
          <t>Existing 2021 Notes [Member]</t>
        </is>
      </c>
    </row>
    <row r="139">
      <c r="A139" s="3" t="inlineStr">
        <is>
          <t>Debt Instrument [Line Items]</t>
        </is>
      </c>
    </row>
    <row r="140">
      <c r="A140" s="4" t="inlineStr">
        <is>
          <t>Debt Instrument, Issuance Date</t>
        </is>
      </c>
      <c r="E140" s="4" t="inlineStr">
        <is>
          <t>Nov. 13,
		2013</t>
        </is>
      </c>
    </row>
    <row r="141">
      <c r="A141" s="4" t="inlineStr">
        <is>
          <t>Debt Instrument, Face Amount</t>
        </is>
      </c>
      <c r="E141" s="5" t="n">
        <v>610000</v>
      </c>
    </row>
    <row r="142">
      <c r="A142" s="4" t="inlineStr">
        <is>
          <t>Debt Instrument, Maturity Date</t>
        </is>
      </c>
      <c r="E142" s="4" t="inlineStr">
        <is>
          <t>Nov. 15,
		2021</t>
        </is>
      </c>
    </row>
    <row r="143">
      <c r="A143" s="4" t="inlineStr">
        <is>
          <t>Long-term Debt, Percentage Bearing Fixed Interest, Percentage Rate</t>
        </is>
      </c>
      <c r="E143" s="4" t="inlineStr">
        <is>
          <t>8.125%</t>
        </is>
      </c>
    </row>
    <row r="144">
      <c r="A144" s="4" t="inlineStr">
        <is>
          <t>Additional 2021 Notes [Member]</t>
        </is>
      </c>
    </row>
    <row r="145">
      <c r="A145" s="3" t="inlineStr">
        <is>
          <t>Debt Instrument [Line Items]</t>
        </is>
      </c>
    </row>
    <row r="146">
      <c r="A146" s="4" t="inlineStr">
        <is>
          <t>Debt Instrument, Issuance Date</t>
        </is>
      </c>
      <c r="E146" s="4" t="inlineStr">
        <is>
          <t>Mar. 31,
		2014</t>
        </is>
      </c>
    </row>
    <row r="147">
      <c r="A147" s="4" t="inlineStr">
        <is>
          <t>Debt Instrument, Face Amount</t>
        </is>
      </c>
      <c r="E147" s="5" t="n">
        <v>60000</v>
      </c>
    </row>
    <row r="148">
      <c r="A148" s="4" t="inlineStr">
        <is>
          <t>Debt instrument, Original issue price percentage</t>
        </is>
      </c>
      <c r="E148" s="4" t="inlineStr">
        <is>
          <t>103.25%</t>
        </is>
      </c>
    </row>
    <row r="149">
      <c r="A149" s="4" t="inlineStr">
        <is>
          <t>Debt Instrument, Redemption Price, Percentage</t>
        </is>
      </c>
      <c r="E149" s="4" t="inlineStr">
        <is>
          <t>106.094%</t>
        </is>
      </c>
    </row>
    <row r="150">
      <c r="A150" s="4" t="inlineStr">
        <is>
          <t>Ship Mortgage Notes $670,000 [Member]</t>
        </is>
      </c>
    </row>
    <row r="151">
      <c r="A151" s="3" t="inlineStr">
        <is>
          <t>Debt Instrument [Line Items]</t>
        </is>
      </c>
    </row>
    <row r="152">
      <c r="A152" s="4" t="inlineStr">
        <is>
          <t>Debt Instrument, Collateral</t>
        </is>
      </c>
      <c r="E152" s="4" t="inlineStr">
        <is>
          <t>Nave Spherical</t>
        </is>
      </c>
    </row>
    <row r="153">
      <c r="A153" s="4" t="inlineStr">
        <is>
          <t>Cash Collateral for Borrowed Securities</t>
        </is>
      </c>
      <c r="E153" s="5" t="n">
        <v>5228</v>
      </c>
    </row>
    <row r="154">
      <c r="A154" s="4" t="inlineStr">
        <is>
          <t>Debt Instrument, Repurchased Face Amount</t>
        </is>
      </c>
      <c r="E154" s="6" t="n">
        <v>53297</v>
      </c>
      <c r="G154" s="5" t="n">
        <v>151825</v>
      </c>
    </row>
    <row r="155">
      <c r="A155" s="4" t="inlineStr">
        <is>
          <t>Debt Instrument, Repurchase Amount</t>
        </is>
      </c>
      <c r="E155" s="6" t="n">
        <v>42479</v>
      </c>
      <c r="G155" s="6" t="n">
        <v>131898</v>
      </c>
    </row>
    <row r="156">
      <c r="A156" s="4" t="inlineStr">
        <is>
          <t>Gain (Loss) on Repurchase of Debt Instrument</t>
        </is>
      </c>
      <c r="E156" s="6" t="n">
        <v>10698</v>
      </c>
    </row>
    <row r="157">
      <c r="A157" s="4" t="inlineStr">
        <is>
          <t>Repayments of Debt</t>
        </is>
      </c>
      <c r="G157" s="5" t="n">
        <v>397478</v>
      </c>
    </row>
    <row r="158">
      <c r="A158" s="4" t="inlineStr">
        <is>
          <t>Long-term Line of Credit</t>
        </is>
      </c>
      <c r="E158" s="5" t="n">
        <v>549303</v>
      </c>
      <c r="H158" s="5" t="n">
        <v>602600</v>
      </c>
    </row>
    <row r="159">
      <c r="A159" s="4" t="inlineStr">
        <is>
          <t>Ship Mortgage Notes $670,000 [Member] | Redemption upon the occurence of certain change of control events [Member]</t>
        </is>
      </c>
    </row>
    <row r="160">
      <c r="A160" s="3" t="inlineStr">
        <is>
          <t>Debt Instrument [Line Items]</t>
        </is>
      </c>
    </row>
    <row r="161">
      <c r="A161" s="4" t="inlineStr">
        <is>
          <t>Debt Instrument, Redemption Price, Percentage</t>
        </is>
      </c>
      <c r="E161" s="4" t="inlineStr">
        <is>
          <t>101.00%</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Table) (Details) - USD ($) $ in Thousands</t>
        </is>
      </c>
      <c r="B1" s="2" t="inlineStr">
        <is>
          <t>Jun. 30, 2021</t>
        </is>
      </c>
      <c r="C1" s="2" t="inlineStr">
        <is>
          <t>Dec. 31, 2020</t>
        </is>
      </c>
    </row>
    <row r="2">
      <c r="A2" s="3" t="inlineStr">
        <is>
          <t>Fair Value Disclosures [Abstract]</t>
        </is>
      </c>
    </row>
    <row r="3">
      <c r="A3" s="4" t="inlineStr">
        <is>
          <t>Cash and cash equivalents - Book Value</t>
        </is>
      </c>
      <c r="B3" s="5" t="n">
        <v>79160</v>
      </c>
      <c r="C3" s="5" t="n">
        <v>40594</v>
      </c>
    </row>
    <row r="4">
      <c r="A4" s="4" t="inlineStr">
        <is>
          <t>Cash and cash equivalents - Fair Value</t>
        </is>
      </c>
      <c r="B4" s="6" t="n">
        <v>79160</v>
      </c>
      <c r="C4" s="6" t="n">
        <v>40594</v>
      </c>
    </row>
    <row r="5">
      <c r="A5" s="4" t="inlineStr">
        <is>
          <t>Restricted cash - Book Value</t>
        </is>
      </c>
      <c r="B5" s="6" t="n">
        <v>5976</v>
      </c>
      <c r="C5" s="6" t="n">
        <v>763</v>
      </c>
    </row>
    <row r="6">
      <c r="A6" s="4" t="inlineStr">
        <is>
          <t>Restricted cash - Fair Value</t>
        </is>
      </c>
      <c r="B6" s="6" t="n">
        <v>5976</v>
      </c>
      <c r="C6" s="6" t="n">
        <v>763</v>
      </c>
    </row>
    <row r="7">
      <c r="A7" s="4" t="inlineStr">
        <is>
          <t>Accounts receivable, net - Book Value</t>
        </is>
      </c>
      <c r="B7" s="6" t="n">
        <v>4047</v>
      </c>
      <c r="C7" s="6" t="n">
        <v>8151</v>
      </c>
    </row>
    <row r="8">
      <c r="A8" s="4" t="inlineStr">
        <is>
          <t>Accounts receivable, net - Fair Value</t>
        </is>
      </c>
      <c r="B8" s="6" t="n">
        <v>4047</v>
      </c>
      <c r="C8" s="6" t="n">
        <v>8151</v>
      </c>
    </row>
    <row r="9">
      <c r="A9" s="4" t="inlineStr">
        <is>
          <t>Accounts payable - Book Value</t>
        </is>
      </c>
      <c r="B9" s="6" t="n">
        <v>7117</v>
      </c>
      <c r="C9" s="6" t="n">
        <v>10605</v>
      </c>
    </row>
    <row r="10">
      <c r="A10" s="4" t="inlineStr">
        <is>
          <t>Accounts payable - Fair Value</t>
        </is>
      </c>
      <c r="B10" s="6" t="n">
        <v>7117</v>
      </c>
      <c r="C10" s="6" t="n">
        <v>10605</v>
      </c>
    </row>
    <row r="11">
      <c r="A11" s="4" t="inlineStr">
        <is>
          <t>Ship mortgage notes and premium - Book Value</t>
        </is>
      </c>
      <c r="B11" s="6" t="n">
        <v>548519</v>
      </c>
      <c r="C11" s="6" t="n">
        <v>600638</v>
      </c>
    </row>
    <row r="12">
      <c r="A12" s="4" t="inlineStr">
        <is>
          <t>Ship mortgage notes and premium - Fair Value</t>
        </is>
      </c>
      <c r="B12" s="6" t="n">
        <v>476246</v>
      </c>
      <c r="C12" s="6" t="n">
        <v>400554</v>
      </c>
    </row>
    <row r="13">
      <c r="A13" s="4" t="inlineStr">
        <is>
          <t>Other long-term debt, net of deferred finance costs - Book Value</t>
        </is>
      </c>
      <c r="B13" s="6" t="n">
        <v>413185</v>
      </c>
      <c r="C13" s="6" t="n">
        <v>475949</v>
      </c>
    </row>
    <row r="14">
      <c r="A14" s="4" t="inlineStr">
        <is>
          <t>Other long-term debt, net of deferred finance costs - Fair Value</t>
        </is>
      </c>
      <c r="B14" s="6" t="n">
        <v>419995</v>
      </c>
      <c r="C14" s="6" t="n">
        <v>484529</v>
      </c>
    </row>
    <row r="15">
      <c r="A15" s="4" t="inlineStr">
        <is>
          <t>Loan payable to affiliate company, net of deferred finance costs - Book Value</t>
        </is>
      </c>
      <c r="B15" s="6" t="n">
        <v>44297</v>
      </c>
      <c r="C15" s="6" t="n">
        <v>0</v>
      </c>
    </row>
    <row r="16">
      <c r="A16" s="4" t="inlineStr">
        <is>
          <t>Loan payable to affiliate company, net of deferred finance costs - Fair Value</t>
        </is>
      </c>
      <c r="B16" s="6" t="n">
        <v>45312</v>
      </c>
      <c r="C16" s="6" t="n">
        <v>0</v>
      </c>
    </row>
    <row r="17">
      <c r="A17" s="4" t="inlineStr">
        <is>
          <t>Due from related parties, long-term - Book Value</t>
        </is>
      </c>
      <c r="B17" s="6" t="n">
        <v>13789</v>
      </c>
      <c r="C17" s="6" t="n">
        <v>14658</v>
      </c>
    </row>
    <row r="18">
      <c r="A18" s="4" t="inlineStr">
        <is>
          <t>Due from related parties, long-term - Fair Value</t>
        </is>
      </c>
      <c r="B18" s="6" t="n">
        <v>13789</v>
      </c>
      <c r="C18" s="6" t="n">
        <v>14658</v>
      </c>
    </row>
    <row r="19">
      <c r="A19" s="4" t="inlineStr">
        <is>
          <t>Assets held for sale - Book Value</t>
        </is>
      </c>
      <c r="B19" s="6" t="n">
        <v>0</v>
      </c>
      <c r="C19" s="6" t="n">
        <v>77831</v>
      </c>
    </row>
    <row r="20">
      <c r="A20" s="4" t="inlineStr">
        <is>
          <t>Assets held for sale - Fair Value</t>
        </is>
      </c>
      <c r="B20" s="6" t="n">
        <v>0</v>
      </c>
      <c r="C20" s="6" t="n">
        <v>77831</v>
      </c>
    </row>
    <row r="21">
      <c r="A21" s="4" t="inlineStr">
        <is>
          <t>Liabilities associated with assets held for sale - Book Value</t>
        </is>
      </c>
      <c r="B21" s="6" t="n">
        <v>0</v>
      </c>
      <c r="C21" s="6" t="n">
        <v>34071</v>
      </c>
    </row>
    <row r="22">
      <c r="A22" s="4" t="inlineStr">
        <is>
          <t>Liabilities associated with assets held for sale - Fair Value</t>
        </is>
      </c>
      <c r="B22" s="5" t="n">
        <v>0</v>
      </c>
      <c r="C22" s="5" t="n">
        <v>340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measured on a Non-Recurring Basis (Tabl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5" t="n">
        <v>79160</v>
      </c>
      <c r="C3" s="5" t="n">
        <v>40594</v>
      </c>
    </row>
    <row r="4">
      <c r="A4" s="4" t="inlineStr">
        <is>
          <t>Restricted cash</t>
        </is>
      </c>
      <c r="B4" s="6" t="n">
        <v>5976</v>
      </c>
      <c r="C4" s="6" t="n">
        <v>763</v>
      </c>
    </row>
    <row r="5">
      <c r="A5" s="4" t="inlineStr">
        <is>
          <t>Accounts receivable</t>
        </is>
      </c>
      <c r="B5" s="6" t="n">
        <v>4047</v>
      </c>
      <c r="C5" s="6" t="n">
        <v>8151</v>
      </c>
    </row>
    <row r="6">
      <c r="A6" s="4" t="inlineStr">
        <is>
          <t>Accounts payable</t>
        </is>
      </c>
      <c r="B6" s="6" t="n">
        <v>7117</v>
      </c>
      <c r="C6" s="6" t="n">
        <v>10605</v>
      </c>
    </row>
    <row r="7">
      <c r="A7" s="4" t="inlineStr">
        <is>
          <t>Ship mortgage notes and premium</t>
        </is>
      </c>
      <c r="B7" s="6" t="n">
        <v>476246</v>
      </c>
      <c r="C7" s="6" t="n">
        <v>400554</v>
      </c>
    </row>
    <row r="8">
      <c r="A8" s="4" t="inlineStr">
        <is>
          <t>Other long-term debt</t>
        </is>
      </c>
      <c r="B8" s="6" t="n">
        <v>419995</v>
      </c>
      <c r="C8" s="6" t="n">
        <v>484529</v>
      </c>
    </row>
    <row r="9">
      <c r="A9" s="4" t="inlineStr">
        <is>
          <t>Loan payable to affiliate company</t>
        </is>
      </c>
      <c r="B9" s="6" t="n">
        <v>45312</v>
      </c>
    </row>
    <row r="10">
      <c r="A10" s="4" t="inlineStr">
        <is>
          <t>Due from related parties, long-term</t>
        </is>
      </c>
      <c r="B10" s="6" t="n">
        <v>13789</v>
      </c>
      <c r="C10" s="6" t="n">
        <v>14658</v>
      </c>
    </row>
    <row r="11">
      <c r="A11" s="4" t="inlineStr">
        <is>
          <t>Assets held for sale</t>
        </is>
      </c>
      <c r="B11" s="6" t="n">
        <v>0</v>
      </c>
      <c r="C11" s="6" t="n">
        <v>77831</v>
      </c>
    </row>
    <row r="12">
      <c r="A12" s="4" t="inlineStr">
        <is>
          <t>Liabilities associated with assets held for sale</t>
        </is>
      </c>
      <c r="B12" s="6" t="n">
        <v>0</v>
      </c>
      <c r="C12" s="6" t="n">
        <v>34071</v>
      </c>
    </row>
    <row r="13">
      <c r="A13" s="4" t="inlineStr">
        <is>
          <t>Fair Value, Inputs, Level 1 [Member]</t>
        </is>
      </c>
    </row>
    <row r="14">
      <c r="A14" s="3" t="inlineStr">
        <is>
          <t>Fair Value, Assets and Liabilities Measured on Recurring and Nonrecurring Basis [Line Items]</t>
        </is>
      </c>
    </row>
    <row r="15">
      <c r="A15" s="4" t="inlineStr">
        <is>
          <t>Cash and cash equivalents</t>
        </is>
      </c>
      <c r="B15" s="6" t="n">
        <v>79160</v>
      </c>
      <c r="C15" s="6" t="n">
        <v>40594</v>
      </c>
    </row>
    <row r="16">
      <c r="A16" s="4" t="inlineStr">
        <is>
          <t>Restricted cash</t>
        </is>
      </c>
      <c r="B16" s="6" t="n">
        <v>5976</v>
      </c>
      <c r="C16" s="6" t="n">
        <v>763</v>
      </c>
    </row>
    <row r="17">
      <c r="A17" s="4" t="inlineStr">
        <is>
          <t>Accounts receivable</t>
        </is>
      </c>
      <c r="B17" s="6" t="n">
        <v>4047</v>
      </c>
      <c r="C17" s="6" t="n">
        <v>8151</v>
      </c>
    </row>
    <row r="18">
      <c r="A18" s="4" t="inlineStr">
        <is>
          <t>Accounts payable</t>
        </is>
      </c>
      <c r="B18" s="6" t="n">
        <v>7117</v>
      </c>
      <c r="C18" s="6" t="n">
        <v>10605</v>
      </c>
    </row>
    <row r="19">
      <c r="A19" s="4" t="inlineStr">
        <is>
          <t>Ship mortgage notes and premium</t>
        </is>
      </c>
      <c r="B19" s="6" t="n">
        <v>476246</v>
      </c>
      <c r="C19" s="6" t="n">
        <v>400554</v>
      </c>
    </row>
    <row r="20">
      <c r="A20" s="4" t="inlineStr">
        <is>
          <t>Fair Value, Inputs, Level 2 [Member]</t>
        </is>
      </c>
    </row>
    <row r="21">
      <c r="A21" s="3" t="inlineStr">
        <is>
          <t>Fair Value, Assets and Liabilities Measured on Recurring and Nonrecurring Basis [Line Items]</t>
        </is>
      </c>
    </row>
    <row r="22">
      <c r="A22" s="4" t="inlineStr">
        <is>
          <t>Other long-term debt</t>
        </is>
      </c>
      <c r="B22" s="6" t="n">
        <v>419995</v>
      </c>
      <c r="C22" s="6" t="n">
        <v>484529</v>
      </c>
    </row>
    <row r="23">
      <c r="A23" s="4" t="inlineStr">
        <is>
          <t>Loan payable to affiliate company</t>
        </is>
      </c>
      <c r="B23" s="6" t="n">
        <v>45312</v>
      </c>
    </row>
    <row r="24">
      <c r="A24" s="4" t="inlineStr">
        <is>
          <t>Due from related parties, long-term</t>
        </is>
      </c>
      <c r="B24" s="5" t="n">
        <v>13789</v>
      </c>
      <c r="C24" s="6" t="n">
        <v>14658</v>
      </c>
    </row>
    <row r="25">
      <c r="A25" s="4" t="inlineStr">
        <is>
          <t>Assets held for sale</t>
        </is>
      </c>
      <c r="C25" s="6" t="n">
        <v>77831</v>
      </c>
    </row>
    <row r="26">
      <c r="A26" s="4" t="inlineStr">
        <is>
          <t>Liabilities associated with assets held for sale</t>
        </is>
      </c>
      <c r="C26" s="5" t="n">
        <v>340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Transactions with Related Parties (Details Narrative)</t>
        </is>
      </c>
      <c r="B1" s="2" t="inlineStr">
        <is>
          <t>3 Months Ended</t>
        </is>
      </c>
      <c r="D1" s="2" t="inlineStr">
        <is>
          <t>6 Months Ended</t>
        </is>
      </c>
      <c r="G1" s="2" t="inlineStr">
        <is>
          <t>8 Months Ended</t>
        </is>
      </c>
      <c r="H1" s="2" t="inlineStr">
        <is>
          <t>12 Months Ended</t>
        </is>
      </c>
    </row>
    <row r="2">
      <c r="B2" s="2" t="inlineStr">
        <is>
          <t>Jun. 30, 2021USD ($)</t>
        </is>
      </c>
      <c r="C2" s="2" t="inlineStr">
        <is>
          <t>Jun. 30, 2020USD ($)</t>
        </is>
      </c>
      <c r="D2" s="2" t="inlineStr">
        <is>
          <t>Jun. 30, 2021USD ($)</t>
        </is>
      </c>
      <c r="E2" s="2" t="inlineStr">
        <is>
          <t>Jun. 30, 2020USD ($)</t>
        </is>
      </c>
      <c r="F2" s="2" t="inlineStr">
        <is>
          <t>Jun. 26, 2020USD ($)</t>
        </is>
      </c>
      <c r="G2" s="2" t="inlineStr">
        <is>
          <t>Aug. 26, 2021USD ($)</t>
        </is>
      </c>
      <c r="H2" s="2" t="inlineStr">
        <is>
          <t>Dec. 31, 2019USD ($)</t>
        </is>
      </c>
      <c r="I2" s="2" t="inlineStr">
        <is>
          <t>Dec. 31, 2015USD ($)</t>
        </is>
      </c>
      <c r="J2" s="2" t="inlineStr">
        <is>
          <t>Dec. 31, 2020USD ($)</t>
        </is>
      </c>
      <c r="K2" s="2" t="inlineStr">
        <is>
          <t>Jun. 29, 2020</t>
        </is>
      </c>
    </row>
    <row r="3">
      <c r="A3" s="3" t="inlineStr">
        <is>
          <t>Related Party Transaction [Line Items]</t>
        </is>
      </c>
    </row>
    <row r="4">
      <c r="A4" s="4" t="inlineStr">
        <is>
          <t>Payments to Acquire Property, Plant, and Equipment</t>
        </is>
      </c>
      <c r="D4" s="5" t="n">
        <v>3165000</v>
      </c>
      <c r="E4" s="5" t="n">
        <v>44623000</v>
      </c>
    </row>
    <row r="5">
      <c r="A5" s="4" t="inlineStr">
        <is>
          <t>Vessel operating expenses</t>
        </is>
      </c>
      <c r="B5" s="5" t="n">
        <v>29799000</v>
      </c>
      <c r="C5" s="5" t="n">
        <v>29836000</v>
      </c>
      <c r="D5" s="6" t="n">
        <v>62321000</v>
      </c>
      <c r="E5" s="6" t="n">
        <v>59673000</v>
      </c>
    </row>
    <row r="6">
      <c r="A6" s="4" t="inlineStr">
        <is>
          <t>General and Administrative Expense</t>
        </is>
      </c>
      <c r="B6" s="6" t="n">
        <v>5422000</v>
      </c>
      <c r="C6" s="6" t="n">
        <v>6293000</v>
      </c>
      <c r="D6" s="6" t="n">
        <v>10479000</v>
      </c>
      <c r="E6" s="6" t="n">
        <v>10247000</v>
      </c>
    </row>
    <row r="7">
      <c r="A7" s="4" t="inlineStr">
        <is>
          <t>Assets Held-for-sale, Not Part of Disposal Group</t>
        </is>
      </c>
      <c r="B7" s="6" t="n">
        <v>0</v>
      </c>
      <c r="D7" s="6" t="n">
        <v>0</v>
      </c>
      <c r="J7" s="5" t="n">
        <v>77831000</v>
      </c>
    </row>
    <row r="8">
      <c r="A8" s="4" t="inlineStr">
        <is>
          <t>Payments of Financing Costs</t>
        </is>
      </c>
      <c r="D8" s="5" t="n">
        <v>1204000</v>
      </c>
      <c r="E8" s="6" t="n">
        <v>0</v>
      </c>
    </row>
    <row r="9">
      <c r="A9" s="4" t="inlineStr">
        <is>
          <t>N Shipmanagement Acquisition Corp. [Member]</t>
        </is>
      </c>
    </row>
    <row r="10">
      <c r="A10" s="3" t="inlineStr">
        <is>
          <t>Related Party Transaction [Line Items]</t>
        </is>
      </c>
    </row>
    <row r="11">
      <c r="A11" s="4" t="inlineStr">
        <is>
          <t>Debt Instrument, Issuance Date</t>
        </is>
      </c>
      <c r="D11" s="4" t="inlineStr">
        <is>
          <t>Mar. 19,
		2021</t>
        </is>
      </c>
    </row>
    <row r="12">
      <c r="A12" s="4" t="inlineStr">
        <is>
          <t>Line of Credit Facility, Maximum Borrowing Capacity</t>
        </is>
      </c>
      <c r="B12" s="5" t="n">
        <v>100000000</v>
      </c>
      <c r="D12" s="5" t="n">
        <v>100000000</v>
      </c>
    </row>
    <row r="13">
      <c r="A13" s="4" t="inlineStr">
        <is>
          <t>Debt Instrument, Term</t>
        </is>
      </c>
      <c r="D13" s="4" t="inlineStr">
        <is>
          <t>2 years</t>
        </is>
      </c>
    </row>
    <row r="14">
      <c r="A14" s="4" t="inlineStr">
        <is>
          <t>Debt Instrument, Interest Rate, Stated Percentage</t>
        </is>
      </c>
      <c r="B14" s="4" t="inlineStr">
        <is>
          <t>11.00%</t>
        </is>
      </c>
      <c r="D14" s="4" t="inlineStr">
        <is>
          <t>11.00%</t>
        </is>
      </c>
    </row>
    <row r="15">
      <c r="A15" s="4" t="inlineStr">
        <is>
          <t>Debt Instrument, Frequency of Periodic Payment</t>
        </is>
      </c>
      <c r="D15" s="4" t="inlineStr">
        <is>
          <t>quarterly</t>
        </is>
      </c>
    </row>
    <row r="16">
      <c r="A16" s="4" t="inlineStr">
        <is>
          <t>Proceeds from Lines of Credit</t>
        </is>
      </c>
      <c r="D16" s="5" t="n">
        <v>47200000</v>
      </c>
      <c r="G16" s="5" t="n">
        <v>100000000</v>
      </c>
    </row>
    <row r="17">
      <c r="A17" s="4" t="inlineStr">
        <is>
          <t>Payments of Financing Costs</t>
        </is>
      </c>
      <c r="D17" s="6" t="n">
        <v>1165</v>
      </c>
    </row>
    <row r="18">
      <c r="A18" s="4" t="inlineStr">
        <is>
          <t>N Shipmanagement Acquisition Corp. [Member] | Subsequent Event [Member]</t>
        </is>
      </c>
    </row>
    <row r="19">
      <c r="A19" s="3" t="inlineStr">
        <is>
          <t>Related Party Transaction [Line Items]</t>
        </is>
      </c>
    </row>
    <row r="20">
      <c r="A20" s="4" t="inlineStr">
        <is>
          <t>Proceeds from Lines of Credit</t>
        </is>
      </c>
      <c r="G20" s="5" t="n">
        <v>52800000</v>
      </c>
    </row>
    <row r="21">
      <c r="A21" s="4" t="inlineStr">
        <is>
          <t>Navios Holdings [Member]</t>
        </is>
      </c>
    </row>
    <row r="22">
      <c r="A22" s="3" t="inlineStr">
        <is>
          <t>Related Party Transaction [Line Items]</t>
        </is>
      </c>
    </row>
    <row r="23">
      <c r="A23" s="4" t="inlineStr">
        <is>
          <t>Due to Related Parties</t>
        </is>
      </c>
      <c r="B23" s="5" t="n">
        <v>17865000</v>
      </c>
      <c r="D23" s="5" t="n">
        <v>17865000</v>
      </c>
      <c r="J23" s="6" t="n">
        <v>15424000</v>
      </c>
    </row>
    <row r="24">
      <c r="A24" s="4" t="inlineStr">
        <is>
          <t>Change In Interest Rate Due To Scheduled Amortization [Member] | N Shipmanagement Acquisition Corp. [Member]</t>
        </is>
      </c>
    </row>
    <row r="25">
      <c r="A25" s="3" t="inlineStr">
        <is>
          <t>Related Party Transaction [Line Items]</t>
        </is>
      </c>
    </row>
    <row r="26">
      <c r="A26" s="4" t="inlineStr">
        <is>
          <t>Debt Instrument, Interest Rate, Stated Percentage</t>
        </is>
      </c>
      <c r="B26" s="4" t="inlineStr">
        <is>
          <t>12.50%</t>
        </is>
      </c>
      <c r="D26" s="4" t="inlineStr">
        <is>
          <t>12.50%</t>
        </is>
      </c>
    </row>
    <row r="27">
      <c r="A27" s="4" t="inlineStr">
        <is>
          <t>Navios Europe || [Member]</t>
        </is>
      </c>
    </row>
    <row r="28">
      <c r="A28" s="3" t="inlineStr">
        <is>
          <t>Related Party Transaction [Line Items]</t>
        </is>
      </c>
    </row>
    <row r="29">
      <c r="A29" s="4" t="inlineStr">
        <is>
          <t>Number of vessels acquired</t>
        </is>
      </c>
      <c r="I29" s="6" t="n">
        <v>14</v>
      </c>
    </row>
    <row r="30">
      <c r="A30" s="4" t="inlineStr">
        <is>
          <t>Payments to Acquire Property, Plant, and Equipment</t>
        </is>
      </c>
      <c r="I30" s="5" t="n">
        <v>145550000</v>
      </c>
    </row>
    <row r="31">
      <c r="A31" s="4" t="inlineStr">
        <is>
          <t>Assets Held-for-sale, Not Part of Disposal Group</t>
        </is>
      </c>
      <c r="J31" s="6" t="n">
        <v>1845000</v>
      </c>
    </row>
    <row r="32">
      <c r="A32" s="4" t="inlineStr">
        <is>
          <t>LR1 Product Tanker Vessel [Member] | Navios Europe Inc [Member]</t>
        </is>
      </c>
    </row>
    <row r="33">
      <c r="A33" s="3" t="inlineStr">
        <is>
          <t>Related Party Transaction [Line Items]</t>
        </is>
      </c>
    </row>
    <row r="34">
      <c r="A34" s="4" t="inlineStr">
        <is>
          <t>Number of vessels acquired</t>
        </is>
      </c>
      <c r="H34" s="6" t="n">
        <v>2</v>
      </c>
    </row>
    <row r="35">
      <c r="A35" s="4" t="inlineStr">
        <is>
          <t>MR1 Product Tanker Vessel [Member] | Navios Europe Inc [Member]</t>
        </is>
      </c>
    </row>
    <row r="36">
      <c r="A36" s="3" t="inlineStr">
        <is>
          <t>Related Party Transaction [Line Items]</t>
        </is>
      </c>
    </row>
    <row r="37">
      <c r="A37" s="4" t="inlineStr">
        <is>
          <t>Number of vessels acquired</t>
        </is>
      </c>
      <c r="H37" s="6" t="n">
        <v>3</v>
      </c>
    </row>
    <row r="38">
      <c r="A38" s="4" t="inlineStr">
        <is>
          <t>Containers [Member] | Navios Europe || [Member]</t>
        </is>
      </c>
    </row>
    <row r="39">
      <c r="A39" s="3" t="inlineStr">
        <is>
          <t>Related Party Transaction [Line Items]</t>
        </is>
      </c>
    </row>
    <row r="40">
      <c r="A40" s="4" t="inlineStr">
        <is>
          <t>Number of vessels acquired</t>
        </is>
      </c>
      <c r="K40" s="6" t="n">
        <v>7</v>
      </c>
    </row>
    <row r="41">
      <c r="A41" s="4" t="inlineStr">
        <is>
          <t>Assets Held-for-sale, Not Part of Disposal Group</t>
        </is>
      </c>
      <c r="B41" s="5" t="n">
        <v>0</v>
      </c>
      <c r="D41" s="5" t="n">
        <v>0</v>
      </c>
      <c r="J41" s="5" t="n">
        <v>75920000</v>
      </c>
    </row>
    <row r="42">
      <c r="A42" s="4" t="inlineStr">
        <is>
          <t>Ballast Water Treatment System And Exhaust Gas Cleaning System [Member]</t>
        </is>
      </c>
    </row>
    <row r="43">
      <c r="A43" s="3" t="inlineStr">
        <is>
          <t>Related Party Transaction [Line Items]</t>
        </is>
      </c>
    </row>
    <row r="44">
      <c r="A44" s="4" t="inlineStr">
        <is>
          <t>Payments to Acquire Property, Plant, and Equipment</t>
        </is>
      </c>
      <c r="D44" s="5" t="n">
        <v>3165000</v>
      </c>
      <c r="E44" s="6" t="n">
        <v>3654000</v>
      </c>
    </row>
    <row r="45">
      <c r="A45" s="4" t="inlineStr">
        <is>
          <t>Management Agreement [Member]</t>
        </is>
      </c>
    </row>
    <row r="46">
      <c r="A46" s="3" t="inlineStr">
        <is>
          <t>Related Party Transaction [Line Items]</t>
        </is>
      </c>
    </row>
    <row r="47">
      <c r="A47" s="4" t="inlineStr">
        <is>
          <t>Duration of agreement</t>
        </is>
      </c>
      <c r="D47" s="4" t="inlineStr">
        <is>
          <t>2 years</t>
        </is>
      </c>
    </row>
    <row r="48">
      <c r="A48" s="4" t="inlineStr">
        <is>
          <t>Management Agreement [Member] | Navios Europe Inc [Member]</t>
        </is>
      </c>
    </row>
    <row r="49">
      <c r="A49" s="3" t="inlineStr">
        <is>
          <t>Related Party Transaction [Line Items]</t>
        </is>
      </c>
    </row>
    <row r="50">
      <c r="A50" s="4" t="inlineStr">
        <is>
          <t>Duration of agreement</t>
        </is>
      </c>
      <c r="D50" s="4" t="inlineStr">
        <is>
          <t>2 years</t>
        </is>
      </c>
    </row>
    <row r="51">
      <c r="A51" s="4" t="inlineStr">
        <is>
          <t>Management Agreement [Member] | MR2 Product Tanker Vessel [Member]</t>
        </is>
      </c>
    </row>
    <row r="52">
      <c r="A52" s="3" t="inlineStr">
        <is>
          <t>Related Party Transaction [Line Items]</t>
        </is>
      </c>
    </row>
    <row r="53">
      <c r="A53" s="4" t="inlineStr">
        <is>
          <t>Daily management fee to Navios Holdings</t>
        </is>
      </c>
      <c r="D53" s="5" t="n">
        <v>6800</v>
      </c>
      <c r="H53" s="5" t="n">
        <v>6500</v>
      </c>
    </row>
    <row r="54">
      <c r="A54" s="4" t="inlineStr">
        <is>
          <t>Management Agreement [Member] | LR1 Product Tanker Vessel [Member]</t>
        </is>
      </c>
    </row>
    <row r="55">
      <c r="A55" s="3" t="inlineStr">
        <is>
          <t>Related Party Transaction [Line Items]</t>
        </is>
      </c>
    </row>
    <row r="56">
      <c r="A56" s="4" t="inlineStr">
        <is>
          <t>Daily management fee to Navios Holdings</t>
        </is>
      </c>
      <c r="D56" s="6" t="n">
        <v>7230</v>
      </c>
      <c r="H56" s="6" t="n">
        <v>7150</v>
      </c>
    </row>
    <row r="57">
      <c r="A57" s="4" t="inlineStr">
        <is>
          <t>Management Agreement [Member] | LR1 Product Tanker Vessel [Member] | Navios Europe Inc [Member]</t>
        </is>
      </c>
    </row>
    <row r="58">
      <c r="A58" s="3" t="inlineStr">
        <is>
          <t>Related Party Transaction [Line Items]</t>
        </is>
      </c>
    </row>
    <row r="59">
      <c r="A59" s="4" t="inlineStr">
        <is>
          <t>Daily management fee to Navios Holdings</t>
        </is>
      </c>
      <c r="H59" s="6" t="n">
        <v>7230</v>
      </c>
    </row>
    <row r="60">
      <c r="A60" s="4" t="inlineStr">
        <is>
          <t>Management Agreement [Member] | VLCC [Member]</t>
        </is>
      </c>
    </row>
    <row r="61">
      <c r="A61" s="3" t="inlineStr">
        <is>
          <t>Related Party Transaction [Line Items]</t>
        </is>
      </c>
    </row>
    <row r="62">
      <c r="A62" s="4" t="inlineStr">
        <is>
          <t>Daily management fee to Navios Holdings</t>
        </is>
      </c>
      <c r="D62" s="6" t="n">
        <v>9700</v>
      </c>
      <c r="H62" s="6" t="n">
        <v>9500</v>
      </c>
    </row>
    <row r="63">
      <c r="A63" s="4" t="inlineStr">
        <is>
          <t>Management Agreement [Member] | Per Vessel [Member]</t>
        </is>
      </c>
    </row>
    <row r="64">
      <c r="A64" s="3" t="inlineStr">
        <is>
          <t>Related Party Transaction [Line Items]</t>
        </is>
      </c>
    </row>
    <row r="65">
      <c r="A65" s="4" t="inlineStr">
        <is>
          <t>Daily management fee to Navios Holdings</t>
        </is>
      </c>
      <c r="D65" s="5" t="n">
        <v>50</v>
      </c>
    </row>
    <row r="66">
      <c r="A66" s="4" t="inlineStr">
        <is>
          <t>Annual increase in daily management fee</t>
        </is>
      </c>
      <c r="B66" s="4" t="inlineStr">
        <is>
          <t>3.00%</t>
        </is>
      </c>
      <c r="D66" s="4" t="inlineStr">
        <is>
          <t>3.00%</t>
        </is>
      </c>
    </row>
    <row r="67">
      <c r="A67" s="4" t="inlineStr">
        <is>
          <t>Management Agreement [Member] | Per Vessel [Member] | Navios Europe Inc [Member]</t>
        </is>
      </c>
    </row>
    <row r="68">
      <c r="A68" s="3" t="inlineStr">
        <is>
          <t>Related Party Transaction [Line Items]</t>
        </is>
      </c>
    </row>
    <row r="69">
      <c r="A69" s="4" t="inlineStr">
        <is>
          <t>Daily management fee to Navios Holdings</t>
        </is>
      </c>
      <c r="H69" s="5" t="n">
        <v>50</v>
      </c>
    </row>
    <row r="70">
      <c r="A70" s="4" t="inlineStr">
        <is>
          <t>Management Agreement [Member] | Per Vessel [Member] | Navios Europe Inc [Member] | After January 1, 2022 [Member]</t>
        </is>
      </c>
    </row>
    <row r="71">
      <c r="A71" s="3" t="inlineStr">
        <is>
          <t>Related Party Transaction [Line Items]</t>
        </is>
      </c>
    </row>
    <row r="72">
      <c r="A72" s="4" t="inlineStr">
        <is>
          <t>Annual increase in daily management fee</t>
        </is>
      </c>
      <c r="H72" s="4" t="inlineStr">
        <is>
          <t>3.00%</t>
        </is>
      </c>
    </row>
    <row r="73">
      <c r="A73" s="4" t="inlineStr">
        <is>
          <t>Management Agreement [Member] | MR1 Product Tanker Vessel [Member] | Navios Europe Inc [Member]</t>
        </is>
      </c>
    </row>
    <row r="74">
      <c r="A74" s="3" t="inlineStr">
        <is>
          <t>Related Party Transaction [Line Items]</t>
        </is>
      </c>
    </row>
    <row r="75">
      <c r="A75" s="4" t="inlineStr">
        <is>
          <t>Daily management fee to Navios Holdings</t>
        </is>
      </c>
      <c r="H75" s="5" t="n">
        <v>6800</v>
      </c>
    </row>
    <row r="76">
      <c r="A76" s="4" t="inlineStr">
        <is>
          <t>Management Agreement [Member] | Container Vessel of 1,500 TEU up to 1,999 TEU [Member] | Navios Europe || [Member]</t>
        </is>
      </c>
    </row>
    <row r="77">
      <c r="A77" s="3" t="inlineStr">
        <is>
          <t>Related Party Transaction [Line Items]</t>
        </is>
      </c>
    </row>
    <row r="78">
      <c r="A78" s="4" t="inlineStr">
        <is>
          <t>Daily management fee to Navios Holdings</t>
        </is>
      </c>
      <c r="F78" s="5" t="n">
        <v>5300</v>
      </c>
    </row>
    <row r="79">
      <c r="A79" s="4" t="inlineStr">
        <is>
          <t>Management Agreement [Member] | Container Vessel of 2,000 TEU up to 3,450 TEU [Member] | Navios Europe || [Member]</t>
        </is>
      </c>
    </row>
    <row r="80">
      <c r="A80" s="3" t="inlineStr">
        <is>
          <t>Related Party Transaction [Line Items]</t>
        </is>
      </c>
    </row>
    <row r="81">
      <c r="A81" s="4" t="inlineStr">
        <is>
          <t>Daily management fee to Navios Holdings</t>
        </is>
      </c>
      <c r="F81" s="5" t="n">
        <v>6100</v>
      </c>
    </row>
    <row r="82">
      <c r="A82" s="4" t="inlineStr">
        <is>
          <t>Administrative services agreement with the Manager [Member]</t>
        </is>
      </c>
    </row>
    <row r="83">
      <c r="A83" s="3" t="inlineStr">
        <is>
          <t>Related Party Transaction [Line Items]</t>
        </is>
      </c>
    </row>
    <row r="84">
      <c r="A84" s="4" t="inlineStr">
        <is>
          <t>General and Administrative Expense</t>
        </is>
      </c>
      <c r="B84" s="5" t="n">
        <v>3419000</v>
      </c>
      <c r="C84" s="5" t="n">
        <v>2985000</v>
      </c>
      <c r="D84" s="5" t="n">
        <v>7147000</v>
      </c>
      <c r="E84" s="5" t="n">
        <v>5987000</v>
      </c>
    </row>
    <row r="85">
      <c r="A85" s="4" t="inlineStr">
        <is>
          <t>Administrative services agreement with the Manager [Member] | LR1 Product Tanker Vessel [Member] | Navios Europe Inc [Member]</t>
        </is>
      </c>
    </row>
    <row r="86">
      <c r="A86" s="3" t="inlineStr">
        <is>
          <t>Related Party Transaction [Line Items]</t>
        </is>
      </c>
    </row>
    <row r="87">
      <c r="A87" s="4" t="inlineStr">
        <is>
          <t>Number of vessels acquired</t>
        </is>
      </c>
      <c r="H87" s="6" t="n">
        <v>2</v>
      </c>
    </row>
    <row r="88">
      <c r="A88" s="4" t="inlineStr">
        <is>
          <t>Administrative services agreement with the Manager [Member] | MR1 Product Tanker Vessel [Member] | Navios Europe Inc [Member]</t>
        </is>
      </c>
    </row>
    <row r="89">
      <c r="A89" s="3" t="inlineStr">
        <is>
          <t>Related Party Transaction [Line Items]</t>
        </is>
      </c>
    </row>
    <row r="90">
      <c r="A90" s="4" t="inlineStr">
        <is>
          <t>Number of vessels acquired</t>
        </is>
      </c>
      <c r="H90" s="6" t="n">
        <v>3</v>
      </c>
    </row>
    <row r="91">
      <c r="A91" s="4" t="inlineStr">
        <is>
          <t>Administrative services agreement with the Manager [Member] | Containers [Member] | Navios Europe || [Member]</t>
        </is>
      </c>
    </row>
    <row r="92">
      <c r="A92" s="3" t="inlineStr">
        <is>
          <t>Related Party Transaction [Line Items]</t>
        </is>
      </c>
    </row>
    <row r="93">
      <c r="A93" s="4" t="inlineStr">
        <is>
          <t>Number of vessels acquired</t>
        </is>
      </c>
      <c r="K93" s="6" t="n">
        <v>7</v>
      </c>
    </row>
  </sheetData>
  <mergeCells count="4">
    <mergeCell ref="A1:A2"/>
    <mergeCell ref="B1:C1"/>
    <mergeCell ref="D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uture Commitments (Table) (Details) $ in Thousands</t>
        </is>
      </c>
      <c r="B1" s="2" t="inlineStr">
        <is>
          <t>Jun. 30, 2021USD ($)</t>
        </is>
      </c>
    </row>
    <row r="2">
      <c r="A2" s="3" t="inlineStr">
        <is>
          <t>Commitments and Contingencies Disclosure [Abstract]</t>
        </is>
      </c>
    </row>
    <row r="3">
      <c r="A3" s="4" t="inlineStr">
        <is>
          <t>June 30, 2022</t>
        </is>
      </c>
      <c r="B3" s="5" t="n">
        <v>22623</v>
      </c>
    </row>
    <row r="4">
      <c r="A4" s="4" t="inlineStr">
        <is>
          <t>June 30, 2023</t>
        </is>
      </c>
      <c r="B4" s="6" t="n">
        <v>31974</v>
      </c>
    </row>
    <row r="5">
      <c r="A5" s="4" t="inlineStr">
        <is>
          <t>June 30, 2024</t>
        </is>
      </c>
      <c r="B5" s="6" t="n">
        <v>32062</v>
      </c>
    </row>
    <row r="6">
      <c r="A6" s="4" t="inlineStr">
        <is>
          <t>June 30, 2025</t>
        </is>
      </c>
      <c r="B6" s="6" t="n">
        <v>31974</v>
      </c>
    </row>
    <row r="7">
      <c r="A7" s="4" t="inlineStr">
        <is>
          <t>June 30, 2026</t>
        </is>
      </c>
      <c r="B7" s="6" t="n">
        <v>31974</v>
      </c>
    </row>
    <row r="8">
      <c r="A8" s="4" t="inlineStr">
        <is>
          <t>June 30, 2027 and thereafter</t>
        </is>
      </c>
      <c r="B8" s="6" t="n">
        <v>216299</v>
      </c>
    </row>
    <row r="9">
      <c r="A9" s="4" t="inlineStr">
        <is>
          <t>Total</t>
        </is>
      </c>
      <c r="B9" s="5" t="n">
        <v>3669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21" customWidth="1" min="2" max="2"/>
    <col width="15" customWidth="1" min="3" max="3"/>
    <col width="15" customWidth="1" min="4" max="4"/>
    <col width="15" customWidth="1" min="5" max="5"/>
    <col width="21" customWidth="1" min="6" max="6"/>
  </cols>
  <sheetData>
    <row r="1">
      <c r="A1" s="1" t="inlineStr">
        <is>
          <t>Commitments and Contingencies (Details Narrative)</t>
        </is>
      </c>
      <c r="B1" s="2" t="inlineStr">
        <is>
          <t>2 Months Ended</t>
        </is>
      </c>
      <c r="C1" s="2" t="inlineStr">
        <is>
          <t>3 Months Ended</t>
        </is>
      </c>
      <c r="D1" s="2" t="inlineStr">
        <is>
          <t>6 Months Ended</t>
        </is>
      </c>
      <c r="E1" s="2" t="inlineStr">
        <is>
          <t>9 Months Ended</t>
        </is>
      </c>
      <c r="F1" s="2" t="inlineStr">
        <is>
          <t>10 Months Ended</t>
        </is>
      </c>
    </row>
    <row r="2">
      <c r="B2" s="2" t="inlineStr">
        <is>
          <t>Feb. 17, 2021USD ($)</t>
        </is>
      </c>
      <c r="C2" s="2" t="inlineStr">
        <is>
          <t>Mar. 31, 2019</t>
        </is>
      </c>
      <c r="D2" s="2" t="inlineStr">
        <is>
          <t>Jun. 30, 2020</t>
        </is>
      </c>
      <c r="E2" s="2" t="inlineStr">
        <is>
          <t>Sep. 30, 2018</t>
        </is>
      </c>
      <c r="F2" s="2" t="inlineStr">
        <is>
          <t>Oct. 28, 2020USD ($)</t>
        </is>
      </c>
    </row>
    <row r="3">
      <c r="A3" s="4" t="inlineStr">
        <is>
          <t>Two Newbuild Japanese VLCCs [Member]</t>
        </is>
      </c>
    </row>
    <row r="4">
      <c r="A4" s="3" t="inlineStr">
        <is>
          <t>Lessor, Lease, Description [Line Items]</t>
        </is>
      </c>
    </row>
    <row r="5">
      <c r="A5" s="4" t="inlineStr">
        <is>
          <t>Lessee, Operating Lease, Description</t>
        </is>
      </c>
      <c r="E5" s="4" t="inlineStr">
        <is>
          <t>12-year</t>
        </is>
      </c>
    </row>
    <row r="6">
      <c r="A6" s="4" t="inlineStr">
        <is>
          <t>Number of vessels</t>
        </is>
      </c>
      <c r="E6" s="6" t="n">
        <v>2</v>
      </c>
    </row>
    <row r="7">
      <c r="A7" s="4" t="inlineStr">
        <is>
          <t>One Newbuild Baghdad VLCC [Member]</t>
        </is>
      </c>
    </row>
    <row r="8">
      <c r="A8" s="3" t="inlineStr">
        <is>
          <t>Lessor, Lease, Description [Line Items]</t>
        </is>
      </c>
    </row>
    <row r="9">
      <c r="A9" s="4" t="inlineStr">
        <is>
          <t>Vessels capacity in DWT</t>
        </is>
      </c>
      <c r="E9" s="6" t="n">
        <v>313433</v>
      </c>
    </row>
    <row r="10">
      <c r="A10" s="4" t="inlineStr">
        <is>
          <t>Charter hire daily rate</t>
        </is>
      </c>
      <c r="F10" s="5" t="n">
        <v>21</v>
      </c>
    </row>
    <row r="11">
      <c r="A11" s="4" t="inlineStr">
        <is>
          <t>One Newbuild Ebril Vlcc [Member]</t>
        </is>
      </c>
    </row>
    <row r="12">
      <c r="A12" s="3" t="inlineStr">
        <is>
          <t>Lessor, Lease, Description [Line Items]</t>
        </is>
      </c>
    </row>
    <row r="13">
      <c r="A13" s="4" t="inlineStr">
        <is>
          <t>Vessels capacity in DWT</t>
        </is>
      </c>
      <c r="E13" s="6" t="n">
        <v>313486</v>
      </c>
    </row>
    <row r="14">
      <c r="A14" s="4" t="inlineStr">
        <is>
          <t>Charter hire daily rate</t>
        </is>
      </c>
      <c r="B14" s="5" t="n">
        <v>21</v>
      </c>
    </row>
    <row r="15">
      <c r="A15" s="4" t="inlineStr">
        <is>
          <t>Third Newbuild Japanese VLCC [Member]</t>
        </is>
      </c>
    </row>
    <row r="16">
      <c r="A16" s="3" t="inlineStr">
        <is>
          <t>Lessor, Lease, Description [Line Items]</t>
        </is>
      </c>
    </row>
    <row r="17">
      <c r="A17" s="4" t="inlineStr">
        <is>
          <t>Lessee, Operating Lease, Description</t>
        </is>
      </c>
      <c r="C17" s="4" t="inlineStr">
        <is>
          <t>12 year</t>
        </is>
      </c>
    </row>
    <row r="18">
      <c r="A18" s="4" t="inlineStr">
        <is>
          <t>Vessels capacity in DWT</t>
        </is>
      </c>
      <c r="C18" s="6" t="n">
        <v>310000</v>
      </c>
    </row>
    <row r="19">
      <c r="A19" s="4" t="inlineStr">
        <is>
          <t>Fourth Newbuild Japanese VLCC [Member]</t>
        </is>
      </c>
    </row>
    <row r="20">
      <c r="A20" s="3" t="inlineStr">
        <is>
          <t>Lessor, Lease, Description [Line Items]</t>
        </is>
      </c>
    </row>
    <row r="21">
      <c r="A21" s="4" t="inlineStr">
        <is>
          <t>Lessee, Operating Lease, Description</t>
        </is>
      </c>
      <c r="D21" s="4" t="inlineStr">
        <is>
          <t>12 year</t>
        </is>
      </c>
    </row>
    <row r="22">
      <c r="A22" s="4" t="inlineStr">
        <is>
          <t>Vessels capacity in DWT</t>
        </is>
      </c>
      <c r="D22" s="6" t="n">
        <v>31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 width="16" customWidth="1" min="8" max="8"/>
    <col width="14" customWidth="1" min="9" max="9"/>
    <col width="16" customWidth="1" min="10" max="10"/>
    <col width="16" customWidth="1" min="11" max="11"/>
    <col width="14" customWidth="1" min="12" max="12"/>
  </cols>
  <sheetData>
    <row r="1">
      <c r="A1" s="1" t="inlineStr">
        <is>
          <t>Common Stock (Details Narrative) - USD ($) $ / shares in Units, $ in Thousands</t>
        </is>
      </c>
      <c r="B1" s="2" t="inlineStr">
        <is>
          <t>2 Months Ended</t>
        </is>
      </c>
      <c r="C1" s="2" t="inlineStr">
        <is>
          <t>3 Months Ended</t>
        </is>
      </c>
      <c r="E1" s="2" t="inlineStr">
        <is>
          <t>6 Months Ended</t>
        </is>
      </c>
      <c r="G1" s="2" t="inlineStr">
        <is>
          <t>11 Months Ended</t>
        </is>
      </c>
      <c r="H1" s="2" t="inlineStr">
        <is>
          <t>12 Months Ended</t>
        </is>
      </c>
      <c r="J1" s="2" t="inlineStr">
        <is>
          <t>19 Months Ended</t>
        </is>
      </c>
      <c r="K1" s="2" t="inlineStr">
        <is>
          <t>24 Months Ended</t>
        </is>
      </c>
    </row>
    <row r="2">
      <c r="B2" s="2" t="inlineStr">
        <is>
          <t>Feb. 28, 2018</t>
        </is>
      </c>
      <c r="C2" s="2" t="inlineStr">
        <is>
          <t>Jun. 30, 2021</t>
        </is>
      </c>
      <c r="D2" s="2" t="inlineStr">
        <is>
          <t>Jun. 30, 2020</t>
        </is>
      </c>
      <c r="E2" s="2" t="inlineStr">
        <is>
          <t>Jun. 30, 2021</t>
        </is>
      </c>
      <c r="F2" s="2" t="inlineStr">
        <is>
          <t>Jun. 30, 2020</t>
        </is>
      </c>
      <c r="G2" s="2" t="inlineStr">
        <is>
          <t>Nov. 29, 2019</t>
        </is>
      </c>
      <c r="H2" s="2" t="inlineStr">
        <is>
          <t>Dec. 31, 2018</t>
        </is>
      </c>
      <c r="I2" s="2" t="inlineStr">
        <is>
          <t>Dec. 31, 2017</t>
        </is>
      </c>
      <c r="J2" s="2" t="inlineStr">
        <is>
          <t>Jun. 30, 2021</t>
        </is>
      </c>
      <c r="K2" s="2" t="inlineStr">
        <is>
          <t>Feb. 28, 2020</t>
        </is>
      </c>
      <c r="L2" s="2" t="inlineStr">
        <is>
          <t>Dec. 31, 2020</t>
        </is>
      </c>
    </row>
    <row r="3">
      <c r="A3" s="3" t="inlineStr">
        <is>
          <t>Class of Stock [Line Items]</t>
        </is>
      </c>
    </row>
    <row r="4">
      <c r="A4" s="4" t="inlineStr">
        <is>
          <t>Proceeds from Issuance of Common Stock</t>
        </is>
      </c>
      <c r="E4" s="5" t="n">
        <v>2778</v>
      </c>
      <c r="F4" s="5" t="n">
        <v>948</v>
      </c>
    </row>
    <row r="5">
      <c r="A5" s="4" t="inlineStr">
        <is>
          <t>Common Stock, Shares Authorized</t>
        </is>
      </c>
      <c r="C5" s="6" t="n">
        <v>250000000</v>
      </c>
      <c r="E5" s="6" t="n">
        <v>250000000</v>
      </c>
      <c r="J5" s="6" t="n">
        <v>250000000</v>
      </c>
      <c r="L5" s="6" t="n">
        <v>250000000</v>
      </c>
    </row>
    <row r="6">
      <c r="A6" s="4" t="inlineStr">
        <is>
          <t>Common Stock, Par or Stated Value Per Share</t>
        </is>
      </c>
      <c r="C6" s="7" t="n">
        <v>0.0001</v>
      </c>
      <c r="E6" s="7" t="n">
        <v>0.0001</v>
      </c>
      <c r="J6" s="7" t="n">
        <v>0.0001</v>
      </c>
      <c r="L6" s="7" t="n">
        <v>0.0001</v>
      </c>
    </row>
    <row r="7">
      <c r="A7" s="4" t="inlineStr">
        <is>
          <t>Common Stock, Shares, Outstanding</t>
        </is>
      </c>
      <c r="C7" s="6" t="n">
        <v>17379388</v>
      </c>
      <c r="E7" s="6" t="n">
        <v>17379388</v>
      </c>
      <c r="J7" s="6" t="n">
        <v>17379388</v>
      </c>
      <c r="L7" s="6" t="n">
        <v>16559481</v>
      </c>
    </row>
    <row r="8">
      <c r="A8" s="4" t="inlineStr">
        <is>
          <t>Share-based Payment Arrangement, Noncash Expense</t>
        </is>
      </c>
      <c r="E8" s="5" t="n">
        <v>115</v>
      </c>
      <c r="F8" s="6" t="n">
        <v>246</v>
      </c>
    </row>
    <row r="9">
      <c r="A9" s="4" t="inlineStr">
        <is>
          <t>Restricted Stock [Member] | Directors and Officers of the Company [Member] | Share-based awards, 2018 [Member]</t>
        </is>
      </c>
    </row>
    <row r="10">
      <c r="A10" s="3" t="inlineStr">
        <is>
          <t>Class of Stock [Line Items]</t>
        </is>
      </c>
    </row>
    <row r="11">
      <c r="A11" s="4" t="inlineStr">
        <is>
          <t>Stock Issued During Period, Shares, Restricted Stock Award, Net of Forfeitures</t>
        </is>
      </c>
      <c r="E11" s="6" t="n">
        <v>0</v>
      </c>
      <c r="H11" s="6" t="n">
        <v>129269</v>
      </c>
    </row>
    <row r="12">
      <c r="A12" s="4" t="inlineStr">
        <is>
          <t>Share-based Compensation Arrangement by Share-based Payment Award, Award Vesting Period</t>
        </is>
      </c>
      <c r="H12" s="4" t="inlineStr">
        <is>
          <t>4 years</t>
        </is>
      </c>
    </row>
    <row r="13">
      <c r="A13" s="4" t="inlineStr">
        <is>
          <t>Share-based Compensation Arrangement by Share-based Payment Award, Equity Instruments Other than Options, Grants in Period, Weighted Average Grant Date Fair Value</t>
        </is>
      </c>
      <c r="H13" s="8" t="n">
        <v>5.36</v>
      </c>
    </row>
    <row r="14">
      <c r="A14" s="4" t="inlineStr">
        <is>
          <t>Share-based awards, Weighted average grant date fair value</t>
        </is>
      </c>
      <c r="H14" s="5" t="n">
        <v>693</v>
      </c>
    </row>
    <row r="15">
      <c r="A15" s="4" t="inlineStr">
        <is>
          <t>Share-based Payment Arrangement, Noncash Expense</t>
        </is>
      </c>
      <c r="C15" s="5" t="n">
        <v>25</v>
      </c>
      <c r="D15" s="5" t="n">
        <v>47</v>
      </c>
      <c r="E15" s="5" t="n">
        <v>50</v>
      </c>
      <c r="F15" s="6" t="n">
        <v>94</v>
      </c>
    </row>
    <row r="16">
      <c r="A16" s="4" t="inlineStr">
        <is>
          <t>Share-based Compensation Arrangement by Share-based Payment Award, Equity Instruments Other than Options, Nonvested, Number</t>
        </is>
      </c>
      <c r="C16" s="6" t="n">
        <v>63635</v>
      </c>
      <c r="E16" s="6" t="n">
        <v>63635</v>
      </c>
      <c r="J16" s="6" t="n">
        <v>63635</v>
      </c>
      <c r="L16" s="6" t="n">
        <v>63635</v>
      </c>
    </row>
    <row r="17">
      <c r="A17" s="4" t="inlineStr">
        <is>
          <t>Share-based Payment Arrangement, Nonvested Award, Excluding Option, Cost Not yet Recognized, Amount</t>
        </is>
      </c>
      <c r="C17" s="5" t="n">
        <v>91</v>
      </c>
      <c r="E17" s="5" t="n">
        <v>91</v>
      </c>
      <c r="J17" s="5" t="n">
        <v>91</v>
      </c>
    </row>
    <row r="18">
      <c r="A18" s="4" t="inlineStr">
        <is>
          <t>Share-based Payment Arrangement, Nonvested Award, Cost Not yet Recognized, Period for Recognition</t>
        </is>
      </c>
      <c r="E18" s="4" t="inlineStr">
        <is>
          <t>1 year 6 months</t>
        </is>
      </c>
    </row>
    <row r="19">
      <c r="A19" s="4" t="inlineStr">
        <is>
          <t>Restricted Stock [Member] | Directors and Officers of the Company [Member] | Share-based awards, 2017 [Member]</t>
        </is>
      </c>
    </row>
    <row r="20">
      <c r="A20" s="3" t="inlineStr">
        <is>
          <t>Class of Stock [Line Items]</t>
        </is>
      </c>
    </row>
    <row r="21">
      <c r="A21" s="4" t="inlineStr">
        <is>
          <t>Stock Issued During Period, Shares, Restricted Stock Award, Net of Forfeitures</t>
        </is>
      </c>
      <c r="E21" s="6" t="n">
        <v>0</v>
      </c>
      <c r="I21" s="6" t="n">
        <v>118328</v>
      </c>
    </row>
    <row r="22">
      <c r="A22" s="4" t="inlineStr">
        <is>
          <t>Share-based Compensation Arrangement by Share-based Payment Award, Award Vesting Period</t>
        </is>
      </c>
      <c r="I22" s="4" t="inlineStr">
        <is>
          <t>4 years</t>
        </is>
      </c>
    </row>
    <row r="23">
      <c r="A23" s="4" t="inlineStr">
        <is>
          <t>Share-based Compensation Arrangement by Share-based Payment Award, Equity Instruments Other than Options, Grants in Period, Weighted Average Grant Date Fair Value</t>
        </is>
      </c>
      <c r="I23" s="8" t="n">
        <v>17.7</v>
      </c>
    </row>
    <row r="24">
      <c r="A24" s="4" t="inlineStr">
        <is>
          <t>Share-based awards, Weighted average grant date fair value</t>
        </is>
      </c>
      <c r="I24" s="5" t="n">
        <v>2094</v>
      </c>
    </row>
    <row r="25">
      <c r="A25" s="4" t="inlineStr">
        <is>
          <t>Share-based Payment Arrangement, Noncash Expense</t>
        </is>
      </c>
      <c r="C25" s="5" t="n">
        <v>33</v>
      </c>
      <c r="D25" s="5" t="n">
        <v>76</v>
      </c>
      <c r="E25" s="5" t="n">
        <v>65</v>
      </c>
      <c r="F25" s="5" t="n">
        <v>152</v>
      </c>
    </row>
    <row r="26">
      <c r="A26" s="4" t="inlineStr">
        <is>
          <t>Share-based Compensation Arrangement by Share-based Payment Award, Equity Instruments Other than Options, Nonvested, Number</t>
        </is>
      </c>
      <c r="C26" s="6" t="n">
        <v>29251</v>
      </c>
      <c r="E26" s="6" t="n">
        <v>29251</v>
      </c>
      <c r="J26" s="6" t="n">
        <v>29251</v>
      </c>
      <c r="L26" s="6" t="n">
        <v>29251</v>
      </c>
    </row>
    <row r="27">
      <c r="A27" s="4" t="inlineStr">
        <is>
          <t>Share-based Payment Arrangement, Nonvested Award, Excluding Option, Cost Not yet Recognized, Amount</t>
        </is>
      </c>
      <c r="C27" s="5" t="n">
        <v>59</v>
      </c>
      <c r="E27" s="5" t="n">
        <v>59</v>
      </c>
      <c r="J27" s="5" t="n">
        <v>59</v>
      </c>
    </row>
    <row r="28">
      <c r="A28" s="4" t="inlineStr">
        <is>
          <t>Share-based Payment Arrangement, Nonvested Award, Cost Not yet Recognized, Period for Recognition</t>
        </is>
      </c>
      <c r="E28" s="4" t="inlineStr">
        <is>
          <t>6 months</t>
        </is>
      </c>
    </row>
    <row r="29">
      <c r="A29" s="4" t="inlineStr">
        <is>
          <t>Common Stock [Member] | Continuous Offering Program Sales Agreement [Member]</t>
        </is>
      </c>
    </row>
    <row r="30">
      <c r="A30" s="3" t="inlineStr">
        <is>
          <t>Class of Stock [Line Items]</t>
        </is>
      </c>
    </row>
    <row r="31">
      <c r="A31" s="4" t="inlineStr">
        <is>
          <t>Stock Issued During Period, Shares, New Issues</t>
        </is>
      </c>
      <c r="J31" s="6" t="n">
        <v>1776017</v>
      </c>
    </row>
    <row r="32">
      <c r="A32" s="4" t="inlineStr">
        <is>
          <t>Proceeds from Issuance of Common Stock</t>
        </is>
      </c>
      <c r="J32" s="5" t="n">
        <v>8112</v>
      </c>
    </row>
    <row r="33">
      <c r="A33" s="4" t="inlineStr">
        <is>
          <t>Common Stock [Member] | Continuous Offering Program Sales Agreement [Member] | Maximum [Member]</t>
        </is>
      </c>
    </row>
    <row r="34">
      <c r="A34" s="3" t="inlineStr">
        <is>
          <t>Class of Stock [Line Items]</t>
        </is>
      </c>
    </row>
    <row r="35">
      <c r="A35" s="4" t="inlineStr">
        <is>
          <t>Sale of Stock, Consideration Received Per Transaction</t>
        </is>
      </c>
      <c r="G35" s="5" t="n">
        <v>25000</v>
      </c>
    </row>
    <row r="36">
      <c r="A36" s="4" t="inlineStr">
        <is>
          <t>Common Stock [Member] | Share repurchase program [Member]</t>
        </is>
      </c>
    </row>
    <row r="37">
      <c r="A37" s="3" t="inlineStr">
        <is>
          <t>Class of Stock [Line Items]</t>
        </is>
      </c>
    </row>
    <row r="38">
      <c r="A38" s="4" t="inlineStr">
        <is>
          <t>Stock Repurchase Program, Authorized Amount</t>
        </is>
      </c>
      <c r="B38" s="5" t="n">
        <v>25000</v>
      </c>
    </row>
    <row r="39">
      <c r="A39" s="4" t="inlineStr">
        <is>
          <t>Stock Repurchase Program, Period in Force</t>
        </is>
      </c>
      <c r="B39" s="4" t="inlineStr">
        <is>
          <t>2 years</t>
        </is>
      </c>
    </row>
    <row r="40">
      <c r="A40" s="4" t="inlineStr">
        <is>
          <t>Expiration date</t>
        </is>
      </c>
      <c r="B40" s="4" t="inlineStr">
        <is>
          <t>February 2020</t>
        </is>
      </c>
    </row>
    <row r="41">
      <c r="A41" s="4" t="inlineStr">
        <is>
          <t>Stock Repurchased and Retired During Period, Shares</t>
        </is>
      </c>
      <c r="K41" s="6" t="n">
        <v>735251</v>
      </c>
    </row>
    <row r="42">
      <c r="A42" s="4" t="inlineStr">
        <is>
          <t>Stock Repurchased and Retired During Period, Value</t>
        </is>
      </c>
      <c r="K42" s="5" t="n">
        <v>7493</v>
      </c>
    </row>
  </sheetData>
  <mergeCells count="4">
    <mergeCell ref="A1:A2"/>
    <mergeCell ref="C1:D1"/>
    <mergeCell ref="E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2</v>
      </c>
      <c r="C2" s="5" t="n">
        <v>521275</v>
      </c>
      <c r="D2" s="5" t="n">
        <v>-207425</v>
      </c>
      <c r="E2" s="5" t="n">
        <v>313852</v>
      </c>
    </row>
    <row r="3">
      <c r="A3" s="4" t="inlineStr">
        <is>
          <t>Beginning balance at Dec. 31, 2019</t>
        </is>
      </c>
      <c r="B3" s="6" t="n">
        <v>15873391</v>
      </c>
    </row>
    <row r="4">
      <c r="A4" s="4" t="inlineStr">
        <is>
          <t>Stock based compensation (see Note 14)</t>
        </is>
      </c>
      <c r="B4" s="5" t="n">
        <v>0</v>
      </c>
      <c r="C4" s="6" t="n">
        <v>123</v>
      </c>
      <c r="D4" s="6" t="n">
        <v>0</v>
      </c>
      <c r="E4" s="6" t="n">
        <v>123</v>
      </c>
    </row>
    <row r="5">
      <c r="A5" s="4" t="inlineStr">
        <is>
          <t>Continuous Offering Program (see Note 14)</t>
        </is>
      </c>
      <c r="C5" s="6" t="n">
        <v>304</v>
      </c>
      <c r="E5" s="6" t="n">
        <v>304</v>
      </c>
    </row>
    <row r="6">
      <c r="A6" s="4" t="inlineStr">
        <is>
          <t>Continuous Offering Program (see Note 14), shares</t>
        </is>
      </c>
      <c r="B6" s="6" t="n">
        <v>63545</v>
      </c>
    </row>
    <row r="7">
      <c r="A7" s="4" t="inlineStr">
        <is>
          <t>Dividend paid/ declared (see Note 8)</t>
        </is>
      </c>
      <c r="B7" s="5" t="n">
        <v>0</v>
      </c>
      <c r="C7" s="6" t="n">
        <v>-4755</v>
      </c>
      <c r="D7" s="6" t="n">
        <v>0</v>
      </c>
      <c r="E7" s="6" t="n">
        <v>-4755</v>
      </c>
    </row>
    <row r="8">
      <c r="A8" s="4" t="inlineStr">
        <is>
          <t>Net income/ (loss) (Note 16)</t>
        </is>
      </c>
      <c r="D8" s="6" t="n">
        <v>869</v>
      </c>
      <c r="E8" s="6" t="n">
        <v>869</v>
      </c>
    </row>
    <row r="9">
      <c r="A9" s="4" t="inlineStr">
        <is>
          <t>Ending balance, value at Mar. 31, 2020</t>
        </is>
      </c>
      <c r="B9" s="5" t="n">
        <v>2</v>
      </c>
      <c r="C9" s="6" t="n">
        <v>516947</v>
      </c>
      <c r="D9" s="6" t="n">
        <v>-206556</v>
      </c>
      <c r="E9" s="6" t="n">
        <v>310393</v>
      </c>
    </row>
    <row r="10">
      <c r="A10" s="4" t="inlineStr">
        <is>
          <t>Ending balance at Mar. 31, 2020</t>
        </is>
      </c>
      <c r="B10" s="6" t="n">
        <v>15936936</v>
      </c>
    </row>
    <row r="11">
      <c r="A11" s="4" t="inlineStr">
        <is>
          <t>Stock based compensation (see Note 14)</t>
        </is>
      </c>
      <c r="B11" s="5" t="n">
        <v>0</v>
      </c>
      <c r="C11" s="6" t="n">
        <v>123</v>
      </c>
      <c r="D11" s="6" t="n">
        <v>0</v>
      </c>
      <c r="E11" s="6" t="n">
        <v>123</v>
      </c>
    </row>
    <row r="12">
      <c r="A12" s="4" t="inlineStr">
        <is>
          <t>Continuous Offering Program (see Note 14)</t>
        </is>
      </c>
      <c r="C12" s="6" t="n">
        <v>644</v>
      </c>
      <c r="D12" s="6" t="n">
        <v>0</v>
      </c>
      <c r="E12" s="6" t="n">
        <v>644</v>
      </c>
    </row>
    <row r="13">
      <c r="A13" s="4" t="inlineStr">
        <is>
          <t>Continuous Offering Program (see Note 14), shares</t>
        </is>
      </c>
      <c r="B13" s="6" t="n">
        <v>152954</v>
      </c>
    </row>
    <row r="14">
      <c r="A14" s="4" t="inlineStr">
        <is>
          <t>Dividend paid/ declared (see Note 8)</t>
        </is>
      </c>
      <c r="B14" s="5" t="n">
        <v>0</v>
      </c>
      <c r="C14" s="6" t="n">
        <v>-4809</v>
      </c>
      <c r="D14" s="6" t="n">
        <v>0</v>
      </c>
      <c r="E14" s="6" t="n">
        <v>-4809</v>
      </c>
    </row>
    <row r="15">
      <c r="A15" s="4" t="inlineStr">
        <is>
          <t>Net income/ (loss) (Note 16)</t>
        </is>
      </c>
      <c r="D15" s="6" t="n">
        <v>31017</v>
      </c>
      <c r="E15" s="6" t="n">
        <v>31017</v>
      </c>
    </row>
    <row r="16">
      <c r="A16" s="4" t="inlineStr">
        <is>
          <t>Ending balance, value at Jun. 30, 2020</t>
        </is>
      </c>
      <c r="B16" s="5" t="n">
        <v>2</v>
      </c>
      <c r="C16" s="6" t="n">
        <v>512905</v>
      </c>
      <c r="D16" s="6" t="n">
        <v>-175539</v>
      </c>
      <c r="E16" s="6" t="n">
        <v>337368</v>
      </c>
    </row>
    <row r="17">
      <c r="A17" s="4" t="inlineStr">
        <is>
          <t>Ending balance at Jun. 30, 2020</t>
        </is>
      </c>
      <c r="B17" s="6" t="n">
        <v>16089890</v>
      </c>
    </row>
    <row r="18">
      <c r="A18" s="4" t="inlineStr">
        <is>
          <t>Beginning balance, value at Dec. 31, 2020</t>
        </is>
      </c>
      <c r="B18" s="5" t="n">
        <v>2</v>
      </c>
      <c r="C18" s="6" t="n">
        <v>509671</v>
      </c>
      <c r="D18" s="6" t="n">
        <v>-179816</v>
      </c>
      <c r="E18" s="6" t="n">
        <v>329857</v>
      </c>
    </row>
    <row r="19">
      <c r="A19" s="4" t="inlineStr">
        <is>
          <t>Beginning balance at Dec. 31, 2020</t>
        </is>
      </c>
      <c r="B19" s="6" t="n">
        <v>16559481</v>
      </c>
    </row>
    <row r="20">
      <c r="A20" s="4" t="inlineStr">
        <is>
          <t>Stock based compensation (see Note 14)</t>
        </is>
      </c>
      <c r="B20" s="5" t="n">
        <v>0</v>
      </c>
      <c r="C20" s="6" t="n">
        <v>57</v>
      </c>
      <c r="D20" s="6" t="n">
        <v>0</v>
      </c>
      <c r="E20" s="6" t="n">
        <v>57</v>
      </c>
    </row>
    <row r="21">
      <c r="A21" s="4" t="inlineStr">
        <is>
          <t>Net income/ (loss) (Note 16)</t>
        </is>
      </c>
      <c r="D21" s="6" t="n">
        <v>-9703</v>
      </c>
      <c r="E21" s="6" t="n">
        <v>-9703</v>
      </c>
    </row>
    <row r="22">
      <c r="A22" s="4" t="inlineStr">
        <is>
          <t>Ending balance, value at Mar. 31, 2021</t>
        </is>
      </c>
      <c r="B22" s="5" t="n">
        <v>2</v>
      </c>
      <c r="C22" s="6" t="n">
        <v>509728</v>
      </c>
      <c r="D22" s="6" t="n">
        <v>-189519</v>
      </c>
      <c r="E22" s="6" t="n">
        <v>320211</v>
      </c>
    </row>
    <row r="23">
      <c r="A23" s="4" t="inlineStr">
        <is>
          <t>Ending balance at Mar. 31, 2021</t>
        </is>
      </c>
      <c r="B23" s="6" t="n">
        <v>16559481</v>
      </c>
    </row>
    <row r="24">
      <c r="A24" s="4" t="inlineStr">
        <is>
          <t>Stock based compensation (see Note 14)</t>
        </is>
      </c>
      <c r="B24" s="5" t="n">
        <v>0</v>
      </c>
      <c r="C24" s="6" t="n">
        <v>58</v>
      </c>
      <c r="D24" s="6" t="n">
        <v>0</v>
      </c>
      <c r="E24" s="6" t="n">
        <v>58</v>
      </c>
    </row>
    <row r="25">
      <c r="A25" s="4" t="inlineStr">
        <is>
          <t>Continuous Offering Program (see Note 14)</t>
        </is>
      </c>
      <c r="C25" s="6" t="n">
        <v>2778</v>
      </c>
      <c r="D25" s="6" t="n">
        <v>0</v>
      </c>
      <c r="E25" s="6" t="n">
        <v>2778</v>
      </c>
    </row>
    <row r="26">
      <c r="A26" s="4" t="inlineStr">
        <is>
          <t>Continuous Offering Program (see Note 14), shares</t>
        </is>
      </c>
      <c r="B26" s="6" t="n">
        <v>819907</v>
      </c>
    </row>
    <row r="27">
      <c r="A27" s="4" t="inlineStr">
        <is>
          <t>Net income/ (loss) (Note 16)</t>
        </is>
      </c>
      <c r="D27" s="6" t="n">
        <v>4335</v>
      </c>
      <c r="E27" s="6" t="n">
        <v>4335</v>
      </c>
    </row>
    <row r="28">
      <c r="A28" s="4" t="inlineStr">
        <is>
          <t>Ending balance, value at Jun. 30, 2021</t>
        </is>
      </c>
      <c r="B28" s="5" t="n">
        <v>2</v>
      </c>
      <c r="C28" s="5" t="n">
        <v>512564</v>
      </c>
      <c r="D28" s="5" t="n">
        <v>-185184</v>
      </c>
      <c r="E28" s="5" t="n">
        <v>327382</v>
      </c>
    </row>
    <row r="29">
      <c r="A29" s="4" t="inlineStr">
        <is>
          <t>Ending balance at Jun. 30, 2021</t>
        </is>
      </c>
      <c r="B29" s="6" t="n">
        <v>17379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s</t>
        </is>
      </c>
      <c r="B4" s="5" t="n">
        <v>59214</v>
      </c>
      <c r="C4" s="5" t="n">
        <v>112224</v>
      </c>
      <c r="D4" s="5" t="n">
        <v>131719</v>
      </c>
      <c r="E4" s="5" t="n">
        <v>210081</v>
      </c>
    </row>
    <row r="5">
      <c r="A5" s="4" t="inlineStr">
        <is>
          <t>Asia [Member]</t>
        </is>
      </c>
    </row>
    <row r="6">
      <c r="A6" s="3" t="inlineStr">
        <is>
          <t>Revenues from External Customers and Long-Lived Assets [Line Items]</t>
        </is>
      </c>
    </row>
    <row r="7">
      <c r="A7" s="4" t="inlineStr">
        <is>
          <t>Revenues</t>
        </is>
      </c>
      <c r="B7" s="6" t="n">
        <v>38045</v>
      </c>
      <c r="C7" s="6" t="n">
        <v>87753</v>
      </c>
      <c r="D7" s="6" t="n">
        <v>89268</v>
      </c>
      <c r="E7" s="6" t="n">
        <v>161265</v>
      </c>
    </row>
    <row r="8">
      <c r="A8" s="4" t="inlineStr">
        <is>
          <t>Europe [Member]</t>
        </is>
      </c>
    </row>
    <row r="9">
      <c r="A9" s="3" t="inlineStr">
        <is>
          <t>Revenues from External Customers and Long-Lived Assets [Line Items]</t>
        </is>
      </c>
    </row>
    <row r="10">
      <c r="A10" s="4" t="inlineStr">
        <is>
          <t>Revenues</t>
        </is>
      </c>
      <c r="B10" s="6" t="n">
        <v>14326</v>
      </c>
      <c r="C10" s="6" t="n">
        <v>16659</v>
      </c>
      <c r="D10" s="6" t="n">
        <v>29284</v>
      </c>
      <c r="E10" s="6" t="n">
        <v>33558</v>
      </c>
    </row>
    <row r="11">
      <c r="A11" s="4" t="inlineStr">
        <is>
          <t>UNITED STATES</t>
        </is>
      </c>
    </row>
    <row r="12">
      <c r="A12" s="3" t="inlineStr">
        <is>
          <t>Revenues from External Customers and Long-Lived Assets [Line Items]</t>
        </is>
      </c>
    </row>
    <row r="13">
      <c r="A13" s="4" t="inlineStr">
        <is>
          <t>Revenues</t>
        </is>
      </c>
      <c r="B13" s="5" t="n">
        <v>6843</v>
      </c>
      <c r="C13" s="5" t="n">
        <v>7812</v>
      </c>
      <c r="D13" s="5" t="n">
        <v>13167</v>
      </c>
      <c r="E13" s="5" t="n">
        <v>152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Calculation per Share (Tabl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5" t="n">
        <v>4335</v>
      </c>
      <c r="C4" s="5" t="n">
        <v>31017</v>
      </c>
      <c r="D4" s="5" t="n">
        <v>-5368</v>
      </c>
      <c r="E4" s="5" t="n">
        <v>31886</v>
      </c>
    </row>
    <row r="5">
      <c r="A5" s="3" t="inlineStr">
        <is>
          <t>Less:</t>
        </is>
      </c>
    </row>
    <row r="6">
      <c r="A6" s="4" t="inlineStr">
        <is>
          <t>Dividend declared on restricted shares</t>
        </is>
      </c>
      <c r="B6" s="6" t="n">
        <v>0</v>
      </c>
      <c r="C6" s="6" t="n">
        <v>-47</v>
      </c>
      <c r="D6" s="6" t="n">
        <v>0</v>
      </c>
      <c r="E6" s="6" t="n">
        <v>-94</v>
      </c>
    </row>
    <row r="7">
      <c r="A7" s="4" t="inlineStr">
        <is>
          <t>Undistributed loss attributable to Series C participating preferred shares</t>
        </is>
      </c>
      <c r="B7" s="6" t="n">
        <v>0</v>
      </c>
      <c r="C7" s="6" t="n">
        <v>0</v>
      </c>
      <c r="D7" s="6" t="n">
        <v>0</v>
      </c>
      <c r="E7" s="6" t="n">
        <v>0</v>
      </c>
    </row>
    <row r="8">
      <c r="A8" s="4" t="inlineStr">
        <is>
          <t>Net income/ (loss) attributable to common stockholders, basic and diluted</t>
        </is>
      </c>
      <c r="B8" s="5" t="n">
        <v>4335</v>
      </c>
      <c r="C8" s="5" t="n">
        <v>30970</v>
      </c>
      <c r="D8" s="5" t="n">
        <v>-5368</v>
      </c>
      <c r="E8" s="5" t="n">
        <v>31792</v>
      </c>
    </row>
    <row r="9">
      <c r="A9" s="3" t="inlineStr">
        <is>
          <t>Denominator:</t>
        </is>
      </c>
    </row>
    <row r="10">
      <c r="A10" s="4" t="inlineStr">
        <is>
          <t>Denominator for basic net income/ (loss) per share - weighted average shares</t>
        </is>
      </c>
      <c r="B10" s="6" t="n">
        <v>16754406</v>
      </c>
      <c r="C10" s="6" t="n">
        <v>15888354</v>
      </c>
      <c r="D10" s="6" t="n">
        <v>16611298</v>
      </c>
      <c r="E10" s="6" t="n">
        <v>15803166</v>
      </c>
    </row>
    <row r="11">
      <c r="A11" s="4" t="inlineStr">
        <is>
          <t>Denominator for diluted net income/ (loss) per share - adjusted weighted average shares</t>
        </is>
      </c>
      <c r="B11" s="6" t="n">
        <v>16847288</v>
      </c>
      <c r="C11" s="6" t="n">
        <v>16043704</v>
      </c>
      <c r="D11" s="6" t="n">
        <v>16611298</v>
      </c>
      <c r="E11" s="6" t="n">
        <v>15958897</v>
      </c>
    </row>
    <row r="12">
      <c r="A12" s="4" t="inlineStr">
        <is>
          <t>Net income/ (loss) per share, basic</t>
        </is>
      </c>
      <c r="B12" s="8" t="n">
        <v>0.26</v>
      </c>
      <c r="C12" s="8" t="n">
        <v>1.95</v>
      </c>
      <c r="D12" s="8" t="n">
        <v>-0.32</v>
      </c>
      <c r="E12" s="8" t="n">
        <v>2.01</v>
      </c>
    </row>
    <row r="13">
      <c r="A13" s="4" t="inlineStr">
        <is>
          <t>Net income/ (loss) per share, diluted</t>
        </is>
      </c>
      <c r="B13" s="8" t="n">
        <v>0.26</v>
      </c>
      <c r="C13" s="8" t="n">
        <v>1.93</v>
      </c>
      <c r="D13" s="8" t="n">
        <v>-0.32</v>
      </c>
      <c r="E13" s="8" t="n">
        <v>1.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Details Narrative) - shares</t>
        </is>
      </c>
      <c r="B1" s="2" t="inlineStr">
        <is>
          <t>6 Months Ended</t>
        </is>
      </c>
    </row>
    <row r="2">
      <c r="B2" s="2" t="inlineStr">
        <is>
          <t>Jun. 30, 2021</t>
        </is>
      </c>
      <c r="C2" s="2" t="inlineStr">
        <is>
          <t>Jun. 30, 2020</t>
        </is>
      </c>
    </row>
    <row r="3">
      <c r="A3" s="3" t="inlineStr">
        <is>
          <t>Earnings Per Share [Abstract]</t>
        </is>
      </c>
    </row>
    <row r="4">
      <c r="A4" s="4" t="inlineStr">
        <is>
          <t>Antidilutive Securities Excluded from Computation of Earnings Per Share, Amount</t>
        </is>
      </c>
      <c r="B4" s="6" t="n">
        <v>192882</v>
      </c>
      <c r="C4" s="6" t="n">
        <v>2539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6 Months Ended</t>
        </is>
      </c>
    </row>
    <row r="2">
      <c r="B2" s="2" t="inlineStr">
        <is>
          <t>Jun. 30, 2021</t>
        </is>
      </c>
      <c r="C2" s="2" t="inlineStr">
        <is>
          <t>Jun. 30, 2020</t>
        </is>
      </c>
    </row>
    <row r="3">
      <c r="A3" s="3" t="inlineStr">
        <is>
          <t>Income Tax Disclosure [Abstract]</t>
        </is>
      </c>
    </row>
    <row r="4">
      <c r="A4" s="4" t="inlineStr">
        <is>
          <t>Greek Tonnage tax</t>
        </is>
      </c>
      <c r="B4" s="5" t="n">
        <v>378</v>
      </c>
      <c r="C4" s="5" t="n">
        <v>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Commitments for Chartered -In Contracts (Details) - USD ($) $ in Thousands</t>
        </is>
      </c>
      <c r="B1" s="2" t="inlineStr">
        <is>
          <t>Jun. 30, 2021</t>
        </is>
      </c>
      <c r="C1" s="2" t="inlineStr">
        <is>
          <t>Dec. 31, 2020</t>
        </is>
      </c>
    </row>
    <row r="2">
      <c r="A2" s="3" t="inlineStr">
        <is>
          <t>Leases</t>
        </is>
      </c>
    </row>
    <row r="3">
      <c r="A3" s="4" t="inlineStr">
        <is>
          <t>June 30, 2022</t>
        </is>
      </c>
      <c r="B3" s="5" t="n">
        <v>15988</v>
      </c>
    </row>
    <row r="4">
      <c r="A4" s="4" t="inlineStr">
        <is>
          <t>June 30, 2023</t>
        </is>
      </c>
      <c r="B4" s="6" t="n">
        <v>15988</v>
      </c>
    </row>
    <row r="5">
      <c r="A5" s="4" t="inlineStr">
        <is>
          <t>June 30, 2024</t>
        </is>
      </c>
      <c r="B5" s="6" t="n">
        <v>16030</v>
      </c>
    </row>
    <row r="6">
      <c r="A6" s="4" t="inlineStr">
        <is>
          <t>June 30, 2025</t>
        </is>
      </c>
      <c r="B6" s="6" t="n">
        <v>15988</v>
      </c>
    </row>
    <row r="7">
      <c r="A7" s="4" t="inlineStr">
        <is>
          <t>June 30, 2026</t>
        </is>
      </c>
      <c r="B7" s="6" t="n">
        <v>15988</v>
      </c>
    </row>
    <row r="8">
      <c r="A8" s="4" t="inlineStr">
        <is>
          <t>June 30, 2027 and thereafter</t>
        </is>
      </c>
      <c r="B8" s="6" t="n">
        <v>99295</v>
      </c>
    </row>
    <row r="9">
      <c r="A9" s="4" t="inlineStr">
        <is>
          <t>Total</t>
        </is>
      </c>
      <c r="B9" s="6" t="n">
        <v>179277</v>
      </c>
    </row>
    <row r="10">
      <c r="A10" s="4" t="inlineStr">
        <is>
          <t>Operating lease liabilities, including current portion</t>
        </is>
      </c>
      <c r="B10" s="6" t="n">
        <v>128321</v>
      </c>
      <c r="C10" s="5" t="n">
        <v>65511</v>
      </c>
    </row>
    <row r="11">
      <c r="A11" s="4" t="inlineStr">
        <is>
          <t>Discount based on incremental borrowing rate</t>
        </is>
      </c>
      <c r="B11" s="5" t="n">
        <v>509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Minimum Future Income (Table) (Details) $ in Thousands</t>
        </is>
      </c>
      <c r="B1" s="2" t="inlineStr">
        <is>
          <t>Jun. 30, 2021USD ($)</t>
        </is>
      </c>
    </row>
    <row r="2">
      <c r="A2" s="3" t="inlineStr">
        <is>
          <t>Leases</t>
        </is>
      </c>
    </row>
    <row r="3">
      <c r="A3" s="4" t="inlineStr">
        <is>
          <t>December 31, 2021 (6 months period ended)</t>
        </is>
      </c>
      <c r="B3" s="5" t="n">
        <v>93623</v>
      </c>
    </row>
    <row r="4">
      <c r="A4" s="4" t="inlineStr">
        <is>
          <t>December 31, 2022</t>
        </is>
      </c>
      <c r="B4" s="6" t="n">
        <v>87055</v>
      </c>
    </row>
    <row r="5">
      <c r="A5" s="4" t="inlineStr">
        <is>
          <t>December 31, 2023</t>
        </is>
      </c>
      <c r="B5" s="6" t="n">
        <v>65850</v>
      </c>
    </row>
    <row r="6">
      <c r="A6" s="4" t="inlineStr">
        <is>
          <t>December 31, 2024</t>
        </is>
      </c>
      <c r="B6" s="6" t="n">
        <v>60529</v>
      </c>
    </row>
    <row r="7">
      <c r="A7" s="4" t="inlineStr">
        <is>
          <t>December 31, 2025</t>
        </is>
      </c>
      <c r="B7" s="6" t="n">
        <v>45888</v>
      </c>
    </row>
    <row r="8">
      <c r="A8" s="4" t="inlineStr">
        <is>
          <t>December 31, 2026 and thereafter</t>
        </is>
      </c>
      <c r="B8" s="6" t="n">
        <v>108756</v>
      </c>
    </row>
    <row r="9">
      <c r="A9" s="4" t="inlineStr">
        <is>
          <t>Total minimum lease revenue, net of commissions</t>
        </is>
      </c>
      <c r="B9" s="5" t="n">
        <v>4617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17, 2021</t>
        </is>
      </c>
      <c r="G2" s="2" t="inlineStr">
        <is>
          <t>Dec. 31, 2020</t>
        </is>
      </c>
    </row>
    <row r="3">
      <c r="A3" s="3" t="inlineStr">
        <is>
          <t>Lessor, Lease, Description [Line Items]</t>
        </is>
      </c>
    </row>
    <row r="4">
      <c r="A4" s="4" t="inlineStr">
        <is>
          <t>Operating Lease, Liability</t>
        </is>
      </c>
      <c r="B4" s="5" t="n">
        <v>128321</v>
      </c>
      <c r="D4" s="5" t="n">
        <v>128321</v>
      </c>
      <c r="G4" s="5" t="n">
        <v>65511</v>
      </c>
    </row>
    <row r="5">
      <c r="A5" s="4" t="inlineStr">
        <is>
          <t>Operating Lease, Right-of-Use Asset</t>
        </is>
      </c>
      <c r="B5" s="6" t="n">
        <v>128511</v>
      </c>
      <c r="D5" s="6" t="n">
        <v>128511</v>
      </c>
      <c r="G5" s="5" t="n">
        <v>65544</v>
      </c>
    </row>
    <row r="6">
      <c r="A6" s="4" t="inlineStr">
        <is>
          <t>Operating Lease, Expense</t>
        </is>
      </c>
      <c r="B6" s="6" t="n">
        <v>4076</v>
      </c>
      <c r="C6" s="5" t="n">
        <v>0</v>
      </c>
      <c r="D6" s="6" t="n">
        <v>7054</v>
      </c>
      <c r="E6" s="5" t="n">
        <v>0</v>
      </c>
    </row>
    <row r="7">
      <c r="A7" s="4" t="inlineStr">
        <is>
          <t>Operating Lease, Lease Income</t>
        </is>
      </c>
      <c r="B7" s="5" t="n">
        <v>5243</v>
      </c>
      <c r="C7" s="5" t="n">
        <v>0</v>
      </c>
      <c r="D7" s="5" t="n">
        <v>9075</v>
      </c>
      <c r="E7" s="5" t="n">
        <v>0</v>
      </c>
    </row>
    <row r="8">
      <c r="A8" s="4" t="inlineStr">
        <is>
          <t>Erbil [Member]</t>
        </is>
      </c>
    </row>
    <row r="9">
      <c r="A9" s="3" t="inlineStr">
        <is>
          <t>Lessor, Lease, Description [Line Items]</t>
        </is>
      </c>
    </row>
    <row r="10">
      <c r="A10" s="4" t="inlineStr">
        <is>
          <t>Lessee, Operating Lease, Discount Rate</t>
        </is>
      </c>
      <c r="F10" s="4" t="inlineStr">
        <is>
          <t>6.00%</t>
        </is>
      </c>
    </row>
    <row r="11">
      <c r="A11" s="4" t="inlineStr">
        <is>
          <t>Baghdad [Member]</t>
        </is>
      </c>
    </row>
    <row r="12">
      <c r="A12" s="3" t="inlineStr">
        <is>
          <t>Lessor, Lease, Description [Line Items]</t>
        </is>
      </c>
    </row>
    <row r="13">
      <c r="A13" s="4" t="inlineStr">
        <is>
          <t>Lessee, Operating Lease, Description</t>
        </is>
      </c>
      <c r="D13" s="4" t="inlineStr">
        <is>
          <t>10-years</t>
        </is>
      </c>
    </row>
    <row r="14">
      <c r="A14" s="4" t="inlineStr">
        <is>
          <t>Baghdad [Member] | Optional Period [Member]</t>
        </is>
      </c>
    </row>
    <row r="15">
      <c r="A15" s="3" t="inlineStr">
        <is>
          <t>Lessor, Lease, Description [Line Items]</t>
        </is>
      </c>
    </row>
    <row r="16">
      <c r="A16" s="4" t="inlineStr">
        <is>
          <t>Lessee, Operating Lease, Description</t>
        </is>
      </c>
      <c r="D16" s="4" t="inlineStr">
        <is>
          <t>5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50" customWidth="1" min="2" max="2"/>
    <col width="21" customWidth="1" min="3" max="3"/>
    <col width="37" customWidth="1" min="4" max="4"/>
    <col width="21" customWidth="1" min="5" max="5"/>
    <col width="21" customWidth="1" min="6" max="6"/>
    <col width="21" customWidth="1" min="7" max="7"/>
    <col width="21" customWidth="1" min="8" max="8"/>
  </cols>
  <sheetData>
    <row r="1">
      <c r="A1" s="1" t="inlineStr">
        <is>
          <t>Subsequent Events (Details Narrative) $ / shares in Units, $ in Thousands</t>
        </is>
      </c>
      <c r="B1" s="2" t="inlineStr">
        <is>
          <t>6 Months Ended</t>
        </is>
      </c>
      <c r="D1" s="2" t="inlineStr">
        <is>
          <t>8 Months Ended</t>
        </is>
      </c>
    </row>
    <row r="2">
      <c r="B2" s="2" t="inlineStr">
        <is>
          <t>Jun. 30, 2021USD ($)</t>
        </is>
      </c>
      <c r="C2" s="2" t="inlineStr">
        <is>
          <t>Jun. 30, 2020USD ($)</t>
        </is>
      </c>
      <c r="D2" s="2" t="inlineStr">
        <is>
          <t>Aug. 25, 2021USD ($)$ / sharesshares</t>
        </is>
      </c>
      <c r="E2" s="2" t="inlineStr">
        <is>
          <t>Aug. 23, 2021USD ($)</t>
        </is>
      </c>
      <c r="F2" s="2" t="inlineStr">
        <is>
          <t>Jan. 07, 2022USD ($)</t>
        </is>
      </c>
      <c r="G2" s="2" t="inlineStr">
        <is>
          <t>Aug. 24, 2021USD ($)</t>
        </is>
      </c>
      <c r="H2" s="2" t="inlineStr">
        <is>
          <t>Dec. 31, 2020USD ($)</t>
        </is>
      </c>
    </row>
    <row r="3">
      <c r="A3" s="3" t="inlineStr">
        <is>
          <t>Subsequent Event [Line Items]</t>
        </is>
      </c>
    </row>
    <row r="4">
      <c r="A4" s="4" t="inlineStr">
        <is>
          <t>Long-term Debt, Gross</t>
        </is>
      </c>
      <c r="B4" s="5" t="n">
        <v>969298</v>
      </c>
      <c r="H4" s="5" t="n">
        <v>1087129</v>
      </c>
    </row>
    <row r="5">
      <c r="A5" s="4" t="inlineStr">
        <is>
          <t>Repayments of Debt</t>
        </is>
      </c>
      <c r="B5" s="5" t="n">
        <v>140602</v>
      </c>
      <c r="C5" s="5" t="n">
        <v>106107</v>
      </c>
    </row>
    <row r="6">
      <c r="A6" s="4" t="inlineStr">
        <is>
          <t>Line of Credit Facility, Interest Rate Description</t>
        </is>
      </c>
      <c r="B6" s="4" t="inlineStr">
        <is>
          <t>LIBOR plus spread ranging from 230 bps to 390 bps</t>
        </is>
      </c>
    </row>
    <row r="7">
      <c r="A7" s="4" t="inlineStr">
        <is>
          <t>Subsequent Event [Member] | NSM Loan [Member]</t>
        </is>
      </c>
    </row>
    <row r="8">
      <c r="A8" s="3" t="inlineStr">
        <is>
          <t>Subsequent Event [Line Items]</t>
        </is>
      </c>
    </row>
    <row r="9">
      <c r="A9" s="4" t="inlineStr">
        <is>
          <t>Line of Credit Facility, Maximum Borrowing Capacity</t>
        </is>
      </c>
      <c r="D9" s="5" t="n">
        <v>100000</v>
      </c>
    </row>
    <row r="10">
      <c r="A10" s="4" t="inlineStr">
        <is>
          <t>Long-term Debt, Gross</t>
        </is>
      </c>
      <c r="D10" s="6" t="n">
        <v>98112</v>
      </c>
      <c r="F10" s="5" t="n">
        <v>33112</v>
      </c>
    </row>
    <row r="11">
      <c r="A11" s="4" t="inlineStr">
        <is>
          <t>Debt Conversion, Converted Instrument, Amount</t>
        </is>
      </c>
      <c r="D11" s="5" t="n">
        <v>30000</v>
      </c>
    </row>
    <row r="12">
      <c r="A12" s="4" t="inlineStr">
        <is>
          <t>Debt Conversion, Converted Instrument, Shares Issued | shares</t>
        </is>
      </c>
      <c r="D12" s="6" t="n">
        <v>8823529</v>
      </c>
    </row>
    <row r="13">
      <c r="A13" s="4" t="inlineStr">
        <is>
          <t>Debt Instrument, Convertible, Conversion Price | $ / shares</t>
        </is>
      </c>
      <c r="D13" s="8" t="n">
        <v>3.4</v>
      </c>
    </row>
    <row r="14">
      <c r="A14" s="4" t="inlineStr">
        <is>
          <t>Repayments of Debt</t>
        </is>
      </c>
      <c r="D14" s="5" t="n">
        <v>35000</v>
      </c>
    </row>
    <row r="15">
      <c r="A15" s="4" t="inlineStr">
        <is>
          <t>Subsequent Event [Member] | HCB Loan Agreement [Member]</t>
        </is>
      </c>
    </row>
    <row r="16">
      <c r="A16" s="3" t="inlineStr">
        <is>
          <t>Subsequent Event [Line Items]</t>
        </is>
      </c>
    </row>
    <row r="17">
      <c r="A17" s="4" t="inlineStr">
        <is>
          <t>Line of Credit Facility, Maximum Borrowing Capacity</t>
        </is>
      </c>
      <c r="E17" s="5" t="n">
        <v>195385</v>
      </c>
    </row>
    <row r="18">
      <c r="A18" s="4" t="inlineStr">
        <is>
          <t>Long-term Debt, Gross</t>
        </is>
      </c>
      <c r="E18" s="5" t="n">
        <v>190216</v>
      </c>
    </row>
    <row r="19">
      <c r="A19" s="4" t="inlineStr">
        <is>
          <t>Subsequent Event [Member] | HCB Loan Agreement [Member] | First Advance [Member]</t>
        </is>
      </c>
    </row>
    <row r="20">
      <c r="A20" s="3" t="inlineStr">
        <is>
          <t>Subsequent Event [Line Items]</t>
        </is>
      </c>
    </row>
    <row r="21">
      <c r="A21" s="4" t="inlineStr">
        <is>
          <t>Repayment installments</t>
        </is>
      </c>
      <c r="E21" s="6" t="n">
        <v>15</v>
      </c>
    </row>
    <row r="22">
      <c r="A22" s="4" t="inlineStr">
        <is>
          <t>Line of Credit Facility, Frequency of Payments</t>
        </is>
      </c>
      <c r="E22" s="4" t="inlineStr">
        <is>
          <t>quarterly</t>
        </is>
      </c>
    </row>
    <row r="23">
      <c r="A23" s="4" t="inlineStr">
        <is>
          <t>Line of Credit Facility, Periodic Payment</t>
        </is>
      </c>
      <c r="E23" s="5" t="n">
        <v>4665</v>
      </c>
    </row>
    <row r="24">
      <c r="A24" s="4" t="inlineStr">
        <is>
          <t>Line of Credit Facility, Interest Rate Description</t>
        </is>
      </c>
      <c r="E24" s="4" t="inlineStr">
        <is>
          <t>LIBOR</t>
        </is>
      </c>
    </row>
    <row r="25">
      <c r="A25" s="4" t="inlineStr">
        <is>
          <t>Debt Instrument, Basis Spread on Variable Rate</t>
        </is>
      </c>
      <c r="E25" s="4" t="inlineStr">
        <is>
          <t>3.90%</t>
        </is>
      </c>
    </row>
    <row r="26">
      <c r="A26" s="4" t="inlineStr">
        <is>
          <t>Subsequent Event [Member] | HCB Loan Agreement [Member] | Second Advance [Member]</t>
        </is>
      </c>
    </row>
    <row r="27">
      <c r="A27" s="3" t="inlineStr">
        <is>
          <t>Subsequent Event [Line Items]</t>
        </is>
      </c>
    </row>
    <row r="28">
      <c r="A28" s="4" t="inlineStr">
        <is>
          <t>Repayment installments</t>
        </is>
      </c>
      <c r="E28" s="6" t="n">
        <v>11</v>
      </c>
    </row>
    <row r="29">
      <c r="A29" s="4" t="inlineStr">
        <is>
          <t>Line of Credit Facility, Frequency of Payments</t>
        </is>
      </c>
      <c r="E29" s="4" t="inlineStr">
        <is>
          <t>quarterly</t>
        </is>
      </c>
    </row>
    <row r="30">
      <c r="A30" s="4" t="inlineStr">
        <is>
          <t>Line of Credit Facility, Periodic Payment</t>
        </is>
      </c>
      <c r="E30" s="5" t="n">
        <v>2825</v>
      </c>
    </row>
    <row r="31">
      <c r="A31" s="4" t="inlineStr">
        <is>
          <t>Line of Credit Facility, Interest Rate Description</t>
        </is>
      </c>
      <c r="E31" s="4" t="inlineStr">
        <is>
          <t>LIBOR</t>
        </is>
      </c>
    </row>
    <row r="32">
      <c r="A32" s="4" t="inlineStr">
        <is>
          <t>Debt Instrument, Basis Spread on Variable Rate</t>
        </is>
      </c>
      <c r="E32" s="4" t="inlineStr">
        <is>
          <t>7.00%</t>
        </is>
      </c>
    </row>
    <row r="33">
      <c r="A33" s="4" t="inlineStr">
        <is>
          <t>Subsequent Event [Member] | Two Existing Facilities [Member]</t>
        </is>
      </c>
    </row>
    <row r="34">
      <c r="A34" s="3" t="inlineStr">
        <is>
          <t>Subsequent Event [Line Items]</t>
        </is>
      </c>
    </row>
    <row r="35">
      <c r="A35" s="4" t="inlineStr">
        <is>
          <t>Repayments of Debt</t>
        </is>
      </c>
      <c r="E35" s="5" t="n">
        <v>40725</v>
      </c>
    </row>
    <row r="36">
      <c r="A36" s="4" t="inlineStr">
        <is>
          <t>Subsequent Event [Member] | BNP Loan Agreement [Member]</t>
        </is>
      </c>
    </row>
    <row r="37">
      <c r="A37" s="3" t="inlineStr">
        <is>
          <t>Subsequent Event [Line Items]</t>
        </is>
      </c>
    </row>
    <row r="38">
      <c r="A38" s="4" t="inlineStr">
        <is>
          <t>Line of Credit Facility, Maximum Borrowing Capacity</t>
        </is>
      </c>
      <c r="D38" s="5" t="n">
        <v>96000</v>
      </c>
    </row>
    <row r="39">
      <c r="A39" s="4" t="inlineStr">
        <is>
          <t>Repayment installments</t>
        </is>
      </c>
      <c r="D39" s="6" t="n">
        <v>8</v>
      </c>
    </row>
    <row r="40">
      <c r="A40" s="4" t="inlineStr">
        <is>
          <t>Line of Credit Facility, Frequency of Payments</t>
        </is>
      </c>
      <c r="D40" s="4" t="inlineStr">
        <is>
          <t>quarterly</t>
        </is>
      </c>
    </row>
    <row r="41">
      <c r="A41" s="4" t="inlineStr">
        <is>
          <t>Line of Credit Facility, Periodic Payment</t>
        </is>
      </c>
      <c r="D41" s="5" t="n">
        <v>4625</v>
      </c>
    </row>
    <row r="42">
      <c r="A42" s="4" t="inlineStr">
        <is>
          <t>Line of Credit Facility, Interest Rate Description</t>
        </is>
      </c>
      <c r="D42" s="4" t="inlineStr">
        <is>
          <t>LIBOR plus 3.55%</t>
        </is>
      </c>
    </row>
    <row r="43">
      <c r="A43" s="4" t="inlineStr">
        <is>
          <t>Debt Instrument, Basis Spread on Variable Rate</t>
        </is>
      </c>
      <c r="D43" s="4" t="inlineStr">
        <is>
          <t>3.55%</t>
        </is>
      </c>
    </row>
    <row r="44">
      <c r="A44" s="4" t="inlineStr">
        <is>
          <t>Subsequent Event [Member] | NMM Loan Agreement [Member]</t>
        </is>
      </c>
    </row>
    <row r="45">
      <c r="A45" s="3" t="inlineStr">
        <is>
          <t>Subsequent Event [Line Items]</t>
        </is>
      </c>
    </row>
    <row r="46">
      <c r="A46" s="4" t="inlineStr">
        <is>
          <t>Line of Credit Facility, Maximum Borrowing Capacity</t>
        </is>
      </c>
      <c r="G46" s="5" t="n">
        <v>45000</v>
      </c>
    </row>
    <row r="47">
      <c r="A47" s="4" t="inlineStr">
        <is>
          <t>Debt Instrument, Interest Rate, Stated Percentage</t>
        </is>
      </c>
      <c r="G47" s="4" t="inlineStr">
        <is>
          <t>11.50%</t>
        </is>
      </c>
    </row>
    <row r="48">
      <c r="A48" s="4" t="inlineStr">
        <is>
          <t>Merger Agreement with Navios Partners [Member] | Subsequent Event [Member] | Ship Mortgage Notes [Member]</t>
        </is>
      </c>
    </row>
    <row r="49">
      <c r="A49" s="3" t="inlineStr">
        <is>
          <t>Subsequent Event [Line Items]</t>
        </is>
      </c>
    </row>
    <row r="50">
      <c r="A50" s="4" t="inlineStr">
        <is>
          <t>Debt Instrument, Repurchase Amount</t>
        </is>
      </c>
      <c r="D50" s="5" t="n">
        <v>397478</v>
      </c>
    </row>
    <row r="51">
      <c r="A51" s="4" t="inlineStr">
        <is>
          <t>Common Stock [Member] | Merger Agreement with Navios Partners [Member] | Subsequent Event [Member]</t>
        </is>
      </c>
    </row>
    <row r="52">
      <c r="A52" s="3" t="inlineStr">
        <is>
          <t>Subsequent Event [Line Items]</t>
        </is>
      </c>
    </row>
    <row r="53">
      <c r="A53" s="4" t="inlineStr">
        <is>
          <t>Shares, conversion rate</t>
        </is>
      </c>
      <c r="D53" s="9" t="n">
        <v>0.1275</v>
      </c>
    </row>
    <row r="54">
      <c r="A54" s="4" t="inlineStr">
        <is>
          <t>Sale of Stock, Number of Shares Issued in Transaction | shares</t>
        </is>
      </c>
      <c r="D54" s="6" t="n">
        <v>44117647</v>
      </c>
    </row>
    <row r="55">
      <c r="A55" s="4" t="inlineStr">
        <is>
          <t>Sale of Stock, Consideration Received on Transaction</t>
        </is>
      </c>
      <c r="D55" s="5" t="n">
        <v>150000</v>
      </c>
    </row>
    <row r="56">
      <c r="A56" s="4" t="inlineStr">
        <is>
          <t>Sale of Stock, Price Per Share | $ / shares</t>
        </is>
      </c>
      <c r="D56" s="8" t="n">
        <v>3.4</v>
      </c>
    </row>
    <row r="57">
      <c r="A57" s="4" t="inlineStr">
        <is>
          <t>Common Stock [Member] | Merger Agreement with Navios Partners [Member] | Subsequent Event [Member] | Navios Partners [Member]</t>
        </is>
      </c>
    </row>
    <row r="58">
      <c r="A58" s="3" t="inlineStr">
        <is>
          <t>Subsequent Event [Line Items]</t>
        </is>
      </c>
    </row>
    <row r="59">
      <c r="A59" s="4" t="inlineStr">
        <is>
          <t>Sale of Stock, Percentage of Ownership after Transaction</t>
        </is>
      </c>
      <c r="D59" s="4" t="inlineStr">
        <is>
          <t>62.4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 xml:space="preserve">N OTE 1: DESCRIPTION OF ORGANIZATION AND BUSINESS OPERATIONS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ontracts. The Company is committed to providing quality transportation services and developing and maintaining long-term relationships with its customers. The operations of Navios Acquisition are managed by Navios Tankers Management Inc. (the “Manager”). Navios Acquisition was incorporated in the Republic of the Marshall Islands on March 14, 2008 . On July 1, 2008 , Navios Acquisition completed its initial public offering (“IPO”). On May 28, 2010, Navios Acquisition consummated the vessel acquisition which constituted its initial business combination. Following such transaction, Navios Acquisition commenced its operations as an operating company. On November 22, 2019, an agreement was reached to liquidate Navios Europe I. As a result of the liquidation, which was completed in December 2019 (“Liquidation of Navios Europe I”), Navios Acquisition acquired five vessel owning companies. On November 29, 2019, Navios Acquisition entered into a Continuous Offering Program Sales Agreement for the issuance and sale from time to time shares of Navios Acquisition’s common stock having an aggregate offering price of up to $ 25,000 . The sales were being made pursuant to a prospectus supplement as part of a shelf registration statement which was set to expire in December 2019. Navios Acquisition went effective on a new shelf registration statement which was declared effective on December 23, 2019. Accordingly, an updated Continuous Offering Program Sales Agreement (the “Sales Agreement”) was entered into on December 23, 2019. As before, the Sales Agreement contains, among other things, customary representations, warranties and covenants by Navios Acquisition and indemnification obligations of the parties thereto as well as certain termination rights for such parties. As of June 30, 2021, since the commencement of the program, Navios Acquisition has issued 1,776,017 shares of common stock and received net proceeds of $ 8,112 . On April 21, 2020, an agreement was reached to liquidate Navios Europe II. As a result of the liquidation, which was completed in June 2020 (“Liquidation of Navios Europe II”), Navios Acquisition acquired seven vessel owning companies. The vessels are containerships and meet the criteria to be accounted for as assets held for sale. As of June 30, 2021, Navios Maritime Holdings Inc. (“Navios Holdings”) had 28.0 % of the voting power and 28.1 % of the economic interest in Navios Acquisition. As of June 30, 2021, Navios Acquisition had outstanding: 17,379,388 shares of common stock outsta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Summary of Significant Accounting Policies Summary of Significant Accounting Policies (a) Basis of presentation: The accompanying interim condensed consolidated financial statements are unaudited, but, in the opinion of management, reflect all adjustments for a fair statement of Navios Acquisition’s unaudited condensed consolidated balance sheets, statement of changes in equity,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accounting principles generally accepted in the United States of America (“U.S. GAAP”) for complete financial statements. All such adjustments are deemed to be of a normal recurring nature. These interim financial statements should be read in conjunction with the Company’s consolidated financial statements and notes included in Navios Acquisition’s 2020 Annual Report filed on Form 20-F with the Securities and Exchange Commission (SEC) Going Concern As of December 31, 2020, Navios Acquisition’s current assets totaled $ 140,605 805,860 665,255 602,600 During the first semester of 2021, Navios Acquisition sold the Solstice N, the Allegro N, the Acrux N, the Vita N, the Ete N, the Fleur N, the Spectrum N, the Nave Celeste and the Nave Neutrino for an aggregate net sale price of $ 146,078 53,297 42,479 In addition, during the first quarter of 2021, Navios Acquisition entered into a secured loan agreement with NSM (as defined herein), for a loan of up to $ 100,000 100,000 During the third quarter of 2021, Navios Acquisition repurchased additional $ 151,825 131,898 397,478 Following the above and based on internal forecasts and projections that take into account reasonably possible changes in Company’s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substantial doubt about the Company’s ability to continue as a going concern has been alleviated. (b) Recent accounting pronouncements These condensed consolidated financial statements should be read in conjunction with the consolidated financial statements and related notes included in Navios Acquisition’s Annual Report on Form 20-F for the year ended December 31, 2020. (c) Principles of consolidation: The accompanying condensed consolidated financial statements include the accounts of Navios Acquisition, a Marshall Islands corporation, and its majority owned subsidiaries. All significant intercompany balances and transactions have been eliminated in the condensed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June 30, 2021, the entities included in these condensed consolidated financial statements were: Summary of Significant Accounting Policies - Subsidiaries (Table)
Navios Maritime Acquisition Corporation and Subsidiaries: Nature Country of Incorporation 2021 2020
Company Name
Aegean Sea Maritime Holdings Inc. Sub-Holding Company Marshall Is. 1/1 –6/30 1/1 –6/30
Amorgos Shipping Corporation Vessel-Owning Company Marshall Is. 1/1 –6/30 1/1 –6/30
Andros Shipping Corporation Vessel-Owning Company Marshall Is. 1/1 –6/30 1/1 –6/30
Antikithira Shipping Corporation Vessel-Owning Company (1) Marshall Is. 1/1 –6/30 1/1 –6/30
Antiparos Shipping Corporation Vessel-Owning Company (1) Marshall Is. 1/1 –6/30 1/1 –6/30
Amindra Navigation Co. Sub-Holding Company Marshall Is. 1/1 –6/30 1/1 –6/30
Crete Shipping Corporation Vessel-Owning Company (1) Marshall Is. 1/1 –6/30 1/1 –6/30
Folegandros Shipping Corporation Vessel-Owning Company (1) Marshall Is. 1/1 –6/30 1/1 –6/30
Ikaria Shipping Corporation Vessel-Owning Company (1) Marshall Is. 1/1 –6/30 1/1 –6/30
Ios Shipping Corporation Vessel-Owning Company (1) Cayman Is. 1/1 –6/30 1/1 –6/30
Kithira Shipping Corporation Vessel-Owning Company (1) Marshall Is. 1/1 –6/30 1/1 –6/30
Kos Shipping Corporation Vessel-Owning Company (1) Marshall Is. 1/1 –6/30 1/1 –6/30
Mytilene Shipping Corporation Vessel-Owning Company (1) Marshall Is. 1/1 –6/30 1/1 –6/30
Navios Maritime Acquisition Corporation Holding Company Marshall Is. 1/1 –6/30 1/1 –6/30
Navios Acquisition Finance (U.S.) Inc. Co-Issuer Delaware 1/1 –6/30 1/1 –6/30
Rhodes Shipping Corporation Vessel-Owning Company (1) Marshall Is. 1/1 –6/30 1/1 –6/30
Serifos Shipping Corporation Vessel-Owning Company (1) Marshall Is. 1/1 –6/30 1/1 –6/30
Shinyo Loyalty Limited Former Vessel-Owning Company Hong Kong 1/1 –6/30 1/1 –6/30
Shinyo Navigator Limited Former Vessel-Owning Company Hong Kong 1/1 –6/30 1/1 –6/30
Sifnos Shipping Corporation Vessel-Owning Company (1) Marshall Is. 1/1 –6/30 1/1 –6/30
Skiathos Shipping Corporation Vessel-Owning Company (1) Marshall Is. 1/1 –6/30 1/1 –6/30
Skopelos Shipping Corporation Vessel-Owning Company (1) Cayman Is. 1/1 –6/30 1/1 –6/30
Syros Shipping Corporation Vessel-Owning Company (1) Marshall Is. 1/1 –6/30 1/1 – 6/30
Thera Shipping Corporation Vessel-Owning Company (1) Marshall Is. 1/1 –6/30 1/1 – 6/30
Tinos Shipping Corporation Vessel-Owning Company Marshall Is. 1/1 –6/30 1/1 – 6/30
Oinousses Shipping Corporation Vessel-Owning Company Marshall Is. 1/1 –6/30 1/1 – 6/30
Psara Shipping Corporation Vessel-Owning Company Marshall Is. 1/1 –6/30 1/1 – 6/30
Antipsara Shipping Corporation Vessel-Owning Company (1) Marshall Is. 1/1 –6/30 1/1 – 6/30
Samothrace Shipping Corporation Vessel-Owning Company (1) Marshall Is. 1/1 –6/30 1/1 – 6/30
Thasos Shipping Corporation Vessel-Owning Company (1) Marshall Is. 1/1 –6/30 1/1 – 6/30
Limnos Shipping Corporation Vessel-Owning Company (1) Marshall Is. 1/1 –6/30 1/1 – 6/30
Skyros Shipping Corporation Vessel-Owning Company (1) Marshall Is. 1/1 –6/30 1/1 – 6/30
Alonnisos Shipping Corporation Former Vessel-Owning Company Marshall Is. 1/1 –6/30 1/1 – 6/30
Makronisos Shipping Corporation Former Vessel-Owning Company Marshall Is. 1/1 –6/30 1/1 – 6/30
Iraklia Shipping Corporation Vessel-Owning Company (1) Marshall Is. 1/1 –6/30 1/1 – 6/30
Paxos Shipping Corporation Former Vessel-Owning Company Marshall Is. 1/1 –6/30 1/1 – 6/30
Antipaxos Shipping Corporation Vessel-Owning Company Marshall Is. 1/1 –6/30 1/1 – 6/30
Donoussa Shipping Corporation Former Vessel-Owning Company Marshall Is. 1/1 –6/30 1/1 – 6/30
Schinousa Shipping Corporation Former Vessel-Owning Company Marshall Is. 1/1 –6/30 1/1 – 6/30
Navios Acquisition Europe Finance Inc Sub-Holding Company Marshall Is. 1/1 –6/30 1/1 – 6/30
Kerkyra Shipping Corporation Vessel-Owning Company Marshall Is. 1/1 –6/30 1/1 – 6/30
Lefkada Shipping Corporation Vessel-Owning Company Marshall Is. 1/1 –6/30 1/1 – 6/30
Zakynthos Shipping Corporation Vessel-Owning Company Marshall Is. 1/1 –6/30 1/1 – 6/30
Leros Shipping Corporation Vessel-Owning Company (11) Marshall Is. 1/1 –6/30 1/1 – 6/30
Kimolos Shipping Corporation Former Vessel-Owning Company (5) Marshall Is. 1/1 –6/30 1/1 – 6/30
Samos Shipping Corporation Vessel-Owning Company Marshall Is. 1/1 –6/30 1/1 – 6/30
Tilos Shipping Corporation Vessel-Owning Company Marshall Is. 1/1 –6/30 1/1 – 6/30
Delos Shipping Corporation Vessel-Owning Company Marshall Is. 1/1 –6/30 1/1 – 6/30
Agistri Shipping Corporation Operating Subsidiary Malta 1/1 –6/30 1/1 – 6/30
Olivia Enterprises Corp. Vessel-Owning Company Marshall Is. 1/1 –6/30 1/1 – 6/30
Cyrus Investments Corp. Vessel-Owning Company Marshall Is. 1/1 –6/30 1/1 – 6/30
Doxa International Corp. Vessel-Owning Company (2) Marshall Is. 1/1 –6/30 1/1 – 6/30
Tzia Shipping Corp. Vessel-Owning Company (2) Marshall Is. 1/1 –6/30 6/4 – 6/30
Navios Maritime Midstream Partners GP LLC Holding Company Marshall Is. 1/1 –6/30 1/1 – 6/30
Navios Maritime Midstream Operating LLC Sub-Holding Company Marshall Is. 1/1 –6/30 1/1 – 6/30
Navios Maritime Midstream Partners L.P. Sub-Holding Company Marshall Is. 1/1 –6/30 1/1 – 6/30
Navios Maritime Midstream Partners Finance (US) Inc. Co-borrower Delaware 1/1 –6/30 1/1 – 6/30
Shinyo Kannika Limited Former Vessel-Owning Company Hong Kong 1/1 –6/30 1/1 – 6/30
Shinyo Ocean Limited Former Vessel-Owning Company (3) Hong Kong 1/1 –6/30 1/1 – 6/30
Shinyo Saowalak Limited Vessel-Owning Company British Virgin Is. 1/1 –6/30 1/1 – 6/30
Shinyo Kieran Limited Vessel-Owning Company British Virgin Is. 1/1 –6/30 1/1 – 6/30
Shinyo Dream Limited Former Vessel-Owning Company (4) Hong Kong 1/1 –6/30 1/1 – 6/30
Sikinos Shipping Corporation Vessel-Owning Company ( 10) Marshall Is. 1/1 –6/30 1/1 – 6/30
Alkmene Shipping Corporation Vessel-Owning Company (6) Marshall Is. 1/1 –6/30 1/1 – 6/30
Persephone Shipping Corporation Vessel-Owning Company (6) Marshall Is. 1/1 –6/30 1/1 – 6/30
Rhea Shipping Corporation Vessel-Owning Company (1),(6) Marshall Is. 1/1 –6/30 1/1 – 6/30
Aphrodite Shipping Corporation Vessel-Owning Company (6) Marshall Is. 1/1 –6/30 1/1 – 6/30
Dione Shipping Corporation Vessel-Owning Company (6) Marshall Is. 1/1 –6/30 1/1 – 6/30
Bole Shipping Corporation Vessel-Owning Company (7),(14) Marshall Is. 1/1 –4/28 6/29 – 6/30
Boysenberry Shipping Corporation Vessel-Owning Company (7), (8) Marshall Is. 1/1 –6/30 6/29 – 6/30
Brandeis Shipping Corporation Vessel-Owning Company (7),(12) Marshall Is. 1/1 –5/10 6/29 – 6/30
Buff Shipping Corporation Vessel-Owning Company (7),(13) Marshall Is. 1/1 –5/10 6/29 – 6/30
Cadmium Shipping Corporation Vessel-Owning Company (7),(16) Marshall Is. 1/1 –6/30 6/29 – 6/30
Celadon Shipping Corporation Vessel-Owning Company (7),(15) Marshall Is. 1/1 –6/30 6/29 – 6/30
Cerulean Shipping Corporation Vessel-Owning Company (7 Marshall Is. 1/1 –6/30 6/29 – 6/30
Letil Navigation Limited Sub-holding Company Marshall Is. 1/1 –6/30 —
(1) Currently, vessel-operating company under a sale and leaseback transaction.
(2) Bareboat chartered-in vessels with purchase option, expected to be delivered in each of the third quarter of 2021 and the third quarter of 2022.
(3) In May 10, 2019, Navios Acquisition sold the Shinyo Ocean, a 2001-built VLCC vessel of 281,395 dwt to an unaffiliated third party for a sale price of $12,525.
(4) On March 25, 2019, Navios Acquisition sold the C. Dream, a 2000-built VLCC vessel of 298,570 dwt to an unaffiliated third party for a sale price of $21,750.
(5) On October 8, 2019, Navios Acquisition sold the Nave Electron, a 2002-built VLCC vessel of 305,178 dwt to an unaffiliated third party for a sale price of $25,250.
(6) In December 2019, Navios Acquisition acquired five product tankers, two LR1 product tankers and three MR1 product tankers following the Liquidation of Navios Europe I.
(7) In June 2020, Navios Acquisition acquired seven vessel owning companies following the Liquidation of Navios Europe II.
(8) In March 2021, Navios Acquisition sold the Solstice N, a 2007-built container vessel of 3,398 teu to an unaffiliated party for a gross sale price of $ 11,000.
(9) In January 2021, Navios Acquisition sold the Allegro N, a 2014-built container vessel of 3,421 teu to an unaffiliated party for a gross sale price of $ 14,075.
(10) In March 2021, Navios Acquisition sold the Nave Celeste, a 2003-built VLCC vessel of 298,717 dwt to an unaffiliated party for a sale price of $ 24,400.
(11) In June 2021, Navios Acquisition sold the Nave Neutrino, a 2003-VLCC vessel of 298,287 dwt to an unaffiliated party for a sale price of $25,000.
(12) In May 2021, Navios Acquisition sold the Ete N, a 2012-built container vessel of 41,139 dwt to a related party for a sale price of $19,500.
(13) In May 2021, Navios Acquisition sold the Fleur N, a 2012-built container vessel of 41,130 dwt to a related party for a sale price of $19,500.
(14) In April 2021, Navios Acquisition sold the Spectrum N a 2009-built container vessel of 34,333 dwt to a related party for a sale price of $16,500
(15) In May 2021, Navios Acquisition sold the Vita N, a 2010-built container vessel of 23,359 dwt, to an unaffiliated third party for a sale price of $9,125.
(16) In May 2021, Navios Acquisition sold the Acrux N, a 2010-built container vessel of 23,338 dwt, to an unaffiliated third party for a sale price of $9,338. ( e) Revenue and Expense Recognition: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C 842 “Leases”.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Revenue from time chartering Revenues from time chartering of vessels are accounted for as operating leases and are thus recognized on a straight-line basis as the average revenue over the rental periods of such charter agreements, as service is performed. The performance obligations in a time charter contract are satisfied over term of the contract beginning when the vessel is delivered to the charterer until it is redelivered back to the Company.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to not separate the lease and non-lease components included in the time charter revenue because (i)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amounted to $ 51,491 and $ 74,824 for the three month periods ended June 30, 2021 and 2020, respectively. For the six month periods ended June 30, 2021 and 2020, revenues from time chartering of vessels amounted to $ 116,712 and $ 129,166 , respectively. The majority of revenue from time chartering is usually collected in advanc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are determined by the margins awarded to each vessel in the pool based on the vessel’s age, design and other performance characteristics. Revenue under pooling arrangements is accounted for as variable rate operating leases on the accrual basis and is recognized in the period in which the variability is resolved. The Company recognizes net pool revenue on a monthly and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Revenue for vessels operating in pooling arrangements amounted to $ 7,656 and $ 16,682 for the three month periods ended June 30, 2021 and 2020, respectively. For the six month periods ended June 30, 2021 and 2020, revenue operating in pooling arrangements amounted to $ 12,787 and $ 39,358 , respectively. The majority of revenue from pooling arrangements is usually collected through the month they are incurred. Revenue from voyage contracts Under a voyage charter, a vessel is provided for the transportation of specific goods between specific ports in return for payment of an agreed upon freight per ton of cargo. Upon adoption of ASC 606, Revenue from Contracts With Customers, the Company recognizes revenue ratably from port of loading to when the charterer’s cargo is discharged as well as defer costs that meet the definition of “costs to fulfill a contract” and relate directly to the contract. Revenues earned under voyage contracts amounted $ 67 and $ 0 for the three month periods ended June 30, 2021 and 2020, respectively. For the six month periods ended June 30, 2021 and 2020, revenues under voyage contracts amounted to $ 2,032 and $ 9,713 , respectively. Capitalized costs for each of June 30, 2021 and December 31, 2020 related to costs to fulfill the contract amounted to $ 0 . Accounts receivable, net, as of June 30, 2021 that related to voyage contracts was $ 331 (December 31, 2020: $ 252 ). The majority of revenue from voyage contracts is usually collected after the discharging takes place. Revenue from profit 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three month periods ended June 30, 2021 and 2020 amounted to $ 0 and $ 20,718 , respectively. For the six month periods ended June 30, 2021 and 2020, profit sharing revenues amounted to $ 188 and $ 31,844 ,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Options to extend or terminate a lease The Company’s vessels have the following options to extent or renew their charters: Summary of Significant Accounting Policies - Options to extend or terminate a lease (Table)
Vessel Option
Hector N Charterer’s option to extend the charter for up six months at $ 12,591 net per day.
Perseus N Charterer’s option to extend the charter for six months at $ 13,825 net per day.
Nave Pyxis Charterer’s option to extend the charter for six months at $ 14,438 net per day.
Nave Pulsar Charterer’s option to extend the charter for six months at $ 15,553 net per day plus ice-transit premium.
Nave Rigel Charterer has the option to charter the vessel for an optional year at a rate of $ 17,063 net per day.
Nave Cetus Charterer has the option to charter the vessel for an optional year at a rate of $ 17,063 net per day.
Nave Equinox Charterer has the option to charter the vessel for an optional six months period at a rate of $ 16,294 net per day.
Nave Alderamin Charterer has the option to charter the vessel for an optional year at a rate of $ 14,438 net per day.
Nave Orion Charterer has the option to charter the vessel for an optional year at a rate of $ 14,438 net per day.
Nave Capella Charterer has the option to charter the vessel for an optional year at a rate of $ 14,438 net per day.
Nave Estella Charterer has the option to charter the vessel for an optional year at a rate of $ 14,630 net per day.
Nave Aquila Charterer’s option to extend the charter for up to four months at $ 12,838 net per day.
Nave Velocity Charterer’s option to extend the charter for one year at $ 16,540 net per day plus one year at $ 17,528 net per day.
Nave Sextans Charterer’s option to extend the charter for up to six months at $ 15,689 net per day.
Nave Jupiter Charterer’s option to extend the charter for an optional year at a rate of $ 15,990 net per day.
Nave Luminosity Charterer has the option to charter the vessel for an optional year at a rate of $ 18,022 net per day.
Nave Spherical Contract provides 100% of BITR TD3C-TCE index plus $5,000 TD3C-TCE index plus $1,500 premium. 1,500 5,000
Nave Galactic Contract provides adjusted BITR TD3C-TCE index with a floor of $17,775 Navios up to collar $ 38,159 and 50% thereafter . Charterer’s option to extend for six months at same terms.
Nave Universe Contract provides adjusted BITR TD3C-TCE index with a floor of $17,775 to Navios up to collar $ 38,159 and 50% thereafter. Charterer’s option to extend for six months at same terms.
Baghdad Charterer’s option to extend the bareboat charter for five years at $ 29,751 net per day.
Erbil Charterer’s option to extend the bareboat charter for five years at $ 29,751 net per d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1</t>
        </is>
      </c>
    </row>
    <row r="3">
      <c r="A3" s="3" t="inlineStr">
        <is>
          <t>Cash and Cash Equivalents [Abstract]</t>
        </is>
      </c>
    </row>
    <row r="4">
      <c r="A4" s="4" t="inlineStr">
        <is>
          <t>Cash and Cash Equivalents and Restricted Cash</t>
        </is>
      </c>
      <c r="B4" s="4" t="inlineStr">
        <is>
          <t xml:space="preserve">NOTE 3: CASH AND CASH EQUIVALENTS AND RESTRICTED CASH Cash and Cash Equivalents and Restricted Cash Cash and cash equivalents consisted of the following: Cash and Cash Equivalents and Restricted Cash - Schedule (Table)
June 30, December 31,
Cash on hand and at banks $ 79,160 $ 40,594
Restricted cash 5,976 763
Total cash, cash equivalents and restricted cash $ 85,136 $ 41,357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Restricted cash includes amounts held in retention accounts in order to service debt and interest payments, as required by certain of Navios Acquisition’s credit fac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18:08Z</dcterms:created>
  <dcterms:modified xmlns:dcterms="http://purl.org/dc/terms/" xmlns:xsi="http://www.w3.org/2001/XMLSchema-instance" xsi:type="dcterms:W3CDTF">2021-08-26T20:18:08Z</dcterms:modified>
</cp:coreProperties>
</file>